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DENSED CONSOLIDATED BALANCE " sheetId="4" state="visible" r:id="rId4"/>
    <sheet xmlns:r="http://schemas.openxmlformats.org/officeDocument/2006/relationships" name="CONDENSED CONSOLIDATED STATEMEN" sheetId="5" state="visible" r:id="rId5"/>
    <sheet xmlns:r="http://schemas.openxmlformats.org/officeDocument/2006/relationships" name="BASIS OF PRESENTATION" sheetId="6" state="visible" r:id="rId6"/>
    <sheet xmlns:r="http://schemas.openxmlformats.org/officeDocument/2006/relationships" name="SALE OF A BUSINESS" sheetId="7" state="visible" r:id="rId7"/>
    <sheet xmlns:r="http://schemas.openxmlformats.org/officeDocument/2006/relationships" name="ACQUISITION INTEGRATION CHARGES" sheetId="8" state="visible" r:id="rId8"/>
    <sheet xmlns:r="http://schemas.openxmlformats.org/officeDocument/2006/relationships" name="RESTRUCTURING CHARGES" sheetId="9" state="visible" r:id="rId9"/>
    <sheet xmlns:r="http://schemas.openxmlformats.org/officeDocument/2006/relationships" name="GOODWILL" sheetId="10" state="visible" r:id="rId10"/>
    <sheet xmlns:r="http://schemas.openxmlformats.org/officeDocument/2006/relationships" name="DEBT DEBT" sheetId="11" state="visible" r:id="rId11"/>
    <sheet xmlns:r="http://schemas.openxmlformats.org/officeDocument/2006/relationships" name="RETIREMENT BENEFITS PLANS" sheetId="12" state="visible" r:id="rId12"/>
    <sheet xmlns:r="http://schemas.openxmlformats.org/officeDocument/2006/relationships" name="LEGAL CONTINGENCIES" sheetId="13" state="visible" r:id="rId13"/>
    <sheet xmlns:r="http://schemas.openxmlformats.org/officeDocument/2006/relationships" name="INCOME TAXES" sheetId="14" state="visible" r:id="rId14"/>
    <sheet xmlns:r="http://schemas.openxmlformats.org/officeDocument/2006/relationships" name="EQUITY" sheetId="15" state="visible" r:id="rId15"/>
    <sheet xmlns:r="http://schemas.openxmlformats.org/officeDocument/2006/relationships" name="FAIR VALUE MEASUREMENTS" sheetId="16" state="visible" r:id="rId16"/>
    <sheet xmlns:r="http://schemas.openxmlformats.org/officeDocument/2006/relationships" name="DERIVATIVE FINANCIAL INSTRUMENT" sheetId="17" state="visible" r:id="rId17"/>
    <sheet xmlns:r="http://schemas.openxmlformats.org/officeDocument/2006/relationships" name="INVENTORY" sheetId="18" state="visible" r:id="rId18"/>
    <sheet xmlns:r="http://schemas.openxmlformats.org/officeDocument/2006/relationships" name="BUSINESS SEGMENT INFORMATION" sheetId="19" state="visible" r:id="rId19"/>
    <sheet xmlns:r="http://schemas.openxmlformats.org/officeDocument/2006/relationships" name="CONDENSED CONSOLIDATING FINANCI" sheetId="20" state="visible" r:id="rId20"/>
    <sheet xmlns:r="http://schemas.openxmlformats.org/officeDocument/2006/relationships" name="BASIS OF PRESENTATION (Policies" sheetId="21" state="visible" r:id="rId21"/>
    <sheet xmlns:r="http://schemas.openxmlformats.org/officeDocument/2006/relationships" name="ACQUISITION INTEGRATION CHARG22" sheetId="22" state="visible" r:id="rId22"/>
    <sheet xmlns:r="http://schemas.openxmlformats.org/officeDocument/2006/relationships" name="RESTRUCTURING CHARGES (Tables)" sheetId="23" state="visible" r:id="rId23"/>
    <sheet xmlns:r="http://schemas.openxmlformats.org/officeDocument/2006/relationships" name="GOODWILL (Tables)" sheetId="24" state="visible" r:id="rId24"/>
    <sheet xmlns:r="http://schemas.openxmlformats.org/officeDocument/2006/relationships" name="RETIREMENT BENEFIT PLANS (Table" sheetId="25" state="visible" r:id="rId25"/>
    <sheet xmlns:r="http://schemas.openxmlformats.org/officeDocument/2006/relationships" name="EQUITY (Tables)" sheetId="26" state="visible" r:id="rId26"/>
    <sheet xmlns:r="http://schemas.openxmlformats.org/officeDocument/2006/relationships" name="FAIR VALUE MEASUREMENTS (Tables" sheetId="27" state="visible" r:id="rId27"/>
    <sheet xmlns:r="http://schemas.openxmlformats.org/officeDocument/2006/relationships" name="DERIVATIVE FINANCIAL INSTRUME28" sheetId="28" state="visible" r:id="rId28"/>
    <sheet xmlns:r="http://schemas.openxmlformats.org/officeDocument/2006/relationships" name="INVENTORY (Tables)" sheetId="29" state="visible" r:id="rId29"/>
    <sheet xmlns:r="http://schemas.openxmlformats.org/officeDocument/2006/relationships" name="BUSINESS SEGMENT INFORMATION (T" sheetId="30" state="visible" r:id="rId30"/>
    <sheet xmlns:r="http://schemas.openxmlformats.org/officeDocument/2006/relationships" name="CONDENSED CONSOLIDATING FINAN31" sheetId="31" state="visible" r:id="rId31"/>
    <sheet xmlns:r="http://schemas.openxmlformats.org/officeDocument/2006/relationships" name="BASIS OF PRESENTATION (Details)" sheetId="32" state="visible" r:id="rId32"/>
    <sheet xmlns:r="http://schemas.openxmlformats.org/officeDocument/2006/relationships" name="SALE OF A BUSINESS (Details)" sheetId="33" state="visible" r:id="rId33"/>
    <sheet xmlns:r="http://schemas.openxmlformats.org/officeDocument/2006/relationships" name="ACQUISITION AND INTEGRATION CHA" sheetId="34" state="visible" r:id="rId34"/>
    <sheet xmlns:r="http://schemas.openxmlformats.org/officeDocument/2006/relationships" name="RESTRUCTURING CHARGES - Narrati" sheetId="35" state="visible" r:id="rId35"/>
    <sheet xmlns:r="http://schemas.openxmlformats.org/officeDocument/2006/relationships" name="RESTRUCTURING CHARGES - Summary" sheetId="36" state="visible" r:id="rId36"/>
    <sheet xmlns:r="http://schemas.openxmlformats.org/officeDocument/2006/relationships" name="RESTRUCTURING CHARGES - Summa37" sheetId="37" state="visible" r:id="rId37"/>
    <sheet xmlns:r="http://schemas.openxmlformats.org/officeDocument/2006/relationships" name="RESTRUCTURING CHARGES - Restruc" sheetId="38" state="visible" r:id="rId38"/>
    <sheet xmlns:r="http://schemas.openxmlformats.org/officeDocument/2006/relationships" name="GOODWILL (Details)" sheetId="39" state="visible" r:id="rId39"/>
    <sheet xmlns:r="http://schemas.openxmlformats.org/officeDocument/2006/relationships" name="DEBT (Details)" sheetId="40" state="visible" r:id="rId40"/>
    <sheet xmlns:r="http://schemas.openxmlformats.org/officeDocument/2006/relationships" name="RETIREMENT BENEFIT PLANS (Detai" sheetId="41" state="visible" r:id="rId41"/>
    <sheet xmlns:r="http://schemas.openxmlformats.org/officeDocument/2006/relationships" name="LEGAL CONTINGENCIES (Details)" sheetId="42" state="visible" r:id="rId42"/>
    <sheet xmlns:r="http://schemas.openxmlformats.org/officeDocument/2006/relationships" name="INCOME TAXES (Details)" sheetId="43" state="visible" r:id="rId43"/>
    <sheet xmlns:r="http://schemas.openxmlformats.org/officeDocument/2006/relationships" name="EQUITY - Changes in Shareholder" sheetId="44" state="visible" r:id="rId44"/>
    <sheet xmlns:r="http://schemas.openxmlformats.org/officeDocument/2006/relationships" name="EQUITY - Changes in Accumulated" sheetId="45" state="visible" r:id="rId45"/>
    <sheet xmlns:r="http://schemas.openxmlformats.org/officeDocument/2006/relationships" name="EQUITY - Reclassifications Out " sheetId="46" state="visible" r:id="rId46"/>
    <sheet xmlns:r="http://schemas.openxmlformats.org/officeDocument/2006/relationships" name="EQUITY - Calculation of Net Inc" sheetId="47" state="visible" r:id="rId47"/>
    <sheet xmlns:r="http://schemas.openxmlformats.org/officeDocument/2006/relationships" name="FAIR VALUE MEASUREMENTS - Summa" sheetId="48" state="visible" r:id="rId48"/>
    <sheet xmlns:r="http://schemas.openxmlformats.org/officeDocument/2006/relationships" name="FAIR VALUE MEASUREMENTS - Other" sheetId="49" state="visible" r:id="rId49"/>
    <sheet xmlns:r="http://schemas.openxmlformats.org/officeDocument/2006/relationships" name="DERIVATIVE FINANCIAL INSTRUME50" sheetId="50" state="visible" r:id="rId50"/>
    <sheet xmlns:r="http://schemas.openxmlformats.org/officeDocument/2006/relationships" name="DERIVATIVE FINANCIAL INSTRUME51" sheetId="51" state="visible" r:id="rId51"/>
    <sheet xmlns:r="http://schemas.openxmlformats.org/officeDocument/2006/relationships" name="DERIVATIVE FINANCIAL INSTRUME52" sheetId="52" state="visible" r:id="rId52"/>
    <sheet xmlns:r="http://schemas.openxmlformats.org/officeDocument/2006/relationships" name="INVENTORY (Details)" sheetId="53" state="visible" r:id="rId53"/>
    <sheet xmlns:r="http://schemas.openxmlformats.org/officeDocument/2006/relationships" name="BUSINESS SEGMENT INFORMATION (D" sheetId="54" state="visible" r:id="rId54"/>
    <sheet xmlns:r="http://schemas.openxmlformats.org/officeDocument/2006/relationships" name="CONDENSED CONSOLIDATING FINAN55" sheetId="55" state="visible" r:id="rId55"/>
    <sheet xmlns:r="http://schemas.openxmlformats.org/officeDocument/2006/relationships" name="CONDENSED CONSOLIDATING FINAN56" sheetId="56" state="visible" r:id="rId56"/>
    <sheet xmlns:r="http://schemas.openxmlformats.org/officeDocument/2006/relationships" name="CONDENSED CONSOLIDATING FINAN57" sheetId="57" state="visible" r:id="rId57"/>
    <sheet xmlns:r="http://schemas.openxmlformats.org/officeDocument/2006/relationships" name="CONDENSED CONSOLIDATING FINAN58" sheetId="58" state="visible" r:id="rId58"/>
  </sheets>
  <definedNames/>
  <calcPr calcId="124519" fullCalcOnLoad="1"/>
</workbook>
</file>

<file path=xl/sharedStrings.xml><?xml version="1.0" encoding="utf-8"?>
<sst xmlns="http://schemas.openxmlformats.org/spreadsheetml/2006/main" uniqueCount="511">
  <si>
    <t>Document and Entity Information Document and Entity Information shares in Millions</t>
  </si>
  <si>
    <t>9 Months Ended</t>
  </si>
  <si>
    <t>Sep. 30, 2017shares</t>
  </si>
  <si>
    <t>Document and Entity Information [Abstract]</t>
  </si>
  <si>
    <t>Entity Registrant Name</t>
  </si>
  <si>
    <t>Eaton Corp plc</t>
  </si>
  <si>
    <t>Trading Symbol</t>
  </si>
  <si>
    <t>ETN</t>
  </si>
  <si>
    <t>Entity Central Index Key</t>
  </si>
  <si>
    <t>Document Type</t>
  </si>
  <si>
    <t>10-Q</t>
  </si>
  <si>
    <t>Document Period End Date</t>
  </si>
  <si>
    <t>Sep. 30,
		2017</t>
  </si>
  <si>
    <t>Amendment Flag</t>
  </si>
  <si>
    <t>false</t>
  </si>
  <si>
    <t>Document Fiscal Year Focus</t>
  </si>
  <si>
    <t>Document Fiscal Period Focus</t>
  </si>
  <si>
    <t>Q3</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 (in shares)</t>
  </si>
  <si>
    <t>CONSOLIDATED STATEMENTS OF INCOME - USD ($) shares in Millions, $ in Millions</t>
  </si>
  <si>
    <t>3 Months Ended</t>
  </si>
  <si>
    <t>Sep. 30, 2017</t>
  </si>
  <si>
    <t>Sep. 30, 2016</t>
  </si>
  <si>
    <t>Income Statement [Abstract]</t>
  </si>
  <si>
    <t>Net sales</t>
  </si>
  <si>
    <t>Cost of products sold</t>
  </si>
  <si>
    <t>Selling and administrative expense</t>
  </si>
  <si>
    <t>Research and development expense</t>
  </si>
  <si>
    <t>Interest expense - net</t>
  </si>
  <si>
    <t>Pre-tax gain on sale of consolidated subsidiary and remaining investment in joint venture</t>
  </si>
  <si>
    <t>Other expense (income) - net</t>
  </si>
  <si>
    <t>Income before income taxes</t>
  </si>
  <si>
    <t>Income tax expense</t>
  </si>
  <si>
    <t>Net income</t>
  </si>
  <si>
    <t>Less net (income) loss for noncontrolling interests</t>
  </si>
  <si>
    <t>Net income attributable to Eaton ordinary shareholders</t>
  </si>
  <si>
    <t>Net income per share attributable to Eaton ordinary shareholders</t>
  </si>
  <si>
    <t>Diluted (usd per share)</t>
  </si>
  <si>
    <t>Basic (usd per share)</t>
  </si>
  <si>
    <t>Weighted-average number of ordinary shares outstanding</t>
  </si>
  <si>
    <t>Diluted (shares)</t>
  </si>
  <si>
    <t>Basic (shares)</t>
  </si>
  <si>
    <t>Cash dividends declared per ordinary share (usd per share)</t>
  </si>
  <si>
    <t>CONSOLIDATED STATEMENTS OF COMPREHENSIVE INCOME - USD ($) $ in Millions</t>
  </si>
  <si>
    <t>Statement of Comprehensive Income [Abstract]</t>
  </si>
  <si>
    <t>Other comprehensive income (loss), net of tax</t>
  </si>
  <si>
    <t>Currency translation and related hedging instruments</t>
  </si>
  <si>
    <t>Pensions and other postretirement benefits</t>
  </si>
  <si>
    <t>Cash flow hedges</t>
  </si>
  <si>
    <t>Other comprehensive income (loss) attributable to Eaton ordinary shareholders</t>
  </si>
  <si>
    <t>Total comprehensive income attributable to Eaton ordinary shareholders</t>
  </si>
  <si>
    <t>CONDENSED CONSOLIDATED BALANCE SHEETS - USD ($) $ in Millions</t>
  </si>
  <si>
    <t>Dec. 31, 2016</t>
  </si>
  <si>
    <t>Current assets</t>
  </si>
  <si>
    <t>Cash</t>
  </si>
  <si>
    <t>Short-term investments</t>
  </si>
  <si>
    <t>Accounts receivable - net</t>
  </si>
  <si>
    <t>Inventory</t>
  </si>
  <si>
    <t>Prepaid expenses and other current assets</t>
  </si>
  <si>
    <t>Total current assets</t>
  </si>
  <si>
    <t>Land and buildings</t>
  </si>
  <si>
    <t>Machinery and equipment</t>
  </si>
  <si>
    <t>Gross property, plant and equipment</t>
  </si>
  <si>
    <t>Accumulated depreciation</t>
  </si>
  <si>
    <t>Net property, plant and equipment</t>
  </si>
  <si>
    <t>Other noncurrent assets</t>
  </si>
  <si>
    <t>Goodwill</t>
  </si>
  <si>
    <t>Other intangible assets</t>
  </si>
  <si>
    <t>Deferred income taxes</t>
  </si>
  <si>
    <t>Other assets</t>
  </si>
  <si>
    <t>Total assets</t>
  </si>
  <si>
    <t>Current liabilities</t>
  </si>
  <si>
    <t>Short-term debt</t>
  </si>
  <si>
    <t>Current portion of long-term debt</t>
  </si>
  <si>
    <t>Accounts payable</t>
  </si>
  <si>
    <t>Accrued compensation</t>
  </si>
  <si>
    <t>Other current liabilities</t>
  </si>
  <si>
    <t>Total current liabilities</t>
  </si>
  <si>
    <t>Noncurrent liabilities</t>
  </si>
  <si>
    <t>Long-term debt</t>
  </si>
  <si>
    <t>Pension liabilities</t>
  </si>
  <si>
    <t>Other postretirement benefits liabilities</t>
  </si>
  <si>
    <t>Other noncurrent liabilities</t>
  </si>
  <si>
    <t>Total noncurrent liabilities</t>
  </si>
  <si>
    <t>Shareholders’ equity</t>
  </si>
  <si>
    <t>Eaton shareholders’ equity</t>
  </si>
  <si>
    <t>Noncontrolling interests</t>
  </si>
  <si>
    <t>Total equity</t>
  </si>
  <si>
    <t>Total liabilities and equity</t>
  </si>
  <si>
    <t>CONDENSED CONSOLIDATED STATEMENT OF CASH FLOWS - USD ($) $ in Millions</t>
  </si>
  <si>
    <t>Operating activities</t>
  </si>
  <si>
    <t>Adjustments to reconcile to net cash provided by operating activities</t>
  </si>
  <si>
    <t>Depreciation and amortization</t>
  </si>
  <si>
    <t>Pension and other postretirement benefits expense</t>
  </si>
  <si>
    <t>Contributions to pension plans</t>
  </si>
  <si>
    <t>Contributions to other postretirement benefits plans</t>
  </si>
  <si>
    <t>After-tax gain on sale of consolidated subsidiary and remaining investment in joint venture</t>
  </si>
  <si>
    <t>Changes in working capital</t>
  </si>
  <si>
    <t>Other - net</t>
  </si>
  <si>
    <t>Net cash provided by operating activities</t>
  </si>
  <si>
    <t>Investing activities</t>
  </si>
  <si>
    <t>Capital expenditures for property, plant and equipment</t>
  </si>
  <si>
    <t>Proceeds from sale of consolidated subsidiary</t>
  </si>
  <si>
    <t>Cash received from acquisitions of businesses, net of cash acquired</t>
  </si>
  <si>
    <t>Purchases of short-term investments - net</t>
  </si>
  <si>
    <t>Net cash used in investing activities</t>
  </si>
  <si>
    <t>Financing activities</t>
  </si>
  <si>
    <t>Proceeds from borrowings</t>
  </si>
  <si>
    <t>Payments on borrowings</t>
  </si>
  <si>
    <t>Cash dividends paid</t>
  </si>
  <si>
    <t>Exercise of employee stock options</t>
  </si>
  <si>
    <t>Repurchase of shares</t>
  </si>
  <si>
    <t>Payments Related to Tax Withholding for Share-based Compensation</t>
  </si>
  <si>
    <t>Net cash used in financing activities</t>
  </si>
  <si>
    <t>Effect of currency on cash</t>
  </si>
  <si>
    <t>Total increase in cash</t>
  </si>
  <si>
    <t>Cash at the beginning of the period</t>
  </si>
  <si>
    <t>Cash at the end of the period</t>
  </si>
  <si>
    <t>BASIS OF PRESENTATION</t>
  </si>
  <si>
    <t>Organization, Consolidation and Presentation of Financial Statements [Abstract]</t>
  </si>
  <si>
    <t>BASIS OF PRESENTATION The accompanying unaudited condensed consolidated financial statements of Eaton Corporation plc (Eaton or the Company) have been prepared in accordance with generally accepted accounting principles for interim financial information, the instructions to Form 10-Q and Article 10 of Regulation S-X. Accordingly, they do not include all of the information and footnotes required by United States generally accepted accounting principles (US GAAP) for complete financial statements. However, in the opinion of management, all adjustments (consisting of normal recurring accruals) have been made that are necessary for a fair presentation of the condensed consolidated financial statements for the interim periods. This Form 10-Q should be read in conjunction with the consolidated financial statements and related notes included in Eaton’s 2016 Form 10-K. The interim period results are not necessarily indicative of the results to be expected for the full year. Management has evaluated subsequent events through the date this Form 10-Q was filed with the Securities and Exchange Commission. During the first quarter of 2017, the Company adopted Accounting Standards Update 2016-09, Compensation-Stock Compensation (Topic 718): Improvements to Employee Share-Based Payment Accounting, (ASU 2016-09). Upon adoption, the Company recorded deferred tax assets of $48 for all excess tax benefits that had not been previously recognized. This was accomplished through a cumulative-effect adjustment to retained earnings. ASU 2016-09 also requires that all excess tax benefits and deficiencies generated in the current and future periods be recorded as income tax benefit or expense in the reporting period in which they occur. These excess tax benefits and deficiencies, which were previously required to be presented as financing activities on the Company’s Condensed Consolidated Statements of Cash Flows, are now classified as operating activities prospectively. The Company also reclassified $21 and $18 for the first nine months of 2017 and 2016, respectively, from operating activities to financing activities on the Company’s Condensed Consolidated Statements of Cash Flows for withholding payments made to taxing authorities from shares withheld from employees. The Company will continue to estimate forfeitures as part of recording equity-based compensation expense. Certain prior year amounts have been reclassified to conform to the current year presentation. Recently Issued Accounting Pronouncements In May 2014, the Financial Accounting Standards Board (FASB) issued Accounting Standards Update 2014-09, Revenue from Contracts with Customers (ASU 2014-09). This accounting standard supersedes all existing US GAAP revenue recognition guidance. Under ASU 2014-09, a company will recognize revenue when it transfers the control of promised goods or services to customers in an amount that reflects the consideration which the company expects to collect in exchange for those goods or services. ASU 2014-09 will require additional disclosures in the notes to the consolidated financial statements and is effective for annual and interim reporting periods beginning after December 15, 2016. In August 2015, the FASB issued ASU 2015-14, Revenue from Contracts with Customers: Deferral of the Effective Date (ASU 2015-14). This accounting standard defers the effective date of ASU 2014-09 for one year and permits early adoption as of the original effective date. A cross-functional implementation team has been established consisting of representatives from all of our business segments to review current accounting policies and practices to identify potential differences that would result from applying the requirements of the new standard to revenue contracts. The implementation team performed a review of samples of customer contracts across the Company’s significant revenue streams. Based on this evaluation of the revenue streams, the Company believes there will be little difference in revenue recorded under the current and new standards. Certain revenue streams will move from point-in-time or multiple elements to over time because of the continuous transfer of control to customers. The Company is also in the process of implementing the appropriate changes to business processes and controls to support recognition and disclosure under the new standard, including evaluating new qualitative and quantitative disclosures that will include information on the nature, amount, timing and significant judgments impacting revenue from contracts with customers. Eaton plans to adopt the standard as of the first quarter of 2018 using the modified retrospective approach and will record a cumulative adjustment to equity for open contracts as of January 1, 2018. In February 2016, the Financial Accounting Standards Board issued Accounting Standards Update 2016-02, Leases (Topic 842), (ASU 2016-02). This accounting standard requires that a lessee recognize a lease asset and a lease liability on its balance sheet for all leases, including operating leases, with a term greater than 12 months. ASU 2016-02 will require additional disclosures in the notes to the consolidated financial statements and is effective for annual and interim reporting periods beginning after December 15, 2018. A project team has been formed to evaluate and implement the new standard, including the use of third-party lease accounting software. Eaton is evaluating the impact of ASU 2016-02 and an estimate of the impact to the consolidated financial statements cannot be made at this time.</t>
  </si>
  <si>
    <t>SALE OF A BUSINESS</t>
  </si>
  <si>
    <t>Equity Method Investments and Joint Ventures [Abstract]</t>
  </si>
  <si>
    <t>SALE OF A BUSINESS On July 31, 2017, Eaton sold a 50% interest in its heavy-duty and medium-duty commercial vehicle automated transmission business for $600 in cash to Cummins, Inc. The new joint venture is named Eaton Cummins Automated Transmission Technologies. The Company recognized a pre-tax gain of $1,077 , of which $533 related to the pre-tax gain from the $600 proceeds from the sale and $544 related to the Company’s remaining 50% investment in the joint venture being remeasured to fair value. The after-tax gain was $843 . The fair value is based on the price paid to Eaton for the 50% interest sold to Cummins, Inc. and further supported by a discounted cash flow model. Eaton will account for its investment on the equity method of accounting.</t>
  </si>
  <si>
    <t>ACQUISITION INTEGRATION CHARGES</t>
  </si>
  <si>
    <t>Acquisitions Integration Charges [Abstract]</t>
  </si>
  <si>
    <t>ACQUISITION INTEGRATION CHARGES Eaton incurs integration charges related to acquired businesses. A summary of these charges follows: Three months ended Nine months ended 2017 2016 2017 2016 Electrical Products $ 1 $ 1 $ 3 $ 2 Electrical Systems and Services — — — 1 Total acquisition integration charges before income taxes 1 1 3 3 Income taxes — — 1 1 Total after income taxes $ 1 $ 1 $ 2 $ 2 Per ordinary share - diluted $ — $ — $ — $ — Business segment acquisition integration charges in 2017 related to the integration of Ephesus Lighting, Inc. (Ephesus), which was acquired in 2015. The charges associated with Ephesus were included in Selling and administrative expense. Business segment acquisition integration charges in 2016 related to the integration of Ephesus and Oxalis Group Ltd. (Oxalis), which was acquired in 2015. The charges associated with Ephesus were included in Cost of products sold and Selling and administrative expense, while the charges associated with Oxalis were included in Cost of products sold. In Business Segment Information, the charges reduced Operating profit of the related business segment. See Note 14 for additional information about business segments.</t>
  </si>
  <si>
    <t>RESTRUCTURING CHARGES</t>
  </si>
  <si>
    <t>Restructuring and Related Activities [Abstract]</t>
  </si>
  <si>
    <t>RESTRUCTURING CHARGES During 2015, Eaton announced its commitment to undertake actions to reduce its cost structure in all business segments and at corporate. Restructuring charges incurred for the three and nine months ended September 30, 2017 , were $22 and $75 , respectively, and were $23 and $121 for the three and nine months ended September 30, 2016 , respectively. The charges associated with restructuring activities are anticipated to be $100 in 2017 . A summary of restructuring charges by type follows: Three months ended Nine months ended 2017 2016 2017 2016 Workforce reductions $ 10 $ 18 $ 35 $ 95 Plant closings and other 12 5 40 26 Total $ 22 $ 23 $ 75 $ 121 A summary of restructuring charges by segment follows: Three months ended Nine months ended 2017 2016 2017 2016 Electrical Products $ — $ 1 $ 14 $ 27 Electrical Systems &amp; Services — 7 7 20 Hydraulics 9 10 26 44 Aerospace — (1 ) 1 3 Vehicle 2 5 7 22 Corporate 11 1 20 5 Total $ 22 $ 23 $ 75 $ 121 A summary of liabilities related to workforce reductions, plant closings and other associated costs announced in 2015 follows: Workforce reductions Plant closings and other Total Balance at December 31, 2015 $ 54 $ — $ 54 Liability recognized 177 34 211 Payments (116 ) (13 ) (129 ) Other adjustments (2 ) (20 ) (22 ) Balance at December 31, 2016 113 1 114 Liability recognized 35 40 75 Payments (78 ) (25 ) (103 ) Other adjustments (3 ) (12 ) (15 ) Balance at September 30, 2017 $ 67 $ 4 $ 71 These charges were included in Cost of products sold, Selling and administrative expenses or Other income-net, as appropriate. In Business Segment Information, the charges reduced Operating profit of the related business segment. See Note 14 for additional information about business segments.</t>
  </si>
  <si>
    <t>GOODWILL</t>
  </si>
  <si>
    <t>Goodwill and Intangible Assets Disclosure [Abstract]</t>
  </si>
  <si>
    <t>GOODWILL Change in the carrying amount of goodwill by segment follows: Electrical Products Electrical Systems and Services Hydraulics Aerospace Vehicle Total December 31, 2016 $ 6,497 $ 4,203 $ 1,221 $ 938 $ 342 $ 13,201 Goodwill written off from sale of business — — — — (52 ) (52 ) Translation 235 114 34 8 5 396 September 30, 2017 $ 6,732 $ 4,317 $ 1,255 $ 946 $ 295 $ 13,545</t>
  </si>
  <si>
    <t>DEBT DEBT</t>
  </si>
  <si>
    <t>Debt Disclosure [Abstract]</t>
  </si>
  <si>
    <t>DEBT</t>
  </si>
  <si>
    <t>DEBT On September 15, 2017, a subsidiary of Eaton issued senior notes (the Notes) with a face amount of $1,000 . The Notes are comprised of two tranches of $700 and $300 , which mature in 2027 and 2047, respectively, with interest payable semi-annually at a respective rate of 3.1% and 3.9% . The issuer received proceeds totaling $993 from the issuance, net of financing costs. The Notes are fully and unconditionally guaranteed on an unsubordinated, unsecured basis by Eaton and certain of its direct and indirect subsidiaries. The Notes contain customary optional redemption and par call provisions. The Notes also contain a change of control provision which requires the Company to make an offer to purchase all or any part of the Notes at a purchase price of 101% of the principal amount plus accrued and unpaid interest. The capitalized deferred financing fees are amortized in Interest expense-net over the respective terms of the Notes. The Notes are subject to customary non-financial covenants.</t>
  </si>
  <si>
    <t>RETIREMENT BENEFITS PLANS</t>
  </si>
  <si>
    <t>Retirement Benefits [Abstract]</t>
  </si>
  <si>
    <t>RETIREMENT BENEFITS PLANS The components of retirement benefits expense follow: United States Non-United States Other postretirement Three months ended September 30 2017 2016 2017 2016 2017 2016 Service cost $ 24 $ 28 $ 18 $ 16 $ 1 $ 1 Interest cost 30 31 14 16 4 4 Expected return on plan assets (61 ) (63 ) (24 ) (23 ) (1 ) (2 ) Amortization 21 23 13 8 (3 ) (2 ) 14 19 21 17 1 1 Settlements 17 24 4 — — — Total expense $ 31 $ 43 $ 25 $ 17 $ 1 $ 1 United States Non-United States Other postretirement Nine months ended September 30 2017 2016 2017 2016 2017 2016 Service cost $ 72 $ 83 $ 53 $ 49 $ 2 $ 3 Interest cost 92 94 41 48 11 13 Expected return on plan assets (183 ) (188 ) (70 ) (71 ) (3 ) (5 ) Amortization 62 69 38 25 (9 ) (6 ) 43 58 62 51 1 5 Settlements and special termination benefits 51 63 4 — — — Total expense $ 94 $ 121 $ 66 $ 51 $ 1 $ 5 In 2017, Eaton expects to make contributions to the United States pension plans of $375 , including $370 contributed through September 30, 2017.</t>
  </si>
  <si>
    <t>LEGAL CONTINGENCIES</t>
  </si>
  <si>
    <t>Commitments and Contingencies Disclosure [Abstract]</t>
  </si>
  <si>
    <t>LEGAL CONTINGENCIES Eaton is subject to a broad range of claims, administrative and legal proceedings such as lawsuits that relate to contractual allegations, tax audits, patent infringement, personal injuries, antitrust matters and employment-related matters. Eaton is also subject to asbestos claims from historic products which may have contained asbestos. Insurance may cover some of the costs associated with these claims and proceedings. Although it is not possible to predict with certainty the outcome or cost of these matters, the Company believes they will not have a material adverse effect on the consolidated financial statements. In December 2011, Pepsi-Cola Metropolitan Bottling Company, Inc. (“Pepsi”) filed an action against (a) Cooper Industries, LLC, Cooper Industries, Ltd., Cooper Holdings, Ltd., Cooper US, Inc., and Cooper Industries plc (collectively, “Cooper”), (b) M&amp;F Worldwide Corp., Mafco Worldwide Corp., Mafco Consolidated Group LLC, and PCT International Holdings, Inc. (collectively, “Mafco”), and (c) the Pneumo Abex Asbestos Claims Settlement Trust (the “Trust”) in Texas state court. Pepsi alleged that it was harmed by a 2011 settlement agreement (“2011 Settlement”) among Cooper, Mafco, and Pneumo Abex, LLC (“Pneumo,” which prior to the 2011 Settlement was a Mafco subsidiary), which settlement resolved litigation that Pneumo had previously brought against Cooper involving, among other things, a guaranty related to Pneumo’s friction products business. In November 2015, after a Texas court ruled that Pepsi's claims should be heard in arbitration, Pepsi filed a demand for arbitration against Cooper, Mafco, the Trust, and Pneumo. Pepsi subsequently dropped claims against all parties except Cooper. An arbitration under the auspices of the American Arbitration Association commenced in October 2017. Pepsi’s experts have opined, among other things, that the value contributed to the Trust for a release of the guaranty was approximately $440 below reasonably equivalent value, and that an inability of Pneumo to satisfy future liabilities may result in plaintiffs suing Pepsi under various theories. Cooper submitted various expert reports and, among other things, Cooper’s experts opine that Pepsi has no basis to seek any damages and that Cooper paid reasonably equivalent value for the release of its indemnity obligations under the guaranty. The Company believes that the claims of Pepsi are without merit, and that the ultimate resolution of this matter will not have a material impact on the Company’s consolidated financial statements. In December 2010, a Brazilian court held that a judgment obtained by a Brazilian company, Raysul, against another Brazilian company, Saturnia, which was sold by Eaton in 2006, could be enforced against Eaton Ltda. The judgment was based on an alleged violation of an agency agreement between Raysul and Saturnia. At March 31, 2016, the Company had a total accrual of 100 Brazilian Reais related to this matter ( $31 based on June 2016 exchange rates). In June 2016, Eaton signed a settlement agreement and resolved the matter, which did not have a material impact on the consolidated financial statements.</t>
  </si>
  <si>
    <t>INCOME TAXES</t>
  </si>
  <si>
    <t>Income Tax Disclosure [Abstract]</t>
  </si>
  <si>
    <t>INCOME TAXES The effective income tax rate for the third quarter and first nine months of 2017 was expense of 17.3% and 13.9% , respectively, compared to expense of 8.8% and 9.6% for the third quarter and first nine months of 2016. The tax rate for the third quarter and first nine months of 2017 includes $234 of tax expense on the gain related to the Eaton Cummins joint venture transaction, which closed during the third quarter and is discussed in Note 2. Excluding the impact from the Eaton Cummins joint venture transaction, the effective income tax rate for the third quarter and first nine months of 2017 was expense of 9.5% and 8.8% , respectively. The increase in the effective tax rate in the third quarter of 2017 was due to greater levels of income in higher tax jurisdictions. The decrease in the effective tax rate in the first nine months of 2017 was due to the resolution of tax contingencies in lower tax jurisdictions and the excess tax benefits recognized for employee share-based payments pursuant to the adoption of ASU 2016-09 as discussed in Note 1. On July 26, 2017, the United States Tax Court issued a ruling in the previously-disclosed dispute between Eaton Corporation, a subsidiary of the Company (“Eaton Corp”) and the Internal Revenue Service (the “IRS”). As the Company has previously disclosed, the IRS issued a Notice in 2011 for Eaton Corp’s 2005 and 2006 tax years proposing assessments of $75 million in additional taxes plus $52 million in penalties related primarily to transfer pricing adjustments for products manufactured in Eaton facilities in Puerto Rico and the Dominican Republic and sold to affiliated companies located in the U.S. As previously disclosed, the IRS also proposed adjustments related to the same transfer pricing issue in another Notice issued in 2014 for the 2007 through 2010 tax years. Eaton has set its transfer prices for products sold between these affiliates at the same prices that it sells such products to third parties, as required by two successive Advance Pricing Agreements (APAs) Eaton Corp entered into with the IRS. The IRS cancelled the APAs and made the proposed adjustments in the 2011 and 2014 Notices, which Eaton Corp disputed in the Tax Court. The Tax Court case involved both whether the APAs should be enforced and, if not, the appropriate transfer pricing methodology. The Tax Court held a trial for the 2005 and 2006 tax years, the outcome of which also applies to the transfer pricing matter in the 2007 through 2010 tax years. The Tax Court agreed with Eaton Corp that the IRS must abide by the terms of the APAs for the tax years 2005-2006, a finding that is also applicable to the 2007-2010 years. The Tax Court’s ruling on the APAs did not have a material impact on Eaton’s consolidated financial statements.</t>
  </si>
  <si>
    <t>EQUITY</t>
  </si>
  <si>
    <t>Stockholders' Equity Note [Abstract]</t>
  </si>
  <si>
    <t>EQUITY On October 22, 2013, Eaton's Board of Directors adopted a share repurchase program (the 2013 Program). Under the 2013 Program, the ordinary shares were expected to be repurchased over time, depending on market conditions, the market price of ordinary shares, capital levels, and other considerations. During the first quarter of 2016 , 1.5 million ordinary shares were repurchased under the 2013 Program in the open market at a total cost of $82 . On February 24, 2016, the Board of Directors approved a new share repurchase program for share repurchases up to $2,500 of ordinary shares (2016 Program). Under the 2016 Program, the ordinary shares are expected to be repurchased over time, depending on market conditions, the market price of ordinary shares, capital levels, and other considerations. During the three and nine months ended September 30, 2017 , 4.4 million and 10.7 million ordinary shares, respectively, were repurchased under the 2016 Program in the open market at a total cost of $324 and $789 , respectively. During the three and nine months ended September 30, 2016, 3.7 million and 7.7 million ordinary shares, respectively, were repurchased under the 2016 Program in the open market at a total cost of $243 and $485 , respectively. The changes in Shareholders’ equity follow: Eaton shareholders’ equity Noncontrolling interests Total equity Balance at December 31, 2016 $ 14,897 $ 44 $ 14,941 Cumulative-effect adjustment upon adoption of ASU 2016-09 48 — 48 Net income 2,346 1 2,347 Other comprehensive income 785 — 785 Cash dividends paid (803 ) (3 ) (806 ) Issuance of shares under equity-based compensation plans - net 109 — 109 Repurchase of shares (789 ) — (789 ) Changes in noncontrolling interest - net — 1 1 Balance at September 30, 2017 $ 16,593 $ 43 $ 16,636 The changes in Accumulated other comprehensive loss follow: Currency translation and related hedging instruments Pensions and other postretirement benefits Cash flow hedges Total Balance at December 31, 2016 $ (3,062 ) $ (1,380 ) $ (6 ) $ (4,448 ) Other comprehensive (loss) income before reclassifications 743 (46 ) (19 ) 678 Amounts reclassified from Accumulated other comprehensive loss (income) — 99 8 107 Net current-period Other comprehensive income (loss) 743 53 (11 ) 785 Balance at September 30, 2017 $ (2,319 ) $ (1,327 ) $ (17 ) $ (3,663 ) The reclassifications out of Accumulated other comprehensive loss follow: Nine months ended September 30, 2017 Consolidated statements of income classification Amortization of defined benefit pensions and other postretirement benefits items Actuarial loss and prior service cost $ (146 ) 1 Tax benefit 47 Total, net of tax (99 ) Gains and (losses) on cash flow hedges Currency exchange contracts (12 ) Cost of products sold Tax benefit 4 Total, net of tax (8 ) Total reclassifications for the period $ (107 ) 1 These components of Accumulated other comprehensive loss are included in the computation of net periodic benefit cost. See Note 7 for additional information about pension and other postretirement benefits items. Net Income Per Share Attributable to Eaton Ordinary Shareholders A summary of the calculation of net income per share attributable to Eaton ordinary shareholders follows: Three months ended Nine months ended (Shares in millions) 2017 2016 2017 2016 Net income attributable to Eaton ordinary shareholders $ 1,399 $ 523 $ 2,346 $ 1,418 Weighted-average number of ordinary shares outstanding - diluted 445.2 455.6 448.3 457.9 Less dilutive effect of equity-based compensation 2.6 1.7 2.4 1.4 Weighted-average number of ordinary shares outstanding - basic 442.6 453.9 445.9 456.5 Net income per share attributable to Eaton ordinary shareholders Diluted $ 3.14 $ 1.15 $ 5.23 $ 3.09 Basic 3.16 1.15 5.26 3.10 For the third quarter and first nine months of 2017 , 0.2 million and 0.6 million stock options, respectively, were excluded from the calculation of diluted net income per share attributable to Eaton ordinary shareholders because the exercise price of the options exceeded the average market price of the ordinary shares during the period and their effect, accordingly, would have been antidilutive. For the third quarter and first nine months of 2016, 1.5 million and 1.8 million stock options, respectively, were excluded from the calculation of diluted net income per share attributable to Eaton ordinary shareholders because the exercise price of the options exceeded the average market price of the ordinary shares during the period and their effect, accordingly, would have been antidilutive.</t>
  </si>
  <si>
    <t>FAIR VALUE MEASUREMENTS</t>
  </si>
  <si>
    <t>Fair Value Disclosures [Abstract]</t>
  </si>
  <si>
    <t>FAIR VALUE MEASUREMENTS Fair value is measured based on an exit price, representing the amount that would be received to sell an asset or paid to satisfy a liability in an orderly transaction between market participants. Fair value is a market-based measurement that should be determined based on assumptions that market participants would use in pricing an asset or liability. As a basis for considering such assumptions, a fair value hierarchy is established, which categor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A summary of financial instruments recognized at fair value, and the fair value measurements used, follows: Total Level 1 Level 2 Level 3 September 30, 2017 Cash $ 791 $ 791 $ — $ — Short-term investments 843 843 — — Net derivative contracts 28 — 28 — December 31, 2016 Cash $ 543 $ 543 $ — $ — Short-term investments 203 203 — — Net derivative contracts (3 ) — (3 ) — Eaton values its financial instruments using an industry standard market approach, in which prices and other relevant information is generated by market transactions involving identical or comparable assets or liabilities. No financial instruments were measured using unobservable inputs. Other Fair Value Measurements Long-term debt and the current portion of long-term debt had a carrying value of $8,767 and fair value of $9,078 at September 30, 2017 compared to $8,263 and $8,477 , respectively, at December 31, 2016 . The fair value of Eaton's debt instruments were estimated using prevailing market interest rates on debt with similar creditworthiness, terms and maturities, and are considered a Level 2 fair value measurement. As discussed in Note 2, on July 31, 2017 Eaton sold a 50% interest in its heavy-duty and medium-duty commercial vehicle automated transmission business to Cummins, Inc. Eaton's remaining 50% interest was remeasured to a fair value of $600 on July 31, 2017 using a discounted cash flow model which is considered a Level 3 fair value measurement. The model includes estimates of future cash flows, future growth rates, terminal value amounts, and the applicable weighted-average cost of capital used to discount those estimated cash flows. Eaton will account for its investment on the equity method of accounting.</t>
  </si>
  <si>
    <t>DERIVATIVE FINANCIAL INSTRUMENTS AND HEDGING ACTIVITIES</t>
  </si>
  <si>
    <t>Derivative Instruments and Hedging Activities Disclosure [Abstract]</t>
  </si>
  <si>
    <t>DERIVATIVE FINANCIAL INSTRUMENTS AND HEDGING ACTIVITIES In the normal course of business, Eaton is exposed to certain risks related to fluctuations in interest rates, currency exchange rates and commodity prices. The Company uses various derivative and non-derivative financial instruments, primarily interest rate swaps, currency forward exchange contracts, currency swaps and, to a lesser extent, commodity contracts, to manage risks from these market fluctuations. The instruments used by Eaton are straightforward, non-leveraged instruments. The counterparties to these instruments are financial institutions with strong credit ratings. Eaton maintains control over the size of positions entered into with any one counterparty and regularly monitors the credit rating of these institutions. Such instruments are not purchased and sold for trading purposes. Derivative financial instruments are accounted for at fair value and recognized as assets or liabilities in the Condensed Consolidated Balance Sheets. Accounting for the gain or loss resulting from the change in the fair value of the derivative financial instrument depends on whether it has been designated, and is effective, as part of a hedging relationship and, if so, as to the nature of the hedging activity. Eaton formally documents all relationships between derivative financial instruments accounted for as designated hedges and the hedged item, as well as its risk-management objective and strategy for undertaking the hedge transaction. This process includes linking derivative financial instruments to a recognized asset or liability, specific firm commitment, forecasted transaction, or net investment in a foreign operation. These financial instruments can be designated as: • Hedges of the change in the fair value of a recognized fixed-rate asset or liability, or the firm commitment to acquire such an asset or liability (a fair value hedge); for these hedges, the gain or loss from the derivative financial instrument, as well as the offsetting loss or gain on the hedged item attributable to the hedged risk, are recognized in income during the period of change in fair value. • Hedges of the variable cash flows of a recognized variable-rate asset or liability, or the forecasted acquisition of such an asset or liability (a cash flow hedge); for these hedges, the effective portion of the gain or loss from the derivative financial instrument is recognized in Accumulated other comprehensive loss and reclassified to income in the same period when the gain or loss on the hedged item is included in income. • Hedges of the currency exposure related to a net investment in a foreign operation (a net investment hedge); for these hedges, the effective portion of the gain or loss from the derivative financial instrument is recognized in Accumulated other comprehensive loss and reclassified to income in the same period when the gain or loss related to the net investment in the foreign operation is included in income. The gain or loss from a derivative financial instrument designated as a hedge that is effective is classified in the same line of the Consolidated Statements of Income as the offsetting loss or gain on the hedged item. The change in fair value of a derivative financial instrument that is not effective as a hedge is immediately recognized in income. For derivatives that are not designated as a hedge, any gain or loss is immediately recognized in income. The majority of derivatives used in this manner relate to risks resulting from assets or liabilities denominated in a foreign currency and certain commodity contracts that arise in the normal course of business. Gains and losses associated with commodity hedge contracts are classified in Cost of products sold. Eaton uses certain of its debt denominated in foreign currency to hedge portions of its net investments in foreign operations against foreign currency exposure (net investment hedges). Foreign currency denominated debt designated as non-derivative net investment hedging instruments on an after-tax basis was $89 at September 30, 2017 and $86 at December 31, 2016 , and designated on a pre-tax basis was $643 at September 30, 2017 and $572 at December 31, 2016 . Derivative Financial Statement Impacts The fair value of derivative financial instruments recognized in the Condensed Consolidated Balance Sheets follows: Notional amount Other current assets Other noncurrent assets Other current liabilities Other noncurrent liabilities Type of hedge Term September 30, 2017 Derivatives designated as hedges Fixed-to-floating interest rate swaps $ 3,715 $ 2 $ 56 $ — $ 7 Fair value 2 months to 17 years Currency exchange contracts 921 4 6 25 5 Cash flow 1 to 36 months Total $ 6 $ 62 $ 25 $ 12 Derivatives not designated as hedges Currency exchange contracts $ 3,022 $ 21 $ 24 1 to 12 months Commodity contracts 1 — — 1 to 12 months Total $ 21 $ 24 December 31, 2016 Derivatives designated as hedges Fixed-to-floating interest rate swaps $ 3,765 $ 1 $ 65 $ — $ 8 Fair value 3 months to 18 years Forward starting floating-to-fixed interest rate swaps 450 — 19 — 1 Cash flow 11 years Currency exchange contracts 802 11 1 22 17 Cash flow 1 to 36 months Total $ 12 $ 85 $ 22 $ 26 Derivatives not designated as hedges Currency exchange contracts $ 5,333 $ 31 $ 85 1 to 12 months Commodity contracts 10 2 — 1 to 12 months Total $ 33 $ 85 The currency exchange contracts shown in the table above as derivatives not designated as hedges are primarily contracts entered into to manage currency volatility or exposure on intercompany sales and loans. While Eaton does not elect hedge accounting treatment for these derivatives, Eaton targets managing 100% of the intercompany balance sheet exposure to minimize the effect of currency volatility related to the movement of goods and services in the normal course of its operations. This activity represents the great majority of these currency exchange contracts. The impact of derivative instruments to the Consolidated Statement of Income and Comprehensive Income follow: Gain (loss) recognized in other comprehensive (loss) income Location of gain (loss) reclassified from Accumulated other comprehensive loss Gain (loss) reclassified from Accumulated other comprehensive loss Three months ended Three months ended 2017 2016 2017 2016 Derivatives designated as cash flow hedges Forward starting floating-to-fixed interest rate swaps $ (10 ) $ 1 Interest expense - net $ — $ — Interest rate locks (9 ) — Interest expense - net — — Currency exchange contracts (6 ) (3 ) Cost of products sold (7 ) (4 ) Total $ (25 ) $ (2 ) $ (7 ) $ (4 ) Gain (loss) recognized in Location of gain (loss) Gain (loss) reclassified Nine months ended Nine months ended 2017 2016 2017 2016 Derivatives designated as cash Forward starting floating-to-fixed $ (15 ) $ (18 ) Interest expense - net $ — $ — Interest rate locks (9 ) — Interest expense - net — — Currency exchange contracts (5 ) (35 ) Cost of products sold (12 ) (3 ) Total $ (29 ) $ (53 ) $ (12 ) $ (3 ) Amounts recognized in net income follow: Three months ended Nine months ended 2017 2016 2017 2016 Derivatives designated as fair value hedges Fixed-to-floating interest rate swaps $ (4 ) $ (28 ) $ (7 ) $ 78 Related long-term debt converted to floating interest rates by interest rate swaps 4 28 7 (78 ) $ — $ — $ — $ — Gains and losses described above were recognized in Interest expense - net.</t>
  </si>
  <si>
    <t>INVENTORY</t>
  </si>
  <si>
    <t>Inventory Disclosure [Abstract]</t>
  </si>
  <si>
    <t>INVENTORY Inventory accounted for using the first-in, first out (FIFO) method is carried at lower of cost or net realizable value. Inventory accounted for using the last-in, first-out (LIFO) method is carried at lower of cost or market. The components of inventory follow: September 30, December 31, Raw materials $ 959 $ 880 Work-in-process 434 396 Finished goods 1,167 1,074 Inventory at FIFO 2,560 2,350 Excess of FIFO over LIFO cost (103 ) (96 ) Total inventory $ 2,457 $ 2,254</t>
  </si>
  <si>
    <t>BUSINESS SEGMENT INFORMATION</t>
  </si>
  <si>
    <t>Segment Reporting [Abstract]</t>
  </si>
  <si>
    <t>BUSINESS SEGMENT INFORMATION Operating segments are defined as components of an enterprise about which separate financial information is available that is evaluated on a regular basis by the chief operating decision maker, or decision making group, in deciding how to allocate resources to an individual segment and in assessing performance. Eaton’s operating segments are Electrical Products, Electrical Systems and Services, Hydraulics, Aerospace and Vehicle. Operating profit includes the operating profit from intersegment sales. For additional information regarding Eaton’s business segments, see Note 15 to the Consolidated Financial Statements contained in the 2016 Form 10-K. Three months ended Nine months ended 2017 2016 2017 2016 Net sales Electrical Products $ 1,857 $ 1,767 $ 5,371 $ 5,231 Electrical Systems and Services 1,421 1,436 4,168 4,207 Hydraulics 634 562 1,854 1,702 Aerospace 438 436 1,303 1,328 Vehicle 861 786 2,495 2,412 Total net sales $ 5,211 $ 4,987 $ 15,191 $ 14,880 Segment operating profit Electrical Products $ 346 $ 331 $ 957 $ 924 Electrical Systems and Services 196 197 545 534 Hydraulics 80 61 214 161 Aerospace 84 88 244 251 Vehicle 150 122 397 377 Total segment operating profit 856 799 2,357 2,247 Corporate Amortization of intangible assets (98 ) (99 ) (288 ) (297 ) Interest expense - net (60 ) (59 ) (181 ) (173 ) Pension and other postretirement benefits expense (16 ) (18 ) (38 ) (45 ) Gain on sale of business 1,077 — 1,077 — Other corporate expense - net (68 ) (50 ) (202 ) (164 ) Income before income taxes 1,691 573 2,725 1,568 Income tax expense 292 51 378 151 Net income 1,399 522 2,347 1,417 Less net (income) loss for noncontrolling interests — 1 (1 ) 1 Net income attributable to Eaton ordinary shareholders $ 1,399 $ 523 $ 2,346 $ 1,418</t>
  </si>
  <si>
    <t>CONDENSED CONSOLIDATING FINANCIAL STATEMENTS</t>
  </si>
  <si>
    <t>Condensed Consolidating Financial Information [Abstract]</t>
  </si>
  <si>
    <t>CONDENSED CONSOLIDATING FINANCIAL STATEMENTS On November 14, 2013 and September 15, 2017, Eaton Corporation registered senior notes under the Securities Act of 1933 (the Senior Notes). Eaton and certain other of Eaton's 100% owned direct and indirect subsidiaries (the Guarantors) fully and unconditionally guaranteed (subject, in the case of the Guarantors, other than Eaton, to customary release provisions as described below), on a joint and several basis, the Senior Notes. The following condensed consolidating financial statements are included so that separate financial statements of Eaton, Eaton Corporation and each of the Guarantors are not required to be filed with the Securities and Exchange Commission. The consolidating adjustments primarily relate to eliminations of investments in subsidiaries and intercompany balances and transactions. The condensed consolidating financial statements present investments in subsidiaries using the equity method of accounting. The guarantee of a Guarantor that is not a parent of the issuer will be automatically and unconditionally released and discharged in the event of any sale of the Guarantor or of all or substantially all of its assets, or in connection with the release or termination of the Guarantor as a guarantor under all other U.S. debt securities or U.S. syndicated credit facilities, subject to limitations set forth in the indenture. The guarantee of a Guarantor that is a direct or indirect parent of the issuer will only be automatically and unconditionally released and discharged in connection with the release or termination of such Guarantor as a guarantor under all other debt securities or syndicated credit facilities (in both cases, U.S. or otherwise), subject to limitations set forth in the indenture. During 2017 and 2016, the Company undertook certain steps to restructure ownership of various subsidiaries. The transactions were entirely among wholly-owned subsidiaries under the common control of Eaton. This restructuring has been reflected as of the beginning of the earliest period presented below. CONSOLIDATING STATEMENTS OF COMPREHENSIVE INCOME FOR THE THREE MONTHS ENDED SEPTEMBER 30, 2017 Eaton Corporation plc Eaton Corporation Guarantors Other subsidiaries Consolidating adjustments Total Net sales $ — $ 1,695 $ 1,669 $ 3,223 $ (1,376 ) $ 5,211 Cost of products sold — 1,322 1,225 2,294 (1,372 ) 3,469 Selling and administrative expense 32 330 200 354 — 916 Research and development expense — 53 54 40 — 147 Interest expense (income) - net — 62 5 (7 ) — 60 Gain on Sale of Business — 560 — 517 — 1,077 Other expense (income) - net 23 1 (31 ) 12 — 5 Equity in loss (earnings) of subsidiaries, net of tax (1,573 ) (237 ) (1,900 ) (706 ) 4,416 — Intercompany expense (income) - net 119 (33 ) 335 (421 ) — — Income (loss) before income taxes 1,399 757 1,781 2,174 (4,420 ) 1,691 Income tax expense (benefit) — 120 18 154 — 292 Net income (loss) 1,399 637 1,763 2,020 (4,420 ) 1,399 Less net loss (income) for noncontrolling interests — — — (1 ) 1 — Net income (loss) attributable to Eaton ordinary shareholders $ 1,399 $ 637 $ 1,763 $ 2,019 $ (4,419 ) $ 1,399 Other comprehensive income (loss) $ 199 $ (15 ) $ 200 $ 267 $ (452 ) $ 199 Total comprehensive income (loss) attributable to Eaton ordinary shareholders $ 1,598 $ 622 $ 1,963 $ 2,286 $ (4,871 ) $ 1,598 CONSOLIDATING STATEMENTS OF COMPREHENSIVE INCOME FOR THE THREE MONTHS ENDED SEPTEMBER 30, 2016 Eaton Corporation plc Eaton Corporation Guarantors Other subsidiaries Consolidating adjustments Total Net sales $ — $ 1,660 $ 1,592 $ 3,032 $ (1,297 ) $ 4,987 Cost of products sold — 1,329 1,168 2,168 (1,294 ) 3,371 Selling and administrative expense 2 332 195 324 — 853 Research and development expense — 59 44 43 — 146 Interest expense (income) - net — 59 4 (3 ) (1 ) 59 Other expense (income) - net (1 ) 2 6 (22 ) — (15 ) Equity in loss (earnings) of subsidiaries, net of tax (628 ) (173 ) (914 ) (228 ) 1,943 — Intercompany expense (income) - net 104 (34 ) 333 (403 ) — — Income (loss) before income taxes 523 86 756 1,153 (1,945 ) 573 Income tax expense (benefit) — (11 ) 11 52 (1 ) 51 Net income (loss) 523 97 745 1,101 (1,944 ) 522 Less net loss (income) for noncontrolling interests — — — — 1 1 Net income (loss) attributable to Eaton ordinary shareholders $ 523 $ 97 $ 745 $ 1,101 $ (1,943 ) $ 523 Other comprehensive income (loss) $ 24 $ 24 $ 29 $ 3 $ (56 ) $ 24 Total comprehensive income (loss) attributable to Eaton ordinary shareholders $ 547 $ 121 $ 774 $ 1,104 $ (1,999 ) $ 547 CONSOLIDATING STATEMENTS OF COMPREHENSIVE INCOME FOR THE NINE MONTHS ENDED SEPTEMBER 30, 2017 Eaton Corporation plc Eaton Corporation Guarantors Other subsidiaries Consolidating adjustments Total Net sales $ — $ 4,963 $ 4,936 $ 9,378 $ (4,086 ) $ 15,191 Cost of products sold — 3,948 3,638 6,723 (4,080 ) 10,229 Selling and administrative expense 98 998 591 1,016 — 2,703 Research and development expense — 164 154 122 — 440 Interest expense (income) - net — 180 16 (15 ) — 181 Gain on Sale of Business — 560 — 517 — 1,077 Other expense (income) - net 71 8 (69 ) (20 ) — (10 ) Equity in loss (earnings) of subsidiaries, net of tax (2,858 ) (612 ) (3,625 ) (931 ) 8,026 — Intercompany expense (income) - net 343 (106 ) 1,007 (1,244 ) — — Income (loss) before income taxes 2,346 943 3,224 4,244 (8,032 ) 2,725 Income tax expense (benefit) — 120 37 222 (1 ) 378 Net income (loss) 2,346 823 3,187 4,022 (8,031 ) 2,347 Less net loss (income) for noncontrolling interests — — — (3 ) 2 (1 ) Net income (loss) attributable to Eaton ordinary shareholders $ 2,346 $ 823 $ 3,187 $ 4,019 $ (8,029 ) $ 2,346 Other comprehensive income (loss) $ 785 $ 35 $ 792 $ 998 $ (1,825 ) $ 785 Total comprehensive income (loss) attributable to Eaton ordinary shareholders $ 3,131 $ 858 $ 3,979 $ 5,017 $ (9,854 ) $ 3,131 CONSOLIDATING STATEMENTS OF COMPREHENSIVE INCOME FOR THE NINE MONTHS ENDED SEPTEMBER 30, 2016 Eaton Corporation plc Eaton Corporation Guarantors Other subsidiaries Consolidating adjustments Total Net sales $ — $ 4,842 $ 4,815 $ 8,962 $ (3,739 ) $ 14,880 Cost of products sold — 3,788 3,571 6,462 (3,740 ) 10,081 Selling and administrative expense 6 1,048 589 999 — 2,642 Research and development expense — 176 140 128 — 444 Interest expense (income) - net — 169 13 (13 ) 4 173 Other expense (income) - net (1 ) 3 10 (40 ) — (28 ) Equity in loss (earnings) of subsidiaries, net of tax (1,726 ) (495 ) (2,398 ) (457 ) 5,076 — Intercompany expense (income) - net 303 (104 ) 901 (1,100 ) — — Income (loss) before income taxes 1,418 257 1,989 2,983 (5,079 ) 1,568 Income tax expense (benefit) — 9 24 119 (1 ) 151 Net income (loss) 1,418 248 1,965 2,864 (5,078 ) 1,417 Less net loss (income) for noncontrolling interests — — — (2 ) 3 1 Net income (loss) attributable to Eaton ordinary shareholders $ 1,418 $ 248 $ 1,965 $ 2,862 $ (5,075 ) $ 1,418 Other comprehensive income (loss) $ 42 $ 68 $ 59 $ (7 ) $ (120 ) $ 42 Total comprehensive income (loss) attributable to Eaton $ 1,460 $ 316 $ 2,024 $ 2,855 $ (5,195 ) $ 1,460 CONDENSED CONSOLIDATING BALANCE SHEETS SEPTEMBER 30, 2017 Eaton Corporation plc Eaton Corporation Guarantors Other subsidiaries Consolidating adjustments Total Assets Current assets Cash $ 1 $ 181 $ 15 $ 594 $ — $ 791 Short-term investments — — — 843 — 843 Accounts receivable - net — 386 1,404 2,172 — 3,962 Intercompany accounts receivable 1 1,136 3,616 3,802 (8,555 ) — Inventory — 330 683 1,529 (85 ) 2,457 Prepaid expenses and other current assets — 89 45 233 29 396 Total current assets 2 2,122 5,763 9,173 (8,611 ) 8,449 Property, plant and equipment - net — 835 687 1,964 — 3,486 Other noncurrent assets Goodwill — 1,303 6,293 5,949 — 13,545 Other intangible assets — 159 3,305 1,890 — 5,354 Deferred income taxes — 692 — 270 (698 ) 264 Investment in subsidiaries 35,826 14,062 77,001 13,661 (140,550 ) — Intercompany loans receivable — 7,459 2,655 58,045 (68,159 ) — Other assets — 794 153 680 — 1,627 Total assets $ 35,828 $ 27,426 $ 95,857 $ 91,632 $ (218,018 ) $ 32,725 Liabilities and shareholders’ equity Current liabilities Short-term debt $ — $ — $ — $ 5 $ — $ 5 Current portion of long-term debt — 1,455 36 3 — 1,494 Accounts payable — 382 456 1,201 — 2,039 Intercompany accounts payable 262 3,739 3,614 940 (8,555 ) — Accrued compensation — 111 57 266 — 434 Other current liabilities 1 636 283 1,009 (1 ) 1,928 Total current liabilities 263 6,323 4,446 3,424 (8,556 ) 5,900 Noncurrent liabilities Long-term debt — 6,295 969 9 — 7,273 Pension liabilities — 331 76 921 — 1,328 Other postretirement benefits liabilities — 195 98 73 — 366 Deferred income taxes — — 677 348 (698 ) 327 Intercompany loans payable 18,972 2,013 45,719 1,455 (68,159 ) — Other noncurrent liabilities — 287 230 378 — 895 Total noncurrent liabilities 18,972 9,121 47,769 3,184 (68,857 ) 10,189 Shareholders’ equity Eaton shareholders' equity 16,593 11,982 43,642 84,985 (140,609 ) 16,593 Noncontrolling interests — — — 39 4 43 Total equity 16,593 11,982 43,642 85,024 (140,605 ) 16,636 Total liabilities and equity $ 35,828 $ 27,426 $ 95,857 $ 91,632 $ (218,018 ) $ 32,725 CONDENSED CONSOLIDATING BALANCE SHEETS DECEMBER 31, 2016 Eaton Corporation plc Eaton Corporation Guarantors Other subsidiaries Consolidating adjustments Total Assets Current assets Cash $ 1 $ 92 $ 4 $ 446 $ — $ 543 Short-term investments — — — 203 — 203 Accounts receivable - net — 536 1,049 1,975 — 3,560 Intercompany accounts receivable 5 954 4,023 3,633 (8,615 ) — Inventory — 342 642 1,349 (79 ) 2,254 Prepaid expenses and other current assets — 77 42 237 25 381 Total current assets 6 2,001 5,760 7,843 (8,669 ) 6,941 Property, plant and equipment - net — 857 706 1,880 — 3,443 Other noncurrent assets Goodwill — 1,355 6,293 5,553 — 13,201 Other intangible assets — 169 3,442 1,903 — 5,514 Deferred income taxes — 904 — 228 (772 ) 360 Investment in subsidiaries 32,795 13,743 72,938 12,577 (132,053 ) — Intercompany loans receivable — 7,605 2,061 56,598 (66,264 ) — Other assets — 491 134 335 — 960 Total assets $ 32,801 $ 27,125 $ 91,334 $ 86,917 $ (207,758 ) $ 30,419 Liabilities and shareholders’ equity Current liabilities Short-term debt $ — $ — $ 8 $ 6 $ — $ 14 Current portion of long-term debt — 1,250 296 6 — 1,552 Accounts payable 1 372 252 1,093 — 1,718 Intercompany accounts payable 281 3,870 3,115 1,349 (8,615 ) — Accrued compensation — 98 58 223 — 379 Other current liabilities 1 591 291 941 (2 ) 1,822 Total current liabilities 283 6,181 4,020 3,618 (8,617 ) 5,485 Noncurrent liabilities Long-term debt — 5,767 936 8 — 6,711 Pension liabilities — 610 161 888 — 1,659 Other postretirement benefits liabilities — 198 99 71 — 368 Deferred income taxes — — 732 361 (772 ) 321 Intercompany loans payable 17,621 2,603 44,788 1,252 (66,264 ) — Other noncurrent liabilities — 327 211 396 — 934 Total noncurrent liabilities 17,621 9,505 46,927 2,976 (67,036 ) 9,993 Shareholders’ equity Eaton shareholders' equity 14,897 11,439 40,387 80,285 (132,111 ) 14,897 Noncontrolling interests — — — 38 6 44 Total equity 14,897 11,439 40,387 80,323 (132,105 ) 14,941 Total liabilities and equity $ 32,801 $ 27,125 $ 91,334 $ 86,917 $ (207,758 ) $ 30,419 CONDENSED CONSOLIDATING STATEMENTS OF CASH FLOWS FOR THE NINE MONTHS ENDED SEPTEMBER 30, 2017 Eaton Corporation plc Eaton Corporation Guarantors Other subsidiaries Consolidating adjustments Total Net cash provided by (used in) operating activities $ 528 $ (296 ) $ 802 $ 2,365 $ (1,612 ) $ 1,787 Investing activities Capital expenditures for property, plant and equipment — (63 ) (75 ) (213 ) — (351 ) Cash received from sales (paid for acquisitions) of affiliates — — (92 ) 92 — — Purchases of short-term investments - net — — — (621 ) — (621 ) Investments in affiliates (90 ) (108 ) — (90 ) 288 — Return of investments in affiliates — — 20 — (20 ) — Loans to affiliates — (29 ) — (4,754 ) 4,783 — Repayments of loans from affiliates — 303 46 3,816 (4,165 ) — Proceeds from sale of business — 330 — 270 — 600 Other - net — (36 ) 2 (29 ) — (63 ) Net cash provided by (used in) investing activities (90 ) 397 (99 ) (1,529 ) 886 (435 ) Financing activities Proceeds from borrowings — 1,000 — — — 1,000 Payments on borrowings — (250 ) (297 ) (6 ) — (553 ) Proceeds from borrowings from affiliates 1,917 1,873 965 28 (4,783 ) — Payments on borrowings from affiliates (822 ) (2,904 ) (352 ) (87 ) 4,165 — Capital contributions from affiliates — — 90 198 (288 ) — Return of capital to affiliates — — — (20 ) 20 — Other intercompany financing activities — 287 (290 ) 3 — — Cash dividends paid (803 ) — — — — (803 ) Cash dividends paid to affiliates — — (803 ) (809 ) 1,612 — Exercise of employee stock options 59 — — — — 59 Repurchase of shares (789 ) — — — — (789 ) Employee taxes paid from shares withheld — (14 ) (4 ) (3 ) — (21 ) Other - net — (4 ) (1 ) (3 ) — (8 ) Net cash provided by (used in) financing activities (438 ) (12 ) (692 ) (699 ) 726 (1,115 ) Effect of currency on cash — — — 11 — 11 Total increase (decrease) in cash — 89 11 148 — 248 Cash at the beginning of the period 1 92 4 446 — 543 Cash at the end of the period $ 1 $ 181 $ 15 $ 594 $ — $ 791 CONDENSED CONSOLIDATING STATEMENTS OF CASH FLOWS FOR THE NINE MONTHS ENDED SEPTEMBER 30, 2016 Eaton Corporation plc Eaton Corporation Guarantors Other subsidiaries Consolidating adjustments Total Net cash provided by (used in) operating activities $ (158 ) $ (17 ) $ (285 ) $ 2,392 $ — $ 1,932 Investing activities Capital expenditures for property, plant and equipment — (62 ) (75 ) (209 ) — (346 ) Cash received from acquisitions of businesses, net of cash acquired — — 1 — — 1 Sales (purchases) of short-term — — 2 (31 ) — (29 ) Investments in affiliates (1,250 ) — (120 ) (1,370 ) 2,740 — Return of investments in affiliates — — 47 — (47 ) — Loans to affiliates — (287 ) (655 ) (6,457 ) 7,399 — Repayments of loans from affiliates — 1,288 — 4,501 (5,789 ) — Other - net — — 30 (27 ) — 3 Net cash provided by (used in) investing activities (1,250 ) 939 (770 ) (3,593 ) 4,303 (371 ) Financing activities Proceeds from borrowings — 22 611 — — 633 Payments on borrowings — (408 ) (240 ) (18 ) — (666 ) Proceeds from borrowings from affiliates 3,333 2,815 1,059 192 (7,399 ) — Payments on borrowings from affiliates (637 ) (3,453 ) (1,658 ) (41 ) 5,789 — Capital contributions from affiliates — — 1,370 1,370 (2,740 ) — Return of capital to affiliates — — — (47 ) 47 — Other intercompany financing activities — 158 (81 ) (77 ) — — Cash dividends paid (780 ) — — — — (780 ) Exercise of employee stock options 60 — — — — 60 Repurchase of shares (567 ) — — — — (567 ) Employee taxes paid from shares withheld — (12 ) (4 ) (2 ) — (18 ) Other - net — — (3 ) (2 ) — (5 ) Net cash provided by (used in) financing activities 1,409 (878 ) 1,054 1,375 (4,303 ) (1,343 ) Effect of currency on cash — — — 8 — 8 Total increase (decrease) in cash 1 44 (1 ) 182 — 226 Cash at the beginning of the period — 26 7 235 — 268 Cash at the end of the period $ 1 $ 70 $ 6 $ 417 $ — $ 494</t>
  </si>
  <si>
    <t>BASIS OF PRESENTATION (Policies)</t>
  </si>
  <si>
    <t>Basis of Accounting</t>
  </si>
  <si>
    <t>The accompanying unaudited condensed consolidated financial statements of Eaton Corporation plc (Eaton or the Company) have been prepared in accordance with generally accepted accounting principles for interim financial information, the instructions to Form 10-Q and Article 10 of Regulation S-X. Accordingly, they do not include all of the information and footnotes required by United States generally accepted accounting principles (US GAAP) for complete financial statements. However, in the opinion of management, all adjustments (consisting of normal recurring accruals) have been made that are necessary for a fair presentation of the condensed consolidated financial statements for the interim periods. This Form 10-Q should be read in conjunction with the consolidated financial statements and related notes included in Eaton’s 2016 Form 10-K. The interim period results are not necessarily indicative of the results to be expected for the full year. Management has evaluated subsequent events through the date this Form 10-Q was filed with the Securities and Exchange Commission.</t>
  </si>
  <si>
    <t>Share-based Compensation, Option and Incentive Plans Policy</t>
  </si>
  <si>
    <t>During the first quarter of 2017, the Company adopted Accounting Standards Update 2016-09, Compensation-Stock Compensation (Topic 718): Improvements to Employee Share-Based Payment Accounting, (ASU 2016-09). Upon adoption, the Company recorded deferred tax assets of $48 for all excess tax benefits that had not been previously recognized. This was accomplished through a cumulative-effect adjustment to retained earnings. ASU 2016-09 also requires that all excess tax benefits and deficiencies generated in the current and future periods be recorded as income tax benefit or expense in the reporting period in which they occur. These excess tax benefits and deficiencies, which were previously required to be presented as financing activities on the Company’s Condensed Consolidated Statements of Cash Flows, are now classified as operating activities prospectively. The Company also reclassified $21 and $18 for the first nine months of 2017 and 2016, respectively, from operating activities to financing activities on the Company’s Condensed Consolidated Statements of Cash Flows for withholding payments made to taxing authorities from shares withheld from employees. The Company will continue to estimate forfeitures as part of recording equity-based compensation expense.</t>
  </si>
  <si>
    <t>Reclassifications</t>
  </si>
  <si>
    <t>Certain prior year amounts have been reclassified to conform to the current year presentation.</t>
  </si>
  <si>
    <t>Recently Issued Accounting Pronouncements</t>
  </si>
  <si>
    <t>Recently Issued Accounting Pronouncements In May 2014, the Financial Accounting Standards Board (FASB) issued Accounting Standards Update 2014-09, Revenue from Contracts with Customers (ASU 2014-09). This accounting standard supersedes all existing US GAAP revenue recognition guidance. Under ASU 2014-09, a company will recognize revenue when it transfers the control of promised goods or services to customers in an amount that reflects the consideration which the company expects to collect in exchange for those goods or services. ASU 2014-09 will require additional disclosures in the notes to the consolidated financial statements and is effective for annual and interim reporting periods beginning after December 15, 2016. In August 2015, the FASB issued ASU 2015-14, Revenue from Contracts with Customers: Deferral of the Effective Date (ASU 2015-14). This accounting standard defers the effective date of ASU 2014-09 for one year and permits early adoption as of the original effective date. A cross-functional implementation team has been established consisting of representatives from all of our business segments to review current accounting policies and practices to identify potential differences that would result from applying the requirements of the new standard to revenue contracts. The implementation team performed a review of samples of customer contracts across the Company’s significant revenue streams. Based on this evaluation of the revenue streams, the Company believes there will be little difference in revenue recorded under the current and new standards. Certain revenue streams will move from point-in-time or multiple elements to over time because of the continuous transfer of control to customers. The Company is also in the process of implementing the appropriate changes to business processes and controls to support recognition and disclosure under the new standard, including evaluating new qualitative and quantitative disclosures that will include information on the nature, amount, timing and significant judgments impacting revenue from contracts with customers. Eaton plans to adopt the standard as of the first quarter of 2018 using the modified retrospective approach and will record a cumulative adjustment to equity for open contracts as of January 1, 2018. In February 2016, the Financial Accounting Standards Board issued Accounting Standards Update 2016-02, Leases (Topic 842), (ASU 2016-02). This accounting standard requires that a lessee recognize a lease asset and a lease liability on its balance sheet for all leases, including operating leases, with a term greater than 12 months. ASU 2016-02 will require additional disclosures in the notes to the consolidated financial statements and is effective for annual and interim reporting periods beginning after December 15, 2018. A project team has been formed to evaluate and implement the new standard, including the use of third-party lease accounting software. Eaton is evaluating the impact of ASU 2016-02 and an estimate of the impact to the consolidated financial statements cannot be made at this time.</t>
  </si>
  <si>
    <t>ACQUISITION INTEGRATION CHARGES (Tables)</t>
  </si>
  <si>
    <t>Acquisition Integration Charges</t>
  </si>
  <si>
    <t>Eaton incurs integration charges related to acquired businesses. A summary of these charges follows: Three months ended Nine months ended 2017 2016 2017 2016 Electrical Products $ 1 $ 1 $ 3 $ 2 Electrical Systems and Services — — — 1 Total acquisition integration charges before income taxes 1 1 3 3 Income taxes — — 1 1 Total after income taxes $ 1 $ 1 $ 2 $ 2 Per ordinary share - diluted $ — $ — $ — $ —</t>
  </si>
  <si>
    <t>RESTRUCTURING CHARGES (Tables)</t>
  </si>
  <si>
    <t>Restructuring Charges by Type</t>
  </si>
  <si>
    <t>A summary of restructuring charges by type follows: Three months ended Nine months ended 2017 2016 2017 2016 Workforce reductions $ 10 $ 18 $ 35 $ 95 Plant closings and other 12 5 40 26 Total $ 22 $ 23 $ 75 $ 121</t>
  </si>
  <si>
    <t>Restructuring Charges by Segment</t>
  </si>
  <si>
    <t>A summary of restructuring charges by segment follows: Three months ended Nine months ended 2017 2016 2017 2016 Electrical Products $ — $ 1 $ 14 $ 27 Electrical Systems &amp; Services — 7 7 20 Hydraulics 9 10 26 44 Aerospace — (1 ) 1 3 Vehicle 2 5 7 22 Corporate 11 1 20 5 Total $ 22 $ 23 $ 75 $ 121</t>
  </si>
  <si>
    <t>Restructuring Liability Rollforward</t>
  </si>
  <si>
    <t>A summary of liabilities related to workforce reductions, plant closings and other associated costs announced in 2015 follows: Workforce reductions Plant closings and other Total Balance at December 31, 2015 $ 54 $ — $ 54 Liability recognized 177 34 211 Payments (116 ) (13 ) (129 ) Other adjustments (2 ) (20 ) (22 ) Balance at December 31, 2016 113 1 114 Liability recognized 35 40 75 Payments (78 ) (25 ) (103 ) Other adjustments (3 ) (12 ) (15 ) Balance at September 30, 2017 $ 67 $ 4 $ 71</t>
  </si>
  <si>
    <t>GOODWILL (Tables)</t>
  </si>
  <si>
    <t>Schedule of Goodwill</t>
  </si>
  <si>
    <t>Change in the carrying amount of goodwill by segment follows: Electrical Products Electrical Systems and Services Hydraulics Aerospace Vehicle Total December 31, 2016 $ 6,497 $ 4,203 $ 1,221 $ 938 $ 342 $ 13,201 Goodwill written off from sale of business — — — — (52 ) (52 ) Translation 235 114 34 8 5 396 September 30, 2017 $ 6,732 $ 4,317 $ 1,255 $ 946 $ 295 $ 13,545</t>
  </si>
  <si>
    <t>RETIREMENT BENEFIT PLANS (Tables)</t>
  </si>
  <si>
    <t>Retirement Benefits Plans Expense</t>
  </si>
  <si>
    <t>The components of retirement benefits expense follow: United States Non-United States Other postretirement Three months ended September 30 2017 2016 2017 2016 2017 2016 Service cost $ 24 $ 28 $ 18 $ 16 $ 1 $ 1 Interest cost 30 31 14 16 4 4 Expected return on plan assets (61 ) (63 ) (24 ) (23 ) (1 ) (2 ) Amortization 21 23 13 8 (3 ) (2 ) 14 19 21 17 1 1 Settlements 17 24 4 — — — Total expense $ 31 $ 43 $ 25 $ 17 $ 1 $ 1 United States Non-United States Other postretirement Nine months ended September 30 2017 2016 2017 2016 2017 2016 Service cost $ 72 $ 83 $ 53 $ 49 $ 2 $ 3 Interest cost 92 94 41 48 11 13 Expected return on plan assets (183 ) (188 ) (70 ) (71 ) (3 ) (5 ) Amortization 62 69 38 25 (9 ) (6 ) 43 58 62 51 1 5 Settlements and special termination benefits 51 63 4 — — — Total expense $ 94 $ 121 $ 66 $ 51 $ 1 $ 5</t>
  </si>
  <si>
    <t>EQUITY (Tables)</t>
  </si>
  <si>
    <t>Changes in Shareholders' equity</t>
  </si>
  <si>
    <t>The changes in Shareholders’ equity follow: Eaton shareholders’ equity Noncontrolling interests Total equity Balance at December 31, 2016 $ 14,897 $ 44 $ 14,941 Cumulative-effect adjustment upon adoption of ASU 2016-09 48 — 48 Net income 2,346 1 2,347 Other comprehensive income 785 — 785 Cash dividends paid (803 ) (3 ) (806 ) Issuance of shares under equity-based compensation plans - net 109 — 109 Repurchase of shares (789 ) — (789 ) Changes in noncontrolling interest - net — 1 1 Balance at September 30, 2017 $ 16,593 $ 43 $ 16,636</t>
  </si>
  <si>
    <t>Schedule of Accumulated Other Comprehensive Loss</t>
  </si>
  <si>
    <t>The changes in Accumulated other comprehensive loss follow: Currency translation and related hedging instruments Pensions and other postretirement benefits Cash flow hedges Total Balance at December 31, 2016 $ (3,062 ) $ (1,380 ) $ (6 ) $ (4,448 ) Other comprehensive (loss) income before reclassifications 743 (46 ) (19 ) 678 Amounts reclassified from Accumulated other comprehensive loss (income) — 99 8 107 Net current-period Other comprehensive income (loss) 743 53 (11 ) 785 Balance at September 30, 2017 $ (2,319 ) $ (1,327 ) $ (17 ) $ (3,663 )</t>
  </si>
  <si>
    <t>Reclassification Out of Accumulated Other Comprehensive Loss</t>
  </si>
  <si>
    <t>The reclassifications out of Accumulated other comprehensive loss follow: Nine months ended September 30, 2017 Consolidated statements of income classification Amortization of defined benefit pensions and other postretirement benefits items Actuarial loss and prior service cost $ (146 ) 1 Tax benefit 47 Total, net of tax (99 ) Gains and (losses) on cash flow hedges Currency exchange contracts (12 ) Cost of products sold Tax benefit 4 Total, net of tax (8 ) Total reclassifications for the period $ (107 ) 1 These components of Accumulated other comprehensive loss are included in the computation of net periodic benefit cost. See Note 7 for additional information about pension and other postretirement benefits items.</t>
  </si>
  <si>
    <t>Calculation of Net Income Per Ordinary Share Attributable to Shareholders</t>
  </si>
  <si>
    <t>A summary of the calculation of net income per share attributable to Eaton ordinary shareholders follows: Three months ended Nine months ended (Shares in millions) 2017 2016 2017 2016 Net income attributable to Eaton ordinary shareholders $ 1,399 $ 523 $ 2,346 $ 1,418 Weighted-average number of ordinary shares outstanding - diluted 445.2 455.6 448.3 457.9 Less dilutive effect of equity-based compensation 2.6 1.7 2.4 1.4 Weighted-average number of ordinary shares outstanding - basic 442.6 453.9 445.9 456.5 Net income per share attributable to Eaton ordinary shareholders Diluted $ 3.14 $ 1.15 $ 5.23 $ 3.09 Basic 3.16 1.15 5.26 3.10</t>
  </si>
  <si>
    <t>FAIR VALUE MEASUREMENTS (Tables)</t>
  </si>
  <si>
    <t>Summary of Financial Instruments Recognized at Fair Value and Fair Value Measurement Used</t>
  </si>
  <si>
    <t>A summary of financial instruments recognized at fair value, and the fair value measurements used, follows: Total Level 1 Level 2 Level 3 September 30, 2017 Cash $ 791 $ 791 $ — $ — Short-term investments 843 843 — — Net derivative contracts 28 — 28 — December 31, 2016 Cash $ 543 $ 543 $ — $ — Short-term investments 203 203 — — Net derivative contracts (3 ) — (3 ) —</t>
  </si>
  <si>
    <t>DERIVATIVE FINANCIAL INSTRUMENTS AND HEDGING ACTIVITIES (Tables)</t>
  </si>
  <si>
    <t>Derivative Financial Instruments Recognized in Condensed Consolidated Balance Sheet</t>
  </si>
  <si>
    <t xml:space="preserve">The fair value of derivative financial instruments recognized in the Condensed Consolidated Balance Sheets follows: Notional amount Other current assets Other noncurrent assets Other current liabilities Other noncurrent liabilities Type of hedge Term September 30, 2017 Derivatives designated as hedges Fixed-to-floating interest rate swaps $ 3,715 $ 2 $ 56 $ — $ 7 Fair value 2 months to 17 years Currency exchange contracts 921 4 6 25 5 Cash flow 1 to 36 months Total $ 6 $ 62 $ 25 $ 12 Derivatives not designated as hedges Currency exchange contracts $ 3,022 $ 21 $ 24 1 to 12 months Commodity contracts 1 — — 1 to 12 months Total $ 21 $ 24 December 31, 2016 Derivatives designated as hedges Fixed-to-floating interest rate swaps $ 3,765 $ 1 $ 65 $ — $ 8 Fair value 3 months to 18 years Forward starting floating-to-fixed interest rate swaps 450 — 19 — 1 Cash flow 11 years Currency exchange contracts 802 11 1 22 17 Cash flow 1 to 36 months Total $ 12 $ 85 $ 22 $ 26 Derivatives not designated as hedges Currency exchange contracts $ 5,333 $ 31 $ 85 1 to 12 months Commodity contracts 10 2 — 1 to 12 months Total $ 33 $ 85 </t>
  </si>
  <si>
    <t>Amounts Recognized in Accumulated Other Comprehensive Loss</t>
  </si>
  <si>
    <t>The impact of derivative instruments to the Consolidated Statement of Income and Comprehensive Income follow: Gain (loss) recognized in other comprehensive (loss) income Location of gain (loss) reclassified from Accumulated other comprehensive loss Gain (loss) reclassified from Accumulated other comprehensive loss Three months ended Three months ended 2017 2016 2017 2016 Derivatives designated as cash flow hedges Forward starting floating-to-fixed interest rate swaps $ (10 ) $ 1 Interest expense - net $ — $ — Interest rate locks (9 ) — Interest expense - net — — Currency exchange contracts (6 ) (3 ) Cost of products sold (7 ) (4 ) Total $ (25 ) $ (2 ) $ (7 ) $ (4 ) Gain (loss) recognized in Location of gain (loss) Gain (loss) reclassified Nine months ended Nine months ended 2017 2016 2017 2016 Derivatives designated as cash Forward starting floating-to-fixed $ (15 ) $ (18 ) Interest expense - net $ — $ — Interest rate locks (9 ) — Interest expense - net — — Currency exchange contracts (5 ) (35 ) Cost of products sold (12 ) (3 ) Total $ (29 ) $ (53 ) $ (12 ) $ (3 )</t>
  </si>
  <si>
    <t>Amounts recognized in Net Income</t>
  </si>
  <si>
    <t>Amounts recognized in net income follow: Three months ended Nine months ended 2017 2016 2017 2016 Derivatives designated as fair value hedges Fixed-to-floating interest rate swaps $ (4 ) $ (28 ) $ (7 ) $ 78 Related long-term debt converted to floating interest rates by interest rate swaps 4 28 7 (78 ) $ — $ — $ — $ —</t>
  </si>
  <si>
    <t>INVENTORY (Tables)</t>
  </si>
  <si>
    <t>Components of Inventory</t>
  </si>
  <si>
    <t>The components of inventory follow: September 30, December 31, Raw materials $ 959 $ 880 Work-in-process 434 396 Finished goods 1,167 1,074 Inventory at FIFO 2,560 2,350 Excess of FIFO over LIFO cost (103 ) (96 ) Total inventory $ 2,457 $ 2,254</t>
  </si>
  <si>
    <t>BUSINESS SEGMENT INFORMATION (Tables)</t>
  </si>
  <si>
    <t>Business Segment Information</t>
  </si>
  <si>
    <t xml:space="preserve"> Three months ended Nine months ended 2017 2016 2017 2016 Net sales Electrical Products $ 1,857 $ 1,767 $ 5,371 $ 5,231 Electrical Systems and Services 1,421 1,436 4,168 4,207 Hydraulics 634 562 1,854 1,702 Aerospace 438 436 1,303 1,328 Vehicle 861 786 2,495 2,412 Total net sales $ 5,211 $ 4,987 $ 15,191 $ 14,880 Segment operating profit Electrical Products $ 346 $ 331 $ 957 $ 924 Electrical Systems and Services 196 197 545 534 Hydraulics 80 61 214 161 Aerospace 84 88 244 251 Vehicle 150 122 397 377 Total segment operating profit 856 799 2,357 2,247 Corporate Amortization of intangible assets (98 ) (99 ) (288 ) (297 ) Interest expense - net (60 ) (59 ) (181 ) (173 ) Pension and other postretirement benefits expense (16 ) (18 ) (38 ) (45 ) Gain on sale of business 1,077 — 1,077 — Other corporate expense - net (68 ) (50 ) (202 ) (164 ) Income before income taxes 1,691 573 2,725 1,568 Income tax expense 292 51 378 151 Net income 1,399 522 2,347 1,417 Less net (income) loss for noncontrolling interests — 1 (1 ) 1 Net income attributable to Eaton ordinary shareholders $ 1,399 $ 523 $ 2,346 $ 1,418</t>
  </si>
  <si>
    <t>CONDENSED CONSOLIDATING FINANCIAL STATEMENTS (Tables)</t>
  </si>
  <si>
    <t>Condensed Consolidating Financial Statements</t>
  </si>
  <si>
    <t xml:space="preserve"> CONSOLIDATING STATEMENTS OF COMPREHENSIVE INCOME FOR THE THREE MONTHS ENDED SEPTEMBER 30, 2017 Eaton Corporation plc Eaton Corporation Guarantors Other subsidiaries Consolidating adjustments Total Net sales $ — $ 1,695 $ 1,669 $ 3,223 $ (1,376 ) $ 5,211 Cost of products sold — 1,322 1,225 2,294 (1,372 ) 3,469 Selling and administrative expense 32 330 200 354 — 916 Research and development expense — 53 54 40 — 147 Interest expense (income) - net — 62 5 (7 ) — 60 Gain on Sale of Business — 560 — 517 — 1,077 Other expense (income) - net 23 1 (31 ) 12 — 5 Equity in loss (earnings) of subsidiaries, net of tax (1,573 ) (237 ) (1,900 ) (706 ) 4,416 — Intercompany expense (income) - net 119 (33 ) 335 (421 ) — — Income (loss) before income taxes 1,399 757 1,781 2,174 (4,420 ) 1,691 Income tax expense (benefit) — 120 18 154 — 292 Net income (loss) 1,399 637 1,763 2,020 (4,420 ) 1,399 Less net loss (income) for noncontrolling interests — — — (1 ) 1 — Net income (loss) attributable to Eaton ordinary shareholders $ 1,399 $ 637 $ 1,763 $ 2,019 $ (4,419 ) $ 1,399 Other comprehensive income (loss) $ 199 $ (15 ) $ 200 $ 267 $ (452 ) $ 199 Total comprehensive income (loss) attributable to Eaton ordinary shareholders $ 1,598 $ 622 $ 1,963 $ 2,286 $ (4,871 ) $ 1,598 CONSOLIDATING STATEMENTS OF COMPREHENSIVE INCOME FOR THE THREE MONTHS ENDED SEPTEMBER 30, 2016 Eaton Corporation plc Eaton Corporation Guarantors Other subsidiaries Consolidating adjustments Total Net sales $ — $ 1,660 $ 1,592 $ 3,032 $ (1,297 ) $ 4,987 Cost of products sold — 1,329 1,168 2,168 (1,294 ) 3,371 Selling and administrative expense 2 332 195 324 — 853 Research and development expense — 59 44 43 — 146 Interest expense (income) - net — 59 4 (3 ) (1 ) 59 Other expense (income) - net (1 ) 2 6 (22 ) — (15 ) Equity in loss (earnings) of subsidiaries, net of tax (628 ) (173 ) (914 ) (228 ) 1,943 — Intercompany expense (income) - net 104 (34 ) 333 (403 ) — — Income (loss) before income taxes 523 86 756 1,153 (1,945 ) 573 Income tax expense (benefit) — (11 ) 11 52 (1 ) 51 Net income (loss) 523 97 745 1,101 (1,944 ) 522 Less net loss (income) for noncontrolling interests — — — — 1 1 Net income (loss) attributable to Eaton ordinary shareholders $ 523 $ 97 $ 745 $ 1,101 $ (1,943 ) $ 523 Other comprehensive income (loss) $ 24 $ 24 $ 29 $ 3 $ (56 ) $ 24 Total comprehensive income (loss) attributable to Eaton ordinary shareholders $ 547 $ 121 $ 774 $ 1,104 $ (1,999 ) $ 547 CONSOLIDATING STATEMENTS OF COMPREHENSIVE INCOME FOR THE NINE MONTHS ENDED SEPTEMBER 30, 2017 Eaton Corporation plc Eaton Corporation Guarantors Other subsidiaries Consolidating adjustments Total Net sales $ — $ 4,963 $ 4,936 $ 9,378 $ (4,086 ) $ 15,191 Cost of products sold — 3,948 3,638 6,723 (4,080 ) 10,229 Selling and administrative expense 98 998 591 1,016 — 2,703 Research and development expense — 164 154 122 — 440 Interest expense (income) - net — 180 16 (15 ) — 181 Gain on Sale of Business — 560 — 517 — 1,077 Other expense (income) - net 71 8 (69 ) (20 ) — (10 ) Equity in loss (earnings) of subsidiaries, net of tax (2,858 ) (612 ) (3,625 ) (931 ) 8,026 — Intercompany expense (income) - net 343 (106 ) 1,007 (1,244 ) — — Income (loss) before income taxes 2,346 943 3,224 4,244 (8,032 ) 2,725 Income tax expense (benefit) — 120 37 222 (1 ) 378 Net income (loss) 2,346 823 3,187 4,022 (8,031 ) 2,347 Less net loss (income) for noncontrolling interests — — — (3 ) 2 (1 ) Net income (loss) attributable to Eaton ordinary shareholders $ 2,346 $ 823 $ 3,187 $ 4,019 $ (8,029 ) $ 2,346 Other comprehensive income (loss) $ 785 $ 35 $ 792 $ 998 $ (1,825 ) $ 785 Total comprehensive income (loss) attributable to Eaton ordinary shareholders $ 3,131 $ 858 $ 3,979 $ 5,017 $ (9,854 ) $ 3,131 CONSOLIDATING STATEMENTS OF COMPREHENSIVE INCOME FOR THE NINE MONTHS ENDED SEPTEMBER 30, 2016 Eaton Corporation plc Eaton Corporation Guarantors Other subsidiaries Consolidating adjustments Total Net sales $ — $ 4,842 $ 4,815 $ 8,962 $ (3,739 ) $ 14,880 Cost of products sold — 3,788 3,571 6,462 (3,740 ) 10,081 Selling and administrative expense 6 1,048 589 999 — 2,642 Research and development expense — 176 140 128 — 444 Interest expense (income) - net — 169 13 (13 ) 4 173 Other expense (income) - net (1 ) 3 10 (40 ) — (28 ) Equity in loss (earnings) of subsidiaries, net of tax (1,726 ) (495 ) (2,398 ) (457 ) 5,076 — Intercompany expense (income) - net 303 (104 ) 901 (1,100 ) — — Income (loss) before income taxes 1,418 257 1,989 2,983 (5,079 ) 1,568 Income tax expense (benefit) — 9 24 119 (1 ) 151 Net income (loss) 1,418 248 1,965 2,864 (5,078 ) 1,417 Less net loss (income) for noncontrolling interests — — — (2 ) 3 1 Net income (loss) attributable to Eaton ordinary shareholders $ 1,418 $ 248 $ 1,965 $ 2,862 $ (5,075 ) $ 1,418 Other comprehensive income (loss) $ 42 $ 68 $ 59 $ (7 ) $ (120 ) $ 42 Total comprehensive income (loss) attributable to Eaton $ 1,460 $ 316 $ 2,024 $ 2,855 $ (5,195 ) $ 1,460 CONDENSED CONSOLIDATING BALANCE SHEETS SEPTEMBER 30, 2017 Eaton Corporation plc Eaton Corporation Guarantors Other subsidiaries Consolidating adjustments Total Assets Current assets Cash $ 1 $ 181 $ 15 $ 594 $ — $ 791 Short-term investments — — — 843 — 843 Accounts receivable - net — 386 1,404 2,172 — 3,962 Intercompany accounts receivable 1 1,136 3,616 3,802 (8,555 ) — Inventory — 330 683 1,529 (85 ) 2,457 Prepaid expenses and other current assets — 89 45 233 29 396 Total current assets 2 2,122 5,763 9,173 (8,611 ) 8,449 Property, plant and equipment - net — 835 687 1,964 — 3,486 Other noncurrent assets Goodwill — 1,303 6,293 5,949 — 13,545 Other intangible assets — 159 3,305 1,890 — 5,354 Deferred income taxes — 692 — 270 (698 ) 264 Investment in subsidiaries 35,826 14,062 77,001 13,661 (140,550 ) — Intercompany loans receivable — 7,459 2,655 58,045 (68,159 ) — Other assets — 794 153 680 — 1,627 Total assets $ 35,828 $ 27,426 $ 95,857 $ 91,632 $ (218,018 ) $ 32,725 Liabilities and shareholders’ equity Current liabilities Short-term debt $ — $ — $ — $ 5 $ — $ 5 Current portion of long-term debt — 1,455 36 3 — 1,494 Accounts payable — 382 456 1,201 — 2,039 Intercompany accounts payable 262 3,739 3,614 940 (8,555 ) — Accrued compensation — 111 57 266 — 434 Other current liabilities 1 636 283 1,009 (1 ) 1,928 Total current liabilities 263 6,323 4,446 3,424 (8,556 ) 5,900 Noncurrent liabilities Long-term debt — 6,295 969 9 — 7,273 Pension liabilities — 331 76 921 — 1,328 Other postretirement benefits liabilities — 195 98 73 — 366 Deferred income taxes — — 677 348 (698 ) 327 Intercompany loans payable 18,972 2,013 45,719 1,455 (68,159 ) — Other noncurrent liabilities — 287 230 378 — 895 Total noncurrent liabilities 18,972 9,121 47,769 3,184 (68,857 ) 10,189 Shareholders’ equity Eaton shareholders' equity 16,593 11,982 43,642 84,985 (140,609 ) 16,593 Noncontrolling interests — — — 39 4 43 Total equity 16,593 11,982 43,642 85,024 (140,605 ) 16,636 Total liabilities and equity $ 35,828 $ 27,426 $ 95,857 $ 91,632 $ (218,018 ) $ 32,725 CONDENSED CONSOLIDATING BALANCE SHEETS DECEMBER 31, 2016 Eaton Corporation plc Eaton Corporation Guarantors Other subsidiaries Consolidating adjustments Total Assets Current assets Cash $ 1 $ 92 $ 4 $ 446 $ — $ 543 Short-term investments — — — 203 — 203 Accounts receivable - net — 536 1,049 1,975 — 3,560 Intercompany accounts receivable 5 954 4,023 3,633 (8,615 ) — Inventory — 342 642 1,349 (79 ) 2,254 Prepaid expenses and other current assets — 77 42 237 25 381 Total current assets 6 2,001 5,760 7,843 (8,669 ) 6,941 Property, plant and equipment - net — 857 706 1,880 — 3,443 Other noncurrent assets Goodwill — 1,355 6,293 5,553 — 13,201 Other intangible assets — 169 3,442 1,903 — 5,514 Deferred income taxes — 904 — 228 (772 ) 360 Investment in subsidiaries 32,795 13,743 72,938 12,577 (132,053 ) — Intercompany loans receivable — 7,605 2,061 56,598 (66,264 ) — Other assets — 491 134 335 — 960 Total assets $ 32,801 $ 27,125 $ 91,334 $ 86,917 $ (207,758 ) $ 30,419 Liabilities and shareholders’ equity Current liabilities Short-term debt $ — $ — $ 8 $ 6 $ — $ 14 Current portion of long-term debt — 1,250 296 6 — 1,552 Accounts payable 1 372 252 1,093 — 1,718 Intercompany accounts payable 281 3,870 3,115 1,349 (8,615 ) — Accrued compensation — 98 58 223 — 379 Other current liabilities 1 591 291 941 (2 ) 1,822 Total current liabilities 283 6,181 4,020 3,618 (8,617 ) 5,485 Noncurrent liabilities Long-term debt — 5,767 936 8 — 6,711 Pension liabilities — 610 161 888 — 1,659 Other postretirement benefits liabilities — 198 99 71 — 368 Deferred income taxes — — 732 361 (772 ) 321 Intercompany loans payable 17,621 2,603 44,788 1,252 (66,264 ) — Other noncurrent liabilities — 327 211 396 — 934 Total noncurrent liabilities 17,621 9,505 46,927 2,976 (67,036 ) 9,993 Shareholders’ equity Eaton shareholders' equity 14,897 11,439 40,387 80,285 (132,111 ) 14,897 Noncontrolling interests — — — 38 6 44 Total equity 14,897 11,439 40,387 80,323 (132,105 ) 14,941 Total liabilities and equity $ 32,801 $ 27,125 $ 91,334 $ 86,917 $ (207,758 ) $ 30,419 CONDENSED CONSOLIDATING STATEMENTS OF CASH FLOWS FOR THE NINE MONTHS ENDED SEPTEMBER 30, 2017 Eaton Corporation plc Eaton Corporation Guarantors Other subsidiaries Consolidating adjustments Total Net cash provided by (used in) operating activities $ 528 $ (296 ) $ 802 $ 2,365 $ (1,612 ) $ 1,787 Investing activities Capital expenditures for property, plant and equipment — (63 ) (75 ) (213 ) — (351 ) Cash received from sales (paid for acquisitions) of affiliates — — (92 ) 92 — — Purchases of short-term investments - net — — — (621 ) — (621 ) Investments in affiliates (90 ) (108 ) — (90 ) 288 — Return of investments in affiliates — — 20 — (20 ) — Loans to affiliates — (29 ) — (4,754 ) 4,783 — Repayments of loans from affiliates — 303 46 3,816 (4,165 ) — Proceeds from sale of business — 330 — 270 — 600 Other - net — (36 ) 2 (29 ) — (63 ) Net cash provided by (used in) investing activities (90 ) 397 (99 ) (1,529 ) 886 (435 ) Financing activities Proceeds from borrowings — 1,000 — — — 1,000 Payments on borrowings — (250 ) (297 ) (6 ) — (553 ) Proceeds from borrowings from affiliates 1,917 1,873 965 28 (4,783 ) — Payments on borrowings from affiliates (822 ) (2,904 ) (352 ) (87 ) 4,165 — Capital contributions from affiliates — — 90 198 (288 ) — Return of capital to affiliates — — — (20 ) 20 — Other intercompany financing activities — 287 (290 ) 3 — — Cash dividends paid (803 ) — — — — (803 ) Cash dividends paid to affiliates — — (803 ) (809 ) 1,612 — Exercise of employee stock options 59 — — — — 59 Repurchase of shares (789 ) — — — — (789 ) Employee taxes paid from shares withheld — (14 ) (4 ) (3 ) — (21 ) Other - net — (4 ) (1 ) (3 ) — (8 ) Net cash provided by (used in) financing activities (438 ) (12 ) (692 ) (699 ) 726 (1,115 ) Effect of currency on cash — — — 11 — 11 Total increase (decrease) in cash — 89 11 148 — 248 Cash at the beginning of the period 1 92 4 446 — 543 Cash at the end of the period $ 1 $ 181 $ 15 $ 594 $ — $ 791 CONDENSED CONSOLIDATING STATEMENTS OF CASH FLOWS FOR THE NINE MONTHS ENDED SEPTEMBER 30, 2016 Eaton Corporation plc Eaton Corporation Guarantors Other subsidiaries Consolidating adjustments Total Net cash provided by (used in) operating activities $ (158 ) $ (17 ) $ (285 ) $ 2,392 $ — $ 1,932 Investing activities Capital expenditures for property, plant and equipment — (62 ) (75 ) (209 ) — (346 ) Cash received from acquisitions of businesses, net of cash acquired — — 1 — — 1 Sales (purchases) of short-term — — 2 (31 ) — (29 ) Investments in affiliates (1,250 ) — (120 ) (1,370 ) 2,740 — Return of investments in affiliates — — 47 — (47 ) — Loans to affiliates — (287 ) (655 ) (6,457 ) 7,399 — Repayments of loans from affiliates — 1,288 — 4,501 (5,789 ) — Other - net — — 30 (27 ) — 3 Net cash provided by (used in) investing activities (1,250 ) 939 (770 ) (3,593 ) 4,303 (371 ) Financing activities Proceeds from borrowings — 22 611 — — 633 Payments on borrowings — (408 ) (240 ) (18 ) — (666 ) Proceeds from borrowings from affiliates 3,333 2,815 1,059 192 (7,399 ) — Payments on borrowings from affiliates (637 ) (3,453 ) (1,658 ) (41 ) 5,789 — Capital contributions from affiliates — — 1,370 1,370 (2,740 ) — Return of capital to affiliates — — — (47 ) 47 — Other intercompany financing activities — 158 (81 ) (77 ) — — Cash dividends paid (780 ) — — — — (780 ) Exercise of employee stock options 60 — — — — 60 Repurchase of shares (567 ) — — — — (567 ) Employee taxes paid from shares withheld — (12 ) (4 ) (2 ) — (18 ) Other - net — — (3 ) (2 ) — (5 ) Net cash provided by (used in) financing activities 1,409 (878 ) 1,054 1,375 (4,303 ) (1,343 ) Effect of currency on cash — — — 8 — 8 Total increase (decrease) in cash 1 44 (1 ) 182 — 226 Cash at the beginning of the period — 26 7 235 — 268 Cash at the end of the period $ 1 $ 70 $ 6 $ 417 $ — $ 494</t>
  </si>
  <si>
    <t>BASIS OF PRESENTATION (Details) - USD ($) $ in Millions</t>
  </si>
  <si>
    <t>Jan. 01, 2017</t>
  </si>
  <si>
    <t>Deferred Tax Asset recognized adoption of ASU 2016-09</t>
  </si>
  <si>
    <t>Reclassifications due to adoption of ASU 2016-09</t>
  </si>
  <si>
    <t>SALE OF A BUSINESS (Details) - USD ($) $ in Millions</t>
  </si>
  <si>
    <t>Jul. 31, 2017</t>
  </si>
  <si>
    <t>Deconsolidation, Sale Of Interest, Percent</t>
  </si>
  <si>
    <t>50.00%</t>
  </si>
  <si>
    <t>Pre-tax gain from proceeds of sale of consolidated subsidiary</t>
  </si>
  <si>
    <t>Pre-tax gain related to remaining investment in joint venture being remeasured to fair value</t>
  </si>
  <si>
    <t>Equity Method Investment, Ownership Percentage</t>
  </si>
  <si>
    <t>ACQUISITION AND INTEGRATION CHARGES (Details) - USD ($) $ / shares in Units, $ in Millions</t>
  </si>
  <si>
    <t>Acquisition integration charges [Line Items]</t>
  </si>
  <si>
    <t>Acquisition integration charges</t>
  </si>
  <si>
    <t>Income taxes</t>
  </si>
  <si>
    <t>Total after income taxes</t>
  </si>
  <si>
    <t>Per ordinary share - diluted (dollars per share)</t>
  </si>
  <si>
    <t>Electrical Products [Member]</t>
  </si>
  <si>
    <t>Electrical Systems and Services [Member]</t>
  </si>
  <si>
    <t>RESTRUCTURING CHARGES - Narrative (Details) - USD ($) $ in Millions</t>
  </si>
  <si>
    <t>12 Months Ended</t>
  </si>
  <si>
    <t>Dec. 31, 2017</t>
  </si>
  <si>
    <t>Restructuring Cost and Reserve [Line Items]</t>
  </si>
  <si>
    <t>Liability recognized</t>
  </si>
  <si>
    <t>Employee Severance [Member]</t>
  </si>
  <si>
    <t>Scenario, Forecast [Member] | Employee Severance [Member]</t>
  </si>
  <si>
    <t>Charges associated with restructuring activities</t>
  </si>
  <si>
    <t>RESTRUCTURING CHARGES - Summary of Restructuring Charges by Type (Details) - USD ($) $ in Millions</t>
  </si>
  <si>
    <t>Workforce reductions</t>
  </si>
  <si>
    <t>Plant closings and other</t>
  </si>
  <si>
    <t>Total</t>
  </si>
  <si>
    <t>RESTRUCTURING CHARGES - Summary of Restructuring Charges by Segment (Details) - USD ($) $ in Millions</t>
  </si>
  <si>
    <t>Restructuring charges</t>
  </si>
  <si>
    <t>Hydraulics [Member]</t>
  </si>
  <si>
    <t>Aerospace [Member]</t>
  </si>
  <si>
    <t>Vehicle [Member]</t>
  </si>
  <si>
    <t>Corporate, Non-Segment [Member]</t>
  </si>
  <si>
    <t>RESTRUCTURING CHARGES - Restructuring Roll Forward (Details) - USD ($) $ in Millions</t>
  </si>
  <si>
    <t>Restructuring Reserve [Roll Forward]</t>
  </si>
  <si>
    <t>Beginning balance</t>
  </si>
  <si>
    <t>Payments</t>
  </si>
  <si>
    <t>Other adjustments</t>
  </si>
  <si>
    <t>Ending balance</t>
  </si>
  <si>
    <t>Workforce reductions [Member]</t>
  </si>
  <si>
    <t>Plant closings and other [Member]</t>
  </si>
  <si>
    <t>GOODWILL (Details) $ in Millions</t>
  </si>
  <si>
    <t>Sep. 30, 2017USD ($)</t>
  </si>
  <si>
    <t>Goodwill [Roll Forward]</t>
  </si>
  <si>
    <t>Goodwill, Written off Related to Sale of Business Unit</t>
  </si>
  <si>
    <t>Translation</t>
  </si>
  <si>
    <t>DEBT (Details) $ in Millions</t>
  </si>
  <si>
    <t>Sep. 15, 2017USD ($)</t>
  </si>
  <si>
    <t>Debt Instrument [Line Items]</t>
  </si>
  <si>
    <t>Debt Instrument, Face Amount</t>
  </si>
  <si>
    <t>Proceeds from Borrowings, Net of Issuance Costs</t>
  </si>
  <si>
    <t>Tranche One [Member]</t>
  </si>
  <si>
    <t>Debt Instrument, Interest Rate, Stated Percentage</t>
  </si>
  <si>
    <t>3.10%</t>
  </si>
  <si>
    <t>Tranche Two [Member]</t>
  </si>
  <si>
    <t>3.90%</t>
  </si>
  <si>
    <t>RETIREMENT BENEFIT PLANS (Details) - USD ($) $ in Millions</t>
  </si>
  <si>
    <t>United States pension benefit expense</t>
  </si>
  <si>
    <t>Retirement benefits plans expense</t>
  </si>
  <si>
    <t>Defined Benefit Plan, Plan Assets, Contributions by Employer</t>
  </si>
  <si>
    <t>Pension plan | United States pension benefit expense</t>
  </si>
  <si>
    <t>Service cost</t>
  </si>
  <si>
    <t>Interest cost</t>
  </si>
  <si>
    <t>Expected return on plan assets</t>
  </si>
  <si>
    <t>Amortization</t>
  </si>
  <si>
    <t>Settlements and other</t>
  </si>
  <si>
    <t>Total expense</t>
  </si>
  <si>
    <t>Pension plan | Non-United States pension benefit expense</t>
  </si>
  <si>
    <t>Other postretirement benefits expense</t>
  </si>
  <si>
    <t>Scenario, Forecast [Member] | United States pension benefit expense</t>
  </si>
  <si>
    <t>Defined Benefit Plan Disclosure [Line Items]</t>
  </si>
  <si>
    <t>Defined Benefit Plan, Expected Future Employer Contributions, Current Fiscal Year, Description</t>
  </si>
  <si>
    <t>LEGAL CONTINGENCIES (Details) BRL in Millions, $ in Millions</t>
  </si>
  <si>
    <t>Oct. 20, 2017USD ($)</t>
  </si>
  <si>
    <t>Jun. 30, 2016USD ($)</t>
  </si>
  <si>
    <t>Mar. 31, 2016BRL</t>
  </si>
  <si>
    <t>Loss Contingencies [Line Items]</t>
  </si>
  <si>
    <t>Loss Contingency, Damages Sought, Value</t>
  </si>
  <si>
    <t>Raysul [Member]</t>
  </si>
  <si>
    <t>Loss contingency accrual</t>
  </si>
  <si>
    <t>INCOME TAXES (Details) - USD ($) $ in Millions</t>
  </si>
  <si>
    <t>Income Tax Rate [Line Items]</t>
  </si>
  <si>
    <t>Effective tax rate</t>
  </si>
  <si>
    <t>17.30%</t>
  </si>
  <si>
    <t>8.80%</t>
  </si>
  <si>
    <t>13.90%</t>
  </si>
  <si>
    <t>9.60%</t>
  </si>
  <si>
    <t>2011 Notice [Member]</t>
  </si>
  <si>
    <t>IRS Statutory Notice of Deficiency proposed assessment of additional federal taxes</t>
  </si>
  <si>
    <t>Penalties associated with IRS Statutory Notice of Deficiency proposed assessment</t>
  </si>
  <si>
    <t>Sale of a Business 7.31.2017 [Member]</t>
  </si>
  <si>
    <t>Income Tax Expense (Benefit)</t>
  </si>
  <si>
    <t>Effective Tax Rate, Excluding Gain on Sale</t>
  </si>
  <si>
    <t>9.50%</t>
  </si>
  <si>
    <t>EQUITY - Changes in Shareholders's Equity (Details) - USD ($) shares in Millions, $ in Millions</t>
  </si>
  <si>
    <t>Increase (Decrease) in Stockholders' Equity [Roll Forward]</t>
  </si>
  <si>
    <t>Balance at December 31, 2016</t>
  </si>
  <si>
    <t>Cumulative-effect adjustment upon adoption of ASU 2016-09</t>
  </si>
  <si>
    <t>Other comprehensive income</t>
  </si>
  <si>
    <t>Issuance of shares under equity-based compensation plans - net</t>
  </si>
  <si>
    <t>Changes in noncontrolling interest - net</t>
  </si>
  <si>
    <t>Balance at September 30, 2017</t>
  </si>
  <si>
    <t>Parent [Member]</t>
  </si>
  <si>
    <t>Noncontrolling Interest [Member]</t>
  </si>
  <si>
    <t>2013 Program [Member]</t>
  </si>
  <si>
    <t>Accumulated Other Comprehensive Income (Loss) [Line Items]</t>
  </si>
  <si>
    <t>Ordinary shares purchased (in shares)</t>
  </si>
  <si>
    <t>2016 Program [Member]</t>
  </si>
  <si>
    <t>Amount of shares repurchased (up to)</t>
  </si>
  <si>
    <t>EQUITY - Changes in Accumulated Other Comprehensive (Loss) Income (Details) - USD ($) $ in Millions</t>
  </si>
  <si>
    <t>AOCI Attributable to Parent, Net of Tax [Roll Forward]</t>
  </si>
  <si>
    <t>Amounts reclassified from Accumulated other comprehensive loss (income)</t>
  </si>
  <si>
    <t>Net current-period Other comprehensive income (loss)</t>
  </si>
  <si>
    <t>Currency translation and related hedging instruments [Member]</t>
  </si>
  <si>
    <t>Other comprehensive (loss) income before reclassifications</t>
  </si>
  <si>
    <t>Pensions and other postretirement benefits [Member]</t>
  </si>
  <si>
    <t>Cash flow hedges [Member]</t>
  </si>
  <si>
    <t>Total AOCI Attributable to Parent [Member]</t>
  </si>
  <si>
    <t>EQUITY - Reclassifications Out of Accumulated Other Comprehensive Loss (Details) $ in Millions</t>
  </si>
  <si>
    <t>Actuarial loss and prior service cost</t>
  </si>
  <si>
    <t>[1]</t>
  </si>
  <si>
    <t>Tax benefit</t>
  </si>
  <si>
    <t>Total, net of tax</t>
  </si>
  <si>
    <t>Currency exchange contracts</t>
  </si>
  <si>
    <t>Total reclassifications for the period</t>
  </si>
  <si>
    <t>These components of Accumulated other comprehensive loss are included in the computation of net periodic benefit cost. See Note 7 for additional information about pension and other postretirement benefits items.</t>
  </si>
  <si>
    <t>EQUITY - Calculation of Net Income per Ordinary Share (Details) - USD ($) $ / shares in Units, shares in Millions, $ in Millions</t>
  </si>
  <si>
    <t>Calculation of net income per ordinary share attributable to ordinary shareholders</t>
  </si>
  <si>
    <t>Weighted-average number of ordinary shares outstanding - diluted (shares)</t>
  </si>
  <si>
    <t>Less dilutive effect of equity-based compensation (shares)</t>
  </si>
  <si>
    <t>Weighted-average number of ordinary shares outstanding - basic (shares)</t>
  </si>
  <si>
    <t>Antidilutive Securities Excluded from Computation of Earnings Per Share, Amount</t>
  </si>
  <si>
    <t>FAIR VALUE MEASUREMENTS - Summary of Financial Instruments at Fair Value (Details) - USD ($) $ in Millions</t>
  </si>
  <si>
    <t>Dec. 31, 2015</t>
  </si>
  <si>
    <t>Fair Value, Assets Measured on Recurring Basis, Financial Statement Captions [Line Items]</t>
  </si>
  <si>
    <t>Net derivative contracts</t>
  </si>
  <si>
    <t>Level 1 [Member]</t>
  </si>
  <si>
    <t>Level 2 [Member]</t>
  </si>
  <si>
    <t>Level 3 [Member]</t>
  </si>
  <si>
    <t>FAIR VALUE MEASUREMENTS - Other Fair Value Measurements (Details) - USD ($) $ in Millions</t>
  </si>
  <si>
    <t>Other Fair Value Measurements [Line Items]</t>
  </si>
  <si>
    <t>Investments, Fair Value Disclosure</t>
  </si>
  <si>
    <t>Carrying value of long-term debt and current portion of long-term debt</t>
  </si>
  <si>
    <t>Fair value of long-term debt and current portion of long-term debt</t>
  </si>
  <si>
    <t>DERIVATIVE FINANCIAL INSTRUMENTS AND HEDGING ACTIVITIES - Derivative Financial Instrument Recognized in the Consolidated Balance sheet (Details) - USD ($) $ in Millions</t>
  </si>
  <si>
    <t>Derivatives, Fair Value [Line Items]</t>
  </si>
  <si>
    <t>Foreign Currency Note Payable, Noncurrent, after-tax</t>
  </si>
  <si>
    <t>Foreign Currency Note Payable, Noncurrent, pre-tax</t>
  </si>
  <si>
    <t>Derivatives not designated as hedges</t>
  </si>
  <si>
    <t>Percentage of intercompany balance sheet exposure</t>
  </si>
  <si>
    <t>100.00%</t>
  </si>
  <si>
    <t>Other current assets [Member]</t>
  </si>
  <si>
    <t>Derivatives designated as hedges</t>
  </si>
  <si>
    <t>Derivative asset designated as hedging instrument</t>
  </si>
  <si>
    <t>Derivative instruments not designated as hedging instruments, asset, at fair value</t>
  </si>
  <si>
    <t>Other noncurrent assets [Member]</t>
  </si>
  <si>
    <t>Other current liabilities [Member]</t>
  </si>
  <si>
    <t>Derivative liability designated as hedging instrument</t>
  </si>
  <si>
    <t>Derivative instruments not designated as hedging instruments, liability, at fair value</t>
  </si>
  <si>
    <t>Other noncurrent liabilities [Member]</t>
  </si>
  <si>
    <t>Currency exchange contracts [Member] | Other current assets [Member]</t>
  </si>
  <si>
    <t>Currency exchange contracts [Member] | Other current liabilities [Member]</t>
  </si>
  <si>
    <t>Commodity contracts [Member] | Other current assets [Member]</t>
  </si>
  <si>
    <t>Commodity contracts [Member] | Other current liabilities [Member]</t>
  </si>
  <si>
    <t>Derivatives designated as hedges [Member] | Fair value hedging [Member] | Fixed-to-floating interest rate swaps [Member]</t>
  </si>
  <si>
    <t>Notional amount</t>
  </si>
  <si>
    <t>Derivatives designated as hedges [Member] | Fair value hedging [Member] | Fixed-to-floating interest rate swaps [Member] | Other current assets [Member]</t>
  </si>
  <si>
    <t>Derivatives designated as hedges [Member] | Fair value hedging [Member] | Fixed-to-floating interest rate swaps [Member] | Other noncurrent assets [Member]</t>
  </si>
  <si>
    <t>Derivatives designated as hedges [Member] | Fair value hedging [Member] | Fixed-to-floating interest rate swaps [Member] | Other current liabilities [Member]</t>
  </si>
  <si>
    <t>Derivatives designated as hedges [Member] | Fair value hedging [Member] | Fixed-to-floating interest rate swaps [Member] | Other noncurrent liabilities [Member]</t>
  </si>
  <si>
    <t>Derivatives designated as hedges [Member] | Cash Flow Hedging [Member] | Forward Starting Floating-to-Fixed Interest Rate Swap [Member]</t>
  </si>
  <si>
    <t>Derivatives designated as hedges [Member] | Cash Flow Hedging [Member] | Forward Starting Floating-to-Fixed Interest Rate Swap [Member] | Other current assets [Member]</t>
  </si>
  <si>
    <t>Derivatives designated as hedges [Member] | Cash Flow Hedging [Member] | Forward Starting Floating-to-Fixed Interest Rate Swap [Member] | Other noncurrent assets [Member]</t>
  </si>
  <si>
    <t>Derivatives designated as hedges [Member] | Cash Flow Hedging [Member] | Forward Starting Floating-to-Fixed Interest Rate Swap [Member] | Other current liabilities [Member]</t>
  </si>
  <si>
    <t>Derivatives designated as hedges [Member] | Cash Flow Hedging [Member] | Forward Starting Floating-to-Fixed Interest Rate Swap [Member] | Other noncurrent liabilities [Member]</t>
  </si>
  <si>
    <t>Derivatives designated as hedges [Member] | Cash Flow Hedging [Member] | Currency exchange contracts [Member]</t>
  </si>
  <si>
    <t>Derivatives designated as hedges [Member] | Cash Flow Hedging [Member] | Currency exchange contracts [Member] | Other current assets [Member]</t>
  </si>
  <si>
    <t>Derivatives designated as hedges [Member] | Cash Flow Hedging [Member] | Currency exchange contracts [Member] | Other noncurrent assets [Member]</t>
  </si>
  <si>
    <t>Derivatives designated as hedges [Member] | Cash Flow Hedging [Member] | Currency exchange contracts [Member] | Other current liabilities [Member]</t>
  </si>
  <si>
    <t>Derivatives designated as hedges [Member] | Cash Flow Hedging [Member] | Currency exchange contracts [Member] | Other noncurrent liabilities [Member]</t>
  </si>
  <si>
    <t>Derivatives not designated as hedges [Member] | Currency exchange contracts [Member]</t>
  </si>
  <si>
    <t>Derivatives not designated as hedges [Member] | Commodity contracts [Member]</t>
  </si>
  <si>
    <t>Minimum [Member] | Derivatives designated as hedges [Member] | Fair value hedging [Member] | Fixed-to-floating interest rate swaps [Member]</t>
  </si>
  <si>
    <t>Derivative, term of contract</t>
  </si>
  <si>
    <t>2 months</t>
  </si>
  <si>
    <t>3 months</t>
  </si>
  <si>
    <t>Minimum [Member] | Derivatives designated as hedges [Member] | Cash Flow Hedging [Member] | Forward Starting Floating-to-Fixed Interest Rate Swap [Member]</t>
  </si>
  <si>
    <t xml:space="preserve"> </t>
  </si>
  <si>
    <t>11 years</t>
  </si>
  <si>
    <t>Minimum [Member] | Derivatives designated as hedges [Member] | Cash Flow Hedging [Member] | Interest Rate Lock Commitments [Member]</t>
  </si>
  <si>
    <t>Minimum [Member] | Derivatives designated as hedges [Member] | Cash Flow Hedging [Member] | Currency exchange contracts [Member]</t>
  </si>
  <si>
    <t>1 month</t>
  </si>
  <si>
    <t>Minimum [Member] | Derivatives not designated as hedges [Member] | Currency exchange contracts [Member]</t>
  </si>
  <si>
    <t>Minimum [Member] | Derivatives not designated as hedges [Member] | Commodity contracts [Member]</t>
  </si>
  <si>
    <t>Maximum [Member] | Derivatives designated as hedges [Member] | Fair value hedging [Member] | Fixed-to-floating interest rate swaps [Member]</t>
  </si>
  <si>
    <t>17 years</t>
  </si>
  <si>
    <t>18 years</t>
  </si>
  <si>
    <t>Maximum [Member] | Derivatives designated as hedges [Member] | Cash Flow Hedging [Member] | Forward Starting Floating-to-Fixed Interest Rate Swap [Member]</t>
  </si>
  <si>
    <t>Maximum [Member] | Derivatives designated as hedges [Member] | Cash Flow Hedging [Member] | Interest Rate Lock Commitments [Member]</t>
  </si>
  <si>
    <t>Maximum [Member] | Derivatives designated as hedges [Member] | Cash Flow Hedging [Member] | Currency exchange contracts [Member]</t>
  </si>
  <si>
    <t>36 months</t>
  </si>
  <si>
    <t>Maximum [Member] | Derivatives not designated as hedges [Member] | Currency exchange contracts [Member]</t>
  </si>
  <si>
    <t>12 months</t>
  </si>
  <si>
    <t>Maximum [Member] | Derivatives not designated as hedges [Member] | Commodity contracts [Member]</t>
  </si>
  <si>
    <t>DERIVATIVE FINANCIAL INSTRUMENTS AND HEDGING ACTIVITIES - Amounts Recognized in Accumulated Other Comprehensive Income (Details) - Cash flow hedges [Member] - USD ($) $ in Millions</t>
  </si>
  <si>
    <t>Interest expense - net [Member] | Forward Starting Floating-to-Fixed Interest Rate Swap [Domain]</t>
  </si>
  <si>
    <t>Derivative Instruments, Gain (Loss) [Line Items]</t>
  </si>
  <si>
    <t>Gain (loss) recognized in other comprehensive (loss) income</t>
  </si>
  <si>
    <t>Gain (loss) reclassified from Accumulated other comprehensive loss</t>
  </si>
  <si>
    <t>Interest expense - net [Member] | Interest Rate Locks [Member]</t>
  </si>
  <si>
    <t>Cost of products sold [Member] | Currency exchange contracts [Member]</t>
  </si>
  <si>
    <t>Cost of products sold or Interest expense - net [Member]</t>
  </si>
  <si>
    <t>DERIVATIVE FINANCIAL INSTRUMENTS AND HEDGING ACTIVITIES - Amounts Recognized in Net Income (Details) - Interest expense - net [Member] - Fair value hedging [Member] - USD ($) $ in Millions</t>
  </si>
  <si>
    <t>Amounts recognized in net income</t>
  </si>
  <si>
    <t>Fixed-to-floating interest rate swaps [Member]</t>
  </si>
  <si>
    <t>Related long-term debt converted to floating interest rates by interest rate swaps [Member]</t>
  </si>
  <si>
    <t>INVENTORY (Details) - USD ($) $ in Millions</t>
  </si>
  <si>
    <t>Raw materials</t>
  </si>
  <si>
    <t>Work-in-process</t>
  </si>
  <si>
    <t>Finished goods</t>
  </si>
  <si>
    <t>Inventory at FIFO</t>
  </si>
  <si>
    <t>Excess of FIFO over LIFO cost</t>
  </si>
  <si>
    <t>Total inventory</t>
  </si>
  <si>
    <t>BUSINESS SEGMENT INFORMATION (Details) - USD ($) $ in Millions</t>
  </si>
  <si>
    <t>Corporate</t>
  </si>
  <si>
    <t>Other corporate expense - net</t>
  </si>
  <si>
    <t>Total business segments [Member]</t>
  </si>
  <si>
    <t>Segment operating profit</t>
  </si>
  <si>
    <t>Total business segments [Member] | Electrical Products [Member]</t>
  </si>
  <si>
    <t>Total business segments [Member] | Electrical Systems and Services [Member]</t>
  </si>
  <si>
    <t>Total business segments [Member] | Hydraulics [Member]</t>
  </si>
  <si>
    <t>Total business segments [Member] | Aerospace [Member]</t>
  </si>
  <si>
    <t>Total business segments [Member] | Vehicle [Member]</t>
  </si>
  <si>
    <t>Corporate [Member]</t>
  </si>
  <si>
    <t>Amortization of intangible assets</t>
  </si>
  <si>
    <t>CONDENSED CONSOLIDATING FINANCIAL STATEMENTS - Narrative (Details)</t>
  </si>
  <si>
    <t>Sep. 15, 2017</t>
  </si>
  <si>
    <t>Nov. 14, 2013</t>
  </si>
  <si>
    <t>Eaton and certain other 100% owned subsidiaries guarantee of Senior Debt</t>
  </si>
  <si>
    <t>CONDENSED CONSOLIDATING FINANCIAL STATEMENTS - Consolidating Statements of Comprehensive Income (Details) - USD ($) $ in Millions</t>
  </si>
  <si>
    <t>Consolidating Statements of Comprehensive Income, Captions [Line Items]</t>
  </si>
  <si>
    <t>Interest expense (income) - net</t>
  </si>
  <si>
    <t>Equity in loss (earnings) of subsidiaries, net of tax</t>
  </si>
  <si>
    <t>Intercompany expense (income) - net</t>
  </si>
  <si>
    <t>Income tax expense (benefit)</t>
  </si>
  <si>
    <t>Less net loss (income) for noncontrolling interests</t>
  </si>
  <si>
    <t>Total comprehensive income (loss) attributable to Eaton ordinary shareholders</t>
  </si>
  <si>
    <t>Guarantors</t>
  </si>
  <si>
    <t>Other subsidiaries [Member]</t>
  </si>
  <si>
    <t>Eaton Corporation plc [Member]</t>
  </si>
  <si>
    <t>Eaton Corporation [Member]</t>
  </si>
  <si>
    <t>Consolidating adjustments [Member]</t>
  </si>
  <si>
    <t>CONDENSED CONSOLIDATING FINANCIAL STATEMENTS - Condensed Consolidating Balance Sheets (Details) - USD ($) $ in Millions</t>
  </si>
  <si>
    <t>Intercompany accounts receivable</t>
  </si>
  <si>
    <t>Property, plant and equipment - net</t>
  </si>
  <si>
    <t>Investment in subsidiaries</t>
  </si>
  <si>
    <t>Intercompany loans receivables</t>
  </si>
  <si>
    <t>Liabilities and shareholders’ equity</t>
  </si>
  <si>
    <t>Intercompany accounts payable</t>
  </si>
  <si>
    <t>Intercompany loans payable</t>
  </si>
  <si>
    <t>Eaton shareholders' equity</t>
  </si>
  <si>
    <t>Consolidation, Eliminations [Member]</t>
  </si>
  <si>
    <t>Non-Guarantor Subsidiaries [Member]</t>
  </si>
  <si>
    <t>Guarantors [Member]</t>
  </si>
  <si>
    <t>CONDENSED CONSOLIDATING FINANCIAL STATEMENTS - Condensed Consolidating Statements of Cash Flows (Details) - USD ($) $ in Millions</t>
  </si>
  <si>
    <t>Condensed Consolidating Statements of Cash Flows, Captions [Line Items]</t>
  </si>
  <si>
    <t>Net cash provided by (used in) operating activities</t>
  </si>
  <si>
    <t>Cash received from (paid for) acquisitions of businesses, net of cash acquired</t>
  </si>
  <si>
    <t>Payments for (Proceeds from) Businesses and Interest in Affiliates</t>
  </si>
  <si>
    <t>Sales (purchases) of short-term investments - net</t>
  </si>
  <si>
    <t>Investments in affiliates</t>
  </si>
  <si>
    <t>Return of capital contributions from affiliates</t>
  </si>
  <si>
    <t>Loans to affiliates</t>
  </si>
  <si>
    <t>Repayments of loans from affiliates</t>
  </si>
  <si>
    <t>Proceeds from borrowings from affiliates</t>
  </si>
  <si>
    <t>Payments on borrowings from affiliates</t>
  </si>
  <si>
    <t>Capital contributions from affiliates</t>
  </si>
  <si>
    <t>Return of capital contributions to affiliates</t>
  </si>
  <si>
    <t>Other intercompany financing activities</t>
  </si>
  <si>
    <t>Payments of Distributions to Affiliates</t>
  </si>
  <si>
    <t>Total increase (decrease) in cash</t>
  </si>
</sst>
</file>

<file path=xl/styles.xml><?xml version="1.0" encoding="utf-8"?>
<styleSheet xmlns="http://schemas.openxmlformats.org/spreadsheetml/2006/main">
  <numFmts count="5">
    <numFmt formatCode="#,##0.0_);(#,##0.0)" numFmtId="164"/>
    <numFmt formatCode="_(&quot;$ &quot;#,##0_);_(&quot;$ &quot;(#,##0)" numFmtId="165"/>
    <numFmt formatCode="_(&quot;$ &quot;#,##0.00_);_(&quot;$ &quot;(#,##0.00)" numFmtId="166"/>
    <numFmt formatCode="_(&quot;$ &quot;#,##0.0_);_(&quot;$ &quot;(#,##0.0)" numFmtId="167"/>
    <numFmt formatCode="_(&quot;BRL &quot;#,##0_);_(&quot;BR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5" t="n">
        <v>1551182</v>
      </c>
    </row>
    <row r="7" spans="1:2">
      <c r="A7" s="4" t="s">
        <v>9</v>
      </c>
      <c r="B7" s="4" t="s">
        <v>10</v>
      </c>
    </row>
    <row r="8" spans="1:2">
      <c r="A8" s="4" t="s">
        <v>11</v>
      </c>
      <c r="B8" s="4" t="s">
        <v>12</v>
      </c>
    </row>
    <row r="9" spans="1:2">
      <c r="A9" s="4" t="s">
        <v>13</v>
      </c>
      <c r="B9" s="4" t="s">
        <v>14</v>
      </c>
    </row>
    <row r="10" spans="1:2">
      <c r="A10" s="4" t="s">
        <v>15</v>
      </c>
      <c r="B10" s="5" t="n">
        <v>2017</v>
      </c>
    </row>
    <row r="11" spans="1:2">
      <c r="A11" s="4" t="s">
        <v>16</v>
      </c>
      <c r="B11" s="6" t="s">
        <v>17</v>
      </c>
    </row>
    <row r="12" spans="1:2">
      <c r="A12" s="4" t="s">
        <v>18</v>
      </c>
      <c r="B12" s="4" t="s">
        <v>19</v>
      </c>
    </row>
    <row r="13" spans="1:2">
      <c r="A13" s="4" t="s">
        <v>20</v>
      </c>
      <c r="B13" s="4" t="s">
        <v>21</v>
      </c>
    </row>
    <row r="14" spans="1:2">
      <c r="A14" s="4" t="s">
        <v>22</v>
      </c>
      <c r="B14" s="4" t="s">
        <v>23</v>
      </c>
    </row>
    <row r="15" spans="1:2">
      <c r="A15" s="4" t="s">
        <v>24</v>
      </c>
      <c r="B15" s="4" t="s">
        <v>21</v>
      </c>
    </row>
    <row r="16" spans="1:2">
      <c r="A16" s="4" t="s">
        <v>25</v>
      </c>
      <c r="B16" s="4" t="s">
        <v>26</v>
      </c>
    </row>
    <row r="17" spans="1:2">
      <c r="A17" s="4" t="s">
        <v>27</v>
      </c>
      <c r="B17" s="7" t="n">
        <v>44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9</v>
      </c>
      <c r="B1" s="2" t="s">
        <v>1</v>
      </c>
    </row>
    <row r="2" spans="1:2">
      <c r="B2" s="2" t="s">
        <v>30</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2</v>
      </c>
      <c r="B1" s="2" t="s">
        <v>1</v>
      </c>
    </row>
    <row r="2" spans="1:2">
      <c r="B2" s="2" t="s">
        <v>30</v>
      </c>
    </row>
    <row r="3" spans="1:2">
      <c r="A3" s="3" t="s">
        <v>143</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6</v>
      </c>
      <c r="B1" s="2" t="s">
        <v>1</v>
      </c>
    </row>
    <row r="2" spans="1:2">
      <c r="B2" s="2" t="s">
        <v>30</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30</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30</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5</v>
      </c>
      <c r="B1" s="2" t="s">
        <v>1</v>
      </c>
    </row>
    <row r="2" spans="1:2">
      <c r="B2" s="2" t="s">
        <v>30</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8</v>
      </c>
      <c r="B1" s="2" t="s">
        <v>1</v>
      </c>
    </row>
    <row r="2" spans="1:2">
      <c r="B2" s="2" t="s">
        <v>30</v>
      </c>
    </row>
    <row r="3" spans="1:2">
      <c r="A3" s="3" t="s">
        <v>159</v>
      </c>
    </row>
    <row r="4" spans="1:2">
      <c r="A4" s="4" t="s">
        <v>158</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1</v>
      </c>
      <c r="B1" s="2" t="s">
        <v>1</v>
      </c>
    </row>
    <row r="2" spans="1:2">
      <c r="B2" s="2" t="s">
        <v>30</v>
      </c>
    </row>
    <row r="3" spans="1:2">
      <c r="A3" s="3" t="s">
        <v>162</v>
      </c>
    </row>
    <row r="4" spans="1:2">
      <c r="A4" s="4" t="s">
        <v>161</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4</v>
      </c>
      <c r="B1" s="2" t="s">
        <v>1</v>
      </c>
    </row>
    <row r="2" spans="1:2">
      <c r="B2" s="2" t="s">
        <v>30</v>
      </c>
    </row>
    <row r="3" spans="1:2">
      <c r="A3" s="3" t="s">
        <v>165</v>
      </c>
    </row>
    <row r="4" spans="1:2">
      <c r="A4" s="4" t="s">
        <v>164</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30</v>
      </c>
    </row>
    <row r="3" spans="1:2">
      <c r="A3" s="3" t="s">
        <v>168</v>
      </c>
    </row>
    <row r="4" spans="1:2">
      <c r="A4" s="4" t="s">
        <v>167</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v>
      </c>
      <c r="B1" s="2" t="s">
        <v>29</v>
      </c>
      <c r="D1" s="2" t="s">
        <v>1</v>
      </c>
    </row>
    <row r="2" spans="1:5">
      <c r="B2" s="2" t="s">
        <v>30</v>
      </c>
      <c r="C2" s="2" t="s">
        <v>31</v>
      </c>
      <c r="D2" s="2" t="s">
        <v>30</v>
      </c>
      <c r="E2" s="2" t="s">
        <v>31</v>
      </c>
    </row>
    <row r="3" spans="1:5">
      <c r="A3" s="3" t="s">
        <v>32</v>
      </c>
    </row>
    <row r="4" spans="1:5">
      <c r="A4" s="4" t="s">
        <v>33</v>
      </c>
      <c r="B4" s="8" t="n">
        <v>5211</v>
      </c>
      <c r="C4" s="8" t="n">
        <v>4987</v>
      </c>
      <c r="D4" s="8" t="n">
        <v>15191</v>
      </c>
      <c r="E4" s="8" t="n">
        <v>14880</v>
      </c>
    </row>
    <row r="5" spans="1:5">
      <c r="A5" s="4" t="s">
        <v>34</v>
      </c>
      <c r="B5" s="5" t="n">
        <v>3469</v>
      </c>
      <c r="C5" s="5" t="n">
        <v>3371</v>
      </c>
      <c r="D5" s="5" t="n">
        <v>10229</v>
      </c>
      <c r="E5" s="5" t="n">
        <v>10081</v>
      </c>
    </row>
    <row r="6" spans="1:5">
      <c r="A6" s="4" t="s">
        <v>35</v>
      </c>
      <c r="B6" s="5" t="n">
        <v>916</v>
      </c>
      <c r="C6" s="5" t="n">
        <v>853</v>
      </c>
      <c r="D6" s="5" t="n">
        <v>2703</v>
      </c>
      <c r="E6" s="5" t="n">
        <v>2642</v>
      </c>
    </row>
    <row r="7" spans="1:5">
      <c r="A7" s="4" t="s">
        <v>36</v>
      </c>
      <c r="B7" s="5" t="n">
        <v>147</v>
      </c>
      <c r="C7" s="5" t="n">
        <v>146</v>
      </c>
      <c r="D7" s="5" t="n">
        <v>440</v>
      </c>
      <c r="E7" s="5" t="n">
        <v>444</v>
      </c>
    </row>
    <row r="8" spans="1:5">
      <c r="A8" s="4" t="s">
        <v>37</v>
      </c>
      <c r="B8" s="5" t="n">
        <v>60</v>
      </c>
      <c r="C8" s="5" t="n">
        <v>59</v>
      </c>
      <c r="D8" s="5" t="n">
        <v>181</v>
      </c>
      <c r="E8" s="5" t="n">
        <v>173</v>
      </c>
    </row>
    <row r="9" spans="1:5">
      <c r="A9" s="4" t="s">
        <v>38</v>
      </c>
      <c r="B9" s="5" t="n">
        <v>1077</v>
      </c>
      <c r="C9" s="5" t="n">
        <v>0</v>
      </c>
      <c r="D9" s="5" t="n">
        <v>1077</v>
      </c>
      <c r="E9" s="5" t="n">
        <v>0</v>
      </c>
    </row>
    <row r="10" spans="1:5">
      <c r="A10" s="4" t="s">
        <v>39</v>
      </c>
      <c r="B10" s="5" t="n">
        <v>5</v>
      </c>
      <c r="C10" s="5" t="n">
        <v>-15</v>
      </c>
      <c r="D10" s="5" t="n">
        <v>-10</v>
      </c>
      <c r="E10" s="5" t="n">
        <v>-28</v>
      </c>
    </row>
    <row r="11" spans="1:5">
      <c r="A11" s="4" t="s">
        <v>40</v>
      </c>
      <c r="B11" s="5" t="n">
        <v>1691</v>
      </c>
      <c r="C11" s="5" t="n">
        <v>573</v>
      </c>
      <c r="D11" s="5" t="n">
        <v>2725</v>
      </c>
      <c r="E11" s="5" t="n">
        <v>1568</v>
      </c>
    </row>
    <row r="12" spans="1:5">
      <c r="A12" s="4" t="s">
        <v>41</v>
      </c>
      <c r="B12" s="5" t="n">
        <v>292</v>
      </c>
      <c r="C12" s="5" t="n">
        <v>51</v>
      </c>
      <c r="D12" s="5" t="n">
        <v>378</v>
      </c>
      <c r="E12" s="5" t="n">
        <v>151</v>
      </c>
    </row>
    <row r="13" spans="1:5">
      <c r="A13" s="4" t="s">
        <v>42</v>
      </c>
      <c r="B13" s="5" t="n">
        <v>1399</v>
      </c>
      <c r="C13" s="5" t="n">
        <v>522</v>
      </c>
      <c r="D13" s="5" t="n">
        <v>2347</v>
      </c>
      <c r="E13" s="5" t="n">
        <v>1417</v>
      </c>
    </row>
    <row r="14" spans="1:5">
      <c r="A14" s="4" t="s">
        <v>43</v>
      </c>
      <c r="B14" s="5" t="n">
        <v>0</v>
      </c>
      <c r="C14" s="5" t="n">
        <v>1</v>
      </c>
      <c r="D14" s="5" t="n">
        <v>-1</v>
      </c>
      <c r="E14" s="5" t="n">
        <v>1</v>
      </c>
    </row>
    <row r="15" spans="1:5">
      <c r="A15" s="4" t="s">
        <v>44</v>
      </c>
      <c r="B15" s="8" t="n">
        <v>1399</v>
      </c>
      <c r="C15" s="8" t="n">
        <v>523</v>
      </c>
      <c r="D15" s="8" t="n">
        <v>2346</v>
      </c>
      <c r="E15" s="8" t="n">
        <v>1418</v>
      </c>
    </row>
    <row r="16" spans="1:5">
      <c r="A16" s="3" t="s">
        <v>45</v>
      </c>
    </row>
    <row r="17" spans="1:5">
      <c r="A17" s="4" t="s">
        <v>46</v>
      </c>
      <c r="B17" s="9" t="n">
        <v>3.14</v>
      </c>
      <c r="C17" s="9" t="n">
        <v>1.15</v>
      </c>
      <c r="D17" s="9" t="n">
        <v>5.23</v>
      </c>
      <c r="E17" s="9" t="n">
        <v>3.09</v>
      </c>
    </row>
    <row r="18" spans="1:5">
      <c r="A18" s="4" t="s">
        <v>47</v>
      </c>
      <c r="B18" s="9" t="n">
        <v>3.16</v>
      </c>
      <c r="C18" s="9" t="n">
        <v>1.15</v>
      </c>
      <c r="D18" s="9" t="n">
        <v>5.26</v>
      </c>
      <c r="E18" s="9" t="n">
        <v>3.1</v>
      </c>
    </row>
    <row r="19" spans="1:5">
      <c r="A19" s="3" t="s">
        <v>48</v>
      </c>
    </row>
    <row r="20" spans="1:5">
      <c r="A20" s="4" t="s">
        <v>49</v>
      </c>
      <c r="B20" s="7" t="n">
        <v>445.2</v>
      </c>
      <c r="C20" s="7" t="n">
        <v>455.6</v>
      </c>
      <c r="D20" s="7" t="n">
        <v>448.3</v>
      </c>
      <c r="E20" s="7" t="n">
        <v>457.9</v>
      </c>
    </row>
    <row r="21" spans="1:5">
      <c r="A21" s="4" t="s">
        <v>50</v>
      </c>
      <c r="B21" s="7" t="n">
        <v>442.6</v>
      </c>
      <c r="C21" s="7" t="n">
        <v>453.9</v>
      </c>
      <c r="D21" s="7" t="n">
        <v>445.9</v>
      </c>
      <c r="E21" s="7" t="n">
        <v>456.5</v>
      </c>
    </row>
    <row r="22" spans="1:5">
      <c r="A22" s="4" t="s">
        <v>51</v>
      </c>
      <c r="B22" s="10" t="n">
        <v>0.6</v>
      </c>
      <c r="C22" s="9" t="n">
        <v>0.57</v>
      </c>
      <c r="D22" s="10" t="n">
        <v>1.8</v>
      </c>
      <c r="E22" s="9" t="n">
        <v>1.7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0</v>
      </c>
      <c r="B1" s="2" t="s">
        <v>1</v>
      </c>
    </row>
    <row r="2" spans="1:2">
      <c r="B2" s="2" t="s">
        <v>30</v>
      </c>
    </row>
    <row r="3" spans="1:2">
      <c r="A3" s="3" t="s">
        <v>171</v>
      </c>
    </row>
    <row r="4" spans="1:2">
      <c r="A4" s="4" t="s">
        <v>170</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30</v>
      </c>
    </row>
    <row r="3" spans="1:2">
      <c r="A3" s="3" t="s">
        <v>128</v>
      </c>
    </row>
    <row r="4" spans="1:2">
      <c r="A4" s="4" t="s">
        <v>174</v>
      </c>
      <c r="B4" s="4" t="s">
        <v>175</v>
      </c>
    </row>
    <row r="5" spans="1:2">
      <c r="A5" s="4" t="s">
        <v>176</v>
      </c>
      <c r="B5" s="4" t="s">
        <v>177</v>
      </c>
    </row>
    <row r="6" spans="1:2">
      <c r="A6" s="4" t="s">
        <v>178</v>
      </c>
      <c r="B6" s="4" t="s">
        <v>179</v>
      </c>
    </row>
    <row r="7" spans="1:2">
      <c r="A7" s="4" t="s">
        <v>180</v>
      </c>
      <c r="B7"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2</v>
      </c>
      <c r="B1" s="2" t="s">
        <v>1</v>
      </c>
    </row>
    <row r="2" spans="1:2">
      <c r="B2" s="2" t="s">
        <v>30</v>
      </c>
    </row>
    <row r="3" spans="1:2">
      <c r="A3" s="3" t="s">
        <v>134</v>
      </c>
    </row>
    <row r="4" spans="1:2">
      <c r="A4" s="4" t="s">
        <v>183</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185</v>
      </c>
      <c r="B1" s="2" t="s">
        <v>1</v>
      </c>
    </row>
    <row r="2" spans="1:2">
      <c r="B2" s="2" t="s">
        <v>30</v>
      </c>
    </row>
    <row r="3" spans="1:2">
      <c r="A3" s="3" t="s">
        <v>137</v>
      </c>
    </row>
    <row r="4" spans="1:2">
      <c r="A4" s="4" t="s">
        <v>186</v>
      </c>
      <c r="B4" s="4" t="s">
        <v>187</v>
      </c>
    </row>
    <row r="5" spans="1:2">
      <c r="A5" s="4" t="s">
        <v>188</v>
      </c>
      <c r="B5" s="4" t="s">
        <v>189</v>
      </c>
    </row>
    <row r="6" spans="1:2">
      <c r="A6" s="4" t="s">
        <v>190</v>
      </c>
      <c r="B6"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2</v>
      </c>
      <c r="B1" s="2" t="s">
        <v>1</v>
      </c>
    </row>
    <row r="2" spans="1:2">
      <c r="B2" s="2" t="s">
        <v>30</v>
      </c>
    </row>
    <row r="3" spans="1:2">
      <c r="A3" s="3" t="s">
        <v>140</v>
      </c>
    </row>
    <row r="4" spans="1:2">
      <c r="A4" s="4" t="s">
        <v>193</v>
      </c>
      <c r="B4"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30</v>
      </c>
    </row>
    <row r="3" spans="1:2">
      <c r="A3" s="3" t="s">
        <v>147</v>
      </c>
    </row>
    <row r="4" spans="1:2">
      <c r="A4" s="4" t="s">
        <v>196</v>
      </c>
      <c r="B4"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198</v>
      </c>
      <c r="B1" s="2" t="s">
        <v>1</v>
      </c>
    </row>
    <row r="2" spans="1:2">
      <c r="B2" s="2" t="s">
        <v>30</v>
      </c>
    </row>
    <row r="3" spans="1:2">
      <c r="A3" s="3" t="s">
        <v>156</v>
      </c>
    </row>
    <row r="4" spans="1:2">
      <c r="A4" s="4" t="s">
        <v>199</v>
      </c>
      <c r="B4" s="4" t="s">
        <v>200</v>
      </c>
    </row>
    <row r="5" spans="1:2">
      <c r="A5" s="4" t="s">
        <v>201</v>
      </c>
      <c r="B5" s="4" t="s">
        <v>202</v>
      </c>
    </row>
    <row r="6" spans="1:2">
      <c r="A6" s="4" t="s">
        <v>203</v>
      </c>
      <c r="B6" s="4" t="s">
        <v>204</v>
      </c>
    </row>
    <row r="7" spans="1:2">
      <c r="A7" s="4" t="s">
        <v>205</v>
      </c>
      <c r="B7"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30</v>
      </c>
    </row>
    <row r="3" spans="1:2">
      <c r="A3" s="3" t="s">
        <v>159</v>
      </c>
    </row>
    <row r="4" spans="1:2">
      <c r="A4" s="4" t="s">
        <v>208</v>
      </c>
      <c r="B4"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30</v>
      </c>
    </row>
    <row r="3" spans="1:2">
      <c r="A3" s="3" t="s">
        <v>162</v>
      </c>
    </row>
    <row r="4" spans="1:2">
      <c r="A4" s="4" t="s">
        <v>211</v>
      </c>
      <c r="B4" s="4" t="s">
        <v>212</v>
      </c>
    </row>
    <row r="5" spans="1:2">
      <c r="A5" s="4" t="s">
        <v>213</v>
      </c>
      <c r="B5" s="4" t="s">
        <v>214</v>
      </c>
    </row>
    <row r="6" spans="1:2">
      <c r="A6" s="4" t="s">
        <v>215</v>
      </c>
      <c r="B6"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7</v>
      </c>
      <c r="B1" s="2" t="s">
        <v>1</v>
      </c>
    </row>
    <row r="2" spans="1:2">
      <c r="B2" s="2" t="s">
        <v>30</v>
      </c>
    </row>
    <row r="3" spans="1:2">
      <c r="A3" s="3" t="s">
        <v>165</v>
      </c>
    </row>
    <row r="4" spans="1:2">
      <c r="A4" s="4" t="s">
        <v>218</v>
      </c>
      <c r="B4" s="4" t="s">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52</v>
      </c>
      <c r="B1" s="2" t="s">
        <v>29</v>
      </c>
      <c r="D1" s="2" t="s">
        <v>1</v>
      </c>
    </row>
    <row r="2" spans="1:5">
      <c r="B2" s="2" t="s">
        <v>30</v>
      </c>
      <c r="C2" s="2" t="s">
        <v>31</v>
      </c>
      <c r="D2" s="2" t="s">
        <v>30</v>
      </c>
      <c r="E2" s="2" t="s">
        <v>31</v>
      </c>
    </row>
    <row r="3" spans="1:5">
      <c r="A3" s="3" t="s">
        <v>53</v>
      </c>
    </row>
    <row r="4" spans="1:5">
      <c r="A4" s="4" t="s">
        <v>42</v>
      </c>
      <c r="B4" s="8" t="n">
        <v>1399</v>
      </c>
      <c r="C4" s="8" t="n">
        <v>522</v>
      </c>
      <c r="D4" s="8" t="n">
        <v>2347</v>
      </c>
      <c r="E4" s="8" t="n">
        <v>1417</v>
      </c>
    </row>
    <row r="5" spans="1:5">
      <c r="A5" s="4" t="s">
        <v>43</v>
      </c>
      <c r="B5" s="5" t="n">
        <v>0</v>
      </c>
      <c r="C5" s="5" t="n">
        <v>1</v>
      </c>
      <c r="D5" s="5" t="n">
        <v>-1</v>
      </c>
      <c r="E5" s="5" t="n">
        <v>1</v>
      </c>
    </row>
    <row r="6" spans="1:5">
      <c r="A6" s="4" t="s">
        <v>44</v>
      </c>
      <c r="B6" s="5" t="n">
        <v>1399</v>
      </c>
      <c r="C6" s="5" t="n">
        <v>523</v>
      </c>
      <c r="D6" s="5" t="n">
        <v>2346</v>
      </c>
      <c r="E6" s="5" t="n">
        <v>1418</v>
      </c>
    </row>
    <row r="7" spans="1:5">
      <c r="A7" s="3" t="s">
        <v>54</v>
      </c>
    </row>
    <row r="8" spans="1:5">
      <c r="A8" s="4" t="s">
        <v>55</v>
      </c>
      <c r="B8" s="5" t="n">
        <v>195</v>
      </c>
      <c r="C8" s="5" t="n">
        <v>-22</v>
      </c>
      <c r="D8" s="5" t="n">
        <v>743</v>
      </c>
      <c r="E8" s="5" t="n">
        <v>-57</v>
      </c>
    </row>
    <row r="9" spans="1:5">
      <c r="A9" s="4" t="s">
        <v>56</v>
      </c>
      <c r="B9" s="5" t="n">
        <v>16</v>
      </c>
      <c r="C9" s="5" t="n">
        <v>45</v>
      </c>
      <c r="D9" s="5" t="n">
        <v>53</v>
      </c>
      <c r="E9" s="5" t="n">
        <v>132</v>
      </c>
    </row>
    <row r="10" spans="1:5">
      <c r="A10" s="4" t="s">
        <v>57</v>
      </c>
      <c r="B10" s="5" t="n">
        <v>-12</v>
      </c>
      <c r="C10" s="5" t="n">
        <v>1</v>
      </c>
      <c r="D10" s="5" t="n">
        <v>-11</v>
      </c>
      <c r="E10" s="5" t="n">
        <v>-33</v>
      </c>
    </row>
    <row r="11" spans="1:5">
      <c r="A11" s="4" t="s">
        <v>58</v>
      </c>
      <c r="B11" s="5" t="n">
        <v>199</v>
      </c>
      <c r="C11" s="5" t="n">
        <v>24</v>
      </c>
      <c r="D11" s="5" t="n">
        <v>785</v>
      </c>
      <c r="E11" s="5" t="n">
        <v>42</v>
      </c>
    </row>
    <row r="12" spans="1:5">
      <c r="A12" s="4" t="s">
        <v>59</v>
      </c>
      <c r="B12" s="8" t="n">
        <v>1598</v>
      </c>
      <c r="C12" s="8" t="n">
        <v>547</v>
      </c>
      <c r="D12" s="8" t="n">
        <v>3131</v>
      </c>
      <c r="E12" s="8" t="n">
        <v>146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0</v>
      </c>
      <c r="B1" s="2" t="s">
        <v>1</v>
      </c>
    </row>
    <row r="2" spans="1:2">
      <c r="B2" s="2" t="s">
        <v>30</v>
      </c>
    </row>
    <row r="3" spans="1:2">
      <c r="A3" s="3" t="s">
        <v>168</v>
      </c>
    </row>
    <row r="4" spans="1:2">
      <c r="A4" s="4" t="s">
        <v>221</v>
      </c>
      <c r="B4" s="4" t="s">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3</v>
      </c>
      <c r="B1" s="2" t="s">
        <v>1</v>
      </c>
    </row>
    <row r="2" spans="1:2">
      <c r="B2" s="2" t="s">
        <v>30</v>
      </c>
    </row>
    <row r="3" spans="1:2">
      <c r="A3" s="3" t="s">
        <v>171</v>
      </c>
    </row>
    <row r="4" spans="1:2">
      <c r="A4" s="4" t="s">
        <v>224</v>
      </c>
      <c r="B4" s="4" t="s">
        <v>2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6</v>
      </c>
      <c r="B1" s="2" t="s">
        <v>227</v>
      </c>
      <c r="C1" s="2" t="s">
        <v>30</v>
      </c>
      <c r="D1" s="2" t="s">
        <v>31</v>
      </c>
    </row>
    <row r="2" spans="1:4">
      <c r="A2" s="3" t="s">
        <v>128</v>
      </c>
    </row>
    <row r="3" spans="1:4">
      <c r="A3" s="4" t="s">
        <v>228</v>
      </c>
      <c r="B3" s="8" t="n">
        <v>48</v>
      </c>
    </row>
    <row r="4" spans="1:4">
      <c r="A4" s="4" t="s">
        <v>229</v>
      </c>
      <c r="C4" s="8" t="n">
        <v>21</v>
      </c>
      <c r="D4" s="8" t="n">
        <v>1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30</v>
      </c>
      <c r="B1" s="2" t="s">
        <v>231</v>
      </c>
      <c r="C1" s="2" t="s">
        <v>30</v>
      </c>
      <c r="D1" s="2" t="s">
        <v>31</v>
      </c>
      <c r="E1" s="2" t="s">
        <v>30</v>
      </c>
      <c r="F1" s="2" t="s">
        <v>31</v>
      </c>
    </row>
    <row r="2" spans="1:6">
      <c r="A2" s="3" t="s">
        <v>131</v>
      </c>
    </row>
    <row r="3" spans="1:6">
      <c r="A3" s="4" t="s">
        <v>232</v>
      </c>
      <c r="B3" s="4" t="s">
        <v>233</v>
      </c>
    </row>
    <row r="4" spans="1:6">
      <c r="A4" s="4" t="s">
        <v>111</v>
      </c>
      <c r="B4" s="8" t="n">
        <v>600</v>
      </c>
      <c r="E4" s="8" t="n">
        <v>600</v>
      </c>
      <c r="F4" s="8" t="n">
        <v>0</v>
      </c>
    </row>
    <row r="5" spans="1:6">
      <c r="A5" s="4" t="s">
        <v>38</v>
      </c>
      <c r="C5" s="8" t="n">
        <v>1077</v>
      </c>
      <c r="D5" s="8" t="n">
        <v>0</v>
      </c>
      <c r="E5" s="5" t="n">
        <v>1077</v>
      </c>
      <c r="F5" s="5" t="n">
        <v>0</v>
      </c>
    </row>
    <row r="6" spans="1:6">
      <c r="A6" s="4" t="s">
        <v>234</v>
      </c>
      <c r="B6" s="5" t="n">
        <v>533</v>
      </c>
    </row>
    <row r="7" spans="1:6">
      <c r="A7" s="4" t="s">
        <v>235</v>
      </c>
      <c r="B7" s="8" t="n">
        <v>544</v>
      </c>
    </row>
    <row r="8" spans="1:6">
      <c r="A8" s="4" t="s">
        <v>236</v>
      </c>
      <c r="B8" s="4" t="s">
        <v>233</v>
      </c>
    </row>
    <row r="9" spans="1:6">
      <c r="A9" s="4" t="s">
        <v>105</v>
      </c>
      <c r="B9" s="8" t="n">
        <v>843</v>
      </c>
      <c r="E9" s="8" t="n">
        <v>-843</v>
      </c>
      <c r="F9" s="8"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7</v>
      </c>
      <c r="B1" s="2" t="s">
        <v>29</v>
      </c>
      <c r="D1" s="2" t="s">
        <v>1</v>
      </c>
    </row>
    <row r="2" spans="1:5">
      <c r="B2" s="2" t="s">
        <v>30</v>
      </c>
      <c r="C2" s="2" t="s">
        <v>31</v>
      </c>
      <c r="D2" s="2" t="s">
        <v>30</v>
      </c>
      <c r="E2" s="2" t="s">
        <v>31</v>
      </c>
    </row>
    <row r="3" spans="1:5">
      <c r="A3" s="3" t="s">
        <v>238</v>
      </c>
    </row>
    <row r="4" spans="1:5">
      <c r="A4" s="4" t="s">
        <v>239</v>
      </c>
      <c r="B4" s="8" t="n">
        <v>1</v>
      </c>
      <c r="C4" s="8" t="n">
        <v>1</v>
      </c>
      <c r="D4" s="8" t="n">
        <v>3</v>
      </c>
      <c r="E4" s="8" t="n">
        <v>3</v>
      </c>
    </row>
    <row r="5" spans="1:5">
      <c r="A5" s="4" t="s">
        <v>240</v>
      </c>
      <c r="B5" s="5" t="n">
        <v>0</v>
      </c>
      <c r="C5" s="5" t="n">
        <v>0</v>
      </c>
      <c r="D5" s="5" t="n">
        <v>1</v>
      </c>
      <c r="E5" s="5" t="n">
        <v>1</v>
      </c>
    </row>
    <row r="6" spans="1:5">
      <c r="A6" s="4" t="s">
        <v>241</v>
      </c>
      <c r="B6" s="8" t="n">
        <v>1</v>
      </c>
      <c r="C6" s="8" t="n">
        <v>1</v>
      </c>
      <c r="D6" s="8" t="n">
        <v>2</v>
      </c>
      <c r="E6" s="8" t="n">
        <v>2</v>
      </c>
    </row>
    <row r="7" spans="1:5">
      <c r="A7" s="4" t="s">
        <v>242</v>
      </c>
      <c r="B7" s="8" t="n">
        <v>0</v>
      </c>
      <c r="C7" s="8" t="n">
        <v>0</v>
      </c>
      <c r="D7" s="8" t="n">
        <v>0</v>
      </c>
      <c r="E7" s="8" t="n">
        <v>0</v>
      </c>
    </row>
    <row r="8" spans="1:5">
      <c r="A8" s="4" t="s">
        <v>243</v>
      </c>
    </row>
    <row r="9" spans="1:5">
      <c r="A9" s="3" t="s">
        <v>238</v>
      </c>
    </row>
    <row r="10" spans="1:5">
      <c r="A10" s="4" t="s">
        <v>239</v>
      </c>
      <c r="B10" s="8" t="n">
        <v>1</v>
      </c>
      <c r="C10" s="8" t="n">
        <v>1</v>
      </c>
      <c r="D10" s="8" t="n">
        <v>3</v>
      </c>
      <c r="E10" s="8" t="n">
        <v>2</v>
      </c>
    </row>
    <row r="11" spans="1:5">
      <c r="A11" s="4" t="s">
        <v>244</v>
      </c>
    </row>
    <row r="12" spans="1:5">
      <c r="A12" s="3" t="s">
        <v>238</v>
      </c>
    </row>
    <row r="13" spans="1:5">
      <c r="A13" s="4" t="s">
        <v>239</v>
      </c>
      <c r="B13" s="8" t="n">
        <v>0</v>
      </c>
      <c r="C13" s="8" t="n">
        <v>0</v>
      </c>
      <c r="D13" s="8" t="n">
        <v>0</v>
      </c>
      <c r="E13" s="8" t="n">
        <v>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6"/>
    <col customWidth="1" max="7" min="7" width="14"/>
  </cols>
  <sheetData>
    <row r="1" spans="1:7">
      <c r="A1" s="1" t="s">
        <v>245</v>
      </c>
      <c r="B1" s="2" t="s">
        <v>29</v>
      </c>
      <c r="D1" s="2" t="s">
        <v>1</v>
      </c>
      <c r="F1" s="2" t="s">
        <v>246</v>
      </c>
    </row>
    <row r="2" spans="1:7">
      <c r="B2" s="2" t="s">
        <v>30</v>
      </c>
      <c r="C2" s="2" t="s">
        <v>31</v>
      </c>
      <c r="D2" s="2" t="s">
        <v>30</v>
      </c>
      <c r="E2" s="2" t="s">
        <v>31</v>
      </c>
      <c r="F2" s="2" t="s">
        <v>61</v>
      </c>
      <c r="G2" s="2" t="s">
        <v>247</v>
      </c>
    </row>
    <row r="3" spans="1:7">
      <c r="A3" s="3" t="s">
        <v>248</v>
      </c>
    </row>
    <row r="4" spans="1:7">
      <c r="A4" s="4" t="s">
        <v>249</v>
      </c>
      <c r="B4" s="8" t="n">
        <v>22</v>
      </c>
      <c r="C4" s="8" t="n">
        <v>23</v>
      </c>
      <c r="D4" s="8" t="n">
        <v>75</v>
      </c>
      <c r="E4" s="8" t="n">
        <v>121</v>
      </c>
      <c r="F4" s="8" t="n">
        <v>211</v>
      </c>
    </row>
    <row r="5" spans="1:7">
      <c r="A5" s="4" t="s">
        <v>250</v>
      </c>
    </row>
    <row r="6" spans="1:7">
      <c r="A6" s="3" t="s">
        <v>248</v>
      </c>
    </row>
    <row r="7" spans="1:7">
      <c r="A7" s="4" t="s">
        <v>249</v>
      </c>
      <c r="D7" s="8" t="n">
        <v>35</v>
      </c>
      <c r="F7" s="8" t="n">
        <v>177</v>
      </c>
    </row>
    <row r="8" spans="1:7">
      <c r="A8" s="4" t="s">
        <v>251</v>
      </c>
    </row>
    <row r="9" spans="1:7">
      <c r="A9" s="3" t="s">
        <v>248</v>
      </c>
    </row>
    <row r="10" spans="1:7">
      <c r="A10" s="4" t="s">
        <v>252</v>
      </c>
      <c r="G10" s="8" t="n">
        <v>1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53</v>
      </c>
      <c r="B1" s="2" t="s">
        <v>29</v>
      </c>
      <c r="D1" s="2" t="s">
        <v>1</v>
      </c>
      <c r="F1" s="2" t="s">
        <v>246</v>
      </c>
    </row>
    <row r="2" spans="1:6">
      <c r="B2" s="2" t="s">
        <v>30</v>
      </c>
      <c r="C2" s="2" t="s">
        <v>31</v>
      </c>
      <c r="D2" s="2" t="s">
        <v>30</v>
      </c>
      <c r="E2" s="2" t="s">
        <v>31</v>
      </c>
      <c r="F2" s="2" t="s">
        <v>61</v>
      </c>
    </row>
    <row r="3" spans="1:6">
      <c r="A3" s="3" t="s">
        <v>137</v>
      </c>
    </row>
    <row r="4" spans="1:6">
      <c r="A4" s="4" t="s">
        <v>254</v>
      </c>
      <c r="B4" s="8" t="n">
        <v>10</v>
      </c>
      <c r="C4" s="8" t="n">
        <v>18</v>
      </c>
      <c r="D4" s="8" t="n">
        <v>35</v>
      </c>
      <c r="E4" s="8" t="n">
        <v>95</v>
      </c>
    </row>
    <row r="5" spans="1:6">
      <c r="A5" s="4" t="s">
        <v>255</v>
      </c>
      <c r="B5" s="5" t="n">
        <v>12</v>
      </c>
      <c r="C5" s="5" t="n">
        <v>5</v>
      </c>
      <c r="D5" s="5" t="n">
        <v>40</v>
      </c>
      <c r="E5" s="5" t="n">
        <v>26</v>
      </c>
    </row>
    <row r="6" spans="1:6">
      <c r="A6" s="4" t="s">
        <v>256</v>
      </c>
      <c r="B6" s="8" t="n">
        <v>22</v>
      </c>
      <c r="C6" s="8" t="n">
        <v>23</v>
      </c>
      <c r="D6" s="8" t="n">
        <v>75</v>
      </c>
      <c r="E6" s="8" t="n">
        <v>121</v>
      </c>
      <c r="F6" s="8" t="n">
        <v>21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57</v>
      </c>
      <c r="B1" s="2" t="s">
        <v>29</v>
      </c>
      <c r="D1" s="2" t="s">
        <v>1</v>
      </c>
      <c r="F1" s="2" t="s">
        <v>246</v>
      </c>
    </row>
    <row r="2" spans="1:6">
      <c r="B2" s="2" t="s">
        <v>30</v>
      </c>
      <c r="C2" s="2" t="s">
        <v>31</v>
      </c>
      <c r="D2" s="2" t="s">
        <v>30</v>
      </c>
      <c r="E2" s="2" t="s">
        <v>31</v>
      </c>
      <c r="F2" s="2" t="s">
        <v>61</v>
      </c>
    </row>
    <row r="3" spans="1:6">
      <c r="A3" s="3" t="s">
        <v>248</v>
      </c>
    </row>
    <row r="4" spans="1:6">
      <c r="A4" s="4" t="s">
        <v>258</v>
      </c>
      <c r="B4" s="8" t="n">
        <v>22</v>
      </c>
      <c r="C4" s="8" t="n">
        <v>23</v>
      </c>
      <c r="D4" s="8" t="n">
        <v>75</v>
      </c>
      <c r="E4" s="8" t="n">
        <v>121</v>
      </c>
      <c r="F4" s="8" t="n">
        <v>211</v>
      </c>
    </row>
    <row r="5" spans="1:6">
      <c r="A5" s="4" t="s">
        <v>243</v>
      </c>
    </row>
    <row r="6" spans="1:6">
      <c r="A6" s="3" t="s">
        <v>248</v>
      </c>
    </row>
    <row r="7" spans="1:6">
      <c r="A7" s="4" t="s">
        <v>258</v>
      </c>
      <c r="B7" s="5" t="n">
        <v>0</v>
      </c>
      <c r="C7" s="5" t="n">
        <v>1</v>
      </c>
      <c r="D7" s="5" t="n">
        <v>14</v>
      </c>
      <c r="E7" s="5" t="n">
        <v>27</v>
      </c>
    </row>
    <row r="8" spans="1:6">
      <c r="A8" s="4" t="s">
        <v>244</v>
      </c>
    </row>
    <row r="9" spans="1:6">
      <c r="A9" s="3" t="s">
        <v>248</v>
      </c>
    </row>
    <row r="10" spans="1:6">
      <c r="A10" s="4" t="s">
        <v>258</v>
      </c>
      <c r="B10" s="5" t="n">
        <v>0</v>
      </c>
      <c r="C10" s="5" t="n">
        <v>7</v>
      </c>
      <c r="D10" s="5" t="n">
        <v>7</v>
      </c>
      <c r="E10" s="5" t="n">
        <v>20</v>
      </c>
    </row>
    <row r="11" spans="1:6">
      <c r="A11" s="4" t="s">
        <v>259</v>
      </c>
    </row>
    <row r="12" spans="1:6">
      <c r="A12" s="3" t="s">
        <v>248</v>
      </c>
    </row>
    <row r="13" spans="1:6">
      <c r="A13" s="4" t="s">
        <v>258</v>
      </c>
      <c r="B13" s="5" t="n">
        <v>9</v>
      </c>
      <c r="C13" s="5" t="n">
        <v>10</v>
      </c>
      <c r="D13" s="5" t="n">
        <v>26</v>
      </c>
      <c r="E13" s="5" t="n">
        <v>44</v>
      </c>
    </row>
    <row r="14" spans="1:6">
      <c r="A14" s="4" t="s">
        <v>260</v>
      </c>
    </row>
    <row r="15" spans="1:6">
      <c r="A15" s="3" t="s">
        <v>248</v>
      </c>
    </row>
    <row r="16" spans="1:6">
      <c r="A16" s="4" t="s">
        <v>258</v>
      </c>
      <c r="B16" s="5" t="n">
        <v>0</v>
      </c>
      <c r="C16" s="5" t="n">
        <v>-1</v>
      </c>
      <c r="D16" s="5" t="n">
        <v>1</v>
      </c>
      <c r="E16" s="5" t="n">
        <v>3</v>
      </c>
    </row>
    <row r="17" spans="1:6">
      <c r="A17" s="4" t="s">
        <v>261</v>
      </c>
    </row>
    <row r="18" spans="1:6">
      <c r="A18" s="3" t="s">
        <v>248</v>
      </c>
    </row>
    <row r="19" spans="1:6">
      <c r="A19" s="4" t="s">
        <v>258</v>
      </c>
      <c r="B19" s="5" t="n">
        <v>2</v>
      </c>
      <c r="C19" s="5" t="n">
        <v>5</v>
      </c>
      <c r="D19" s="5" t="n">
        <v>7</v>
      </c>
      <c r="E19" s="5" t="n">
        <v>22</v>
      </c>
    </row>
    <row r="20" spans="1:6">
      <c r="A20" s="4" t="s">
        <v>262</v>
      </c>
    </row>
    <row r="21" spans="1:6">
      <c r="A21" s="3" t="s">
        <v>248</v>
      </c>
    </row>
    <row r="22" spans="1:6">
      <c r="A22" s="4" t="s">
        <v>258</v>
      </c>
      <c r="B22" s="8" t="n">
        <v>11</v>
      </c>
      <c r="C22" s="8" t="n">
        <v>1</v>
      </c>
      <c r="D22" s="8" t="n">
        <v>20</v>
      </c>
      <c r="E22" s="8" t="n">
        <v>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63</v>
      </c>
      <c r="B1" s="2" t="s">
        <v>29</v>
      </c>
      <c r="D1" s="2" t="s">
        <v>1</v>
      </c>
      <c r="F1" s="2" t="s">
        <v>246</v>
      </c>
    </row>
    <row r="2" spans="1:6">
      <c r="B2" s="2" t="s">
        <v>30</v>
      </c>
      <c r="C2" s="2" t="s">
        <v>31</v>
      </c>
      <c r="D2" s="2" t="s">
        <v>30</v>
      </c>
      <c r="E2" s="2" t="s">
        <v>31</v>
      </c>
      <c r="F2" s="2" t="s">
        <v>61</v>
      </c>
    </row>
    <row r="3" spans="1:6">
      <c r="A3" s="3" t="s">
        <v>264</v>
      </c>
    </row>
    <row r="4" spans="1:6">
      <c r="A4" s="4" t="s">
        <v>265</v>
      </c>
      <c r="D4" s="8" t="n">
        <v>114</v>
      </c>
      <c r="E4" s="8" t="n">
        <v>54</v>
      </c>
      <c r="F4" s="8" t="n">
        <v>54</v>
      </c>
    </row>
    <row r="5" spans="1:6">
      <c r="A5" s="4" t="s">
        <v>249</v>
      </c>
      <c r="B5" s="8" t="n">
        <v>22</v>
      </c>
      <c r="C5" s="8" t="n">
        <v>23</v>
      </c>
      <c r="D5" s="5" t="n">
        <v>75</v>
      </c>
      <c r="E5" s="5" t="n">
        <v>121</v>
      </c>
      <c r="F5" s="5" t="n">
        <v>211</v>
      </c>
    </row>
    <row r="6" spans="1:6">
      <c r="A6" s="4" t="s">
        <v>266</v>
      </c>
      <c r="D6" s="5" t="n">
        <v>-103</v>
      </c>
      <c r="F6" s="5" t="n">
        <v>-129</v>
      </c>
    </row>
    <row r="7" spans="1:6">
      <c r="A7" s="4" t="s">
        <v>267</v>
      </c>
      <c r="D7" s="5" t="n">
        <v>-15</v>
      </c>
      <c r="F7" s="5" t="n">
        <v>-22</v>
      </c>
    </row>
    <row r="8" spans="1:6">
      <c r="A8" s="4" t="s">
        <v>268</v>
      </c>
      <c r="B8" s="5" t="n">
        <v>71</v>
      </c>
      <c r="D8" s="5" t="n">
        <v>71</v>
      </c>
      <c r="F8" s="5" t="n">
        <v>114</v>
      </c>
    </row>
    <row r="9" spans="1:6">
      <c r="A9" s="4" t="s">
        <v>269</v>
      </c>
    </row>
    <row r="10" spans="1:6">
      <c r="A10" s="3" t="s">
        <v>264</v>
      </c>
    </row>
    <row r="11" spans="1:6">
      <c r="A11" s="4" t="s">
        <v>265</v>
      </c>
      <c r="D11" s="5" t="n">
        <v>113</v>
      </c>
      <c r="E11" s="5" t="n">
        <v>54</v>
      </c>
      <c r="F11" s="5" t="n">
        <v>54</v>
      </c>
    </row>
    <row r="12" spans="1:6">
      <c r="A12" s="4" t="s">
        <v>249</v>
      </c>
      <c r="D12" s="5" t="n">
        <v>35</v>
      </c>
      <c r="F12" s="5" t="n">
        <v>177</v>
      </c>
    </row>
    <row r="13" spans="1:6">
      <c r="A13" s="4" t="s">
        <v>266</v>
      </c>
      <c r="D13" s="5" t="n">
        <v>-78</v>
      </c>
      <c r="F13" s="5" t="n">
        <v>-116</v>
      </c>
    </row>
    <row r="14" spans="1:6">
      <c r="A14" s="4" t="s">
        <v>267</v>
      </c>
      <c r="D14" s="5" t="n">
        <v>-3</v>
      </c>
      <c r="F14" s="5" t="n">
        <v>-2</v>
      </c>
    </row>
    <row r="15" spans="1:6">
      <c r="A15" s="4" t="s">
        <v>268</v>
      </c>
      <c r="B15" s="5" t="n">
        <v>67</v>
      </c>
      <c r="D15" s="5" t="n">
        <v>67</v>
      </c>
      <c r="F15" s="5" t="n">
        <v>113</v>
      </c>
    </row>
    <row r="16" spans="1:6">
      <c r="A16" s="4" t="s">
        <v>270</v>
      </c>
    </row>
    <row r="17" spans="1:6">
      <c r="A17" s="3" t="s">
        <v>264</v>
      </c>
    </row>
    <row r="18" spans="1:6">
      <c r="A18" s="4" t="s">
        <v>265</v>
      </c>
      <c r="D18" s="5" t="n">
        <v>1</v>
      </c>
      <c r="E18" s="8" t="n">
        <v>0</v>
      </c>
      <c r="F18" s="5" t="n">
        <v>0</v>
      </c>
    </row>
    <row r="19" spans="1:6">
      <c r="A19" s="4" t="s">
        <v>249</v>
      </c>
      <c r="D19" s="5" t="n">
        <v>40</v>
      </c>
      <c r="F19" s="5" t="n">
        <v>34</v>
      </c>
    </row>
    <row r="20" spans="1:6">
      <c r="A20" s="4" t="s">
        <v>266</v>
      </c>
      <c r="D20" s="5" t="n">
        <v>-25</v>
      </c>
      <c r="F20" s="5" t="n">
        <v>-13</v>
      </c>
    </row>
    <row r="21" spans="1:6">
      <c r="A21" s="4" t="s">
        <v>267</v>
      </c>
      <c r="D21" s="5" t="n">
        <v>-12</v>
      </c>
      <c r="F21" s="5" t="n">
        <v>-20</v>
      </c>
    </row>
    <row r="22" spans="1:6">
      <c r="A22" s="4" t="s">
        <v>268</v>
      </c>
      <c r="B22" s="8" t="n">
        <v>4</v>
      </c>
      <c r="D22" s="8" t="n">
        <v>4</v>
      </c>
      <c r="F22" s="8" t="n">
        <v>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55"/>
    <col customWidth="1" max="2" min="2" width="21"/>
  </cols>
  <sheetData>
    <row r="1" spans="1:2">
      <c r="A1" s="1" t="s">
        <v>271</v>
      </c>
      <c r="B1" s="2" t="s">
        <v>1</v>
      </c>
    </row>
    <row r="2" spans="1:2">
      <c r="B2" s="2" t="s">
        <v>272</v>
      </c>
    </row>
    <row r="3" spans="1:2">
      <c r="A3" s="3" t="s">
        <v>273</v>
      </c>
    </row>
    <row r="4" spans="1:2">
      <c r="A4" s="4" t="s">
        <v>265</v>
      </c>
      <c r="B4" s="8" t="n">
        <v>13201</v>
      </c>
    </row>
    <row r="5" spans="1:2">
      <c r="A5" s="4" t="s">
        <v>274</v>
      </c>
      <c r="B5" s="5" t="n">
        <v>-52</v>
      </c>
    </row>
    <row r="6" spans="1:2">
      <c r="A6" s="4" t="s">
        <v>275</v>
      </c>
      <c r="B6" s="5" t="n">
        <v>396</v>
      </c>
    </row>
    <row r="7" spans="1:2">
      <c r="A7" s="4" t="s">
        <v>268</v>
      </c>
      <c r="B7" s="5" t="n">
        <v>13545</v>
      </c>
    </row>
    <row r="8" spans="1:2">
      <c r="A8" s="4" t="s">
        <v>243</v>
      </c>
    </row>
    <row r="9" spans="1:2">
      <c r="A9" s="3" t="s">
        <v>273</v>
      </c>
    </row>
    <row r="10" spans="1:2">
      <c r="A10" s="4" t="s">
        <v>265</v>
      </c>
      <c r="B10" s="5" t="n">
        <v>6497</v>
      </c>
    </row>
    <row r="11" spans="1:2">
      <c r="A11" s="4" t="s">
        <v>275</v>
      </c>
      <c r="B11" s="5" t="n">
        <v>235</v>
      </c>
    </row>
    <row r="12" spans="1:2">
      <c r="A12" s="4" t="s">
        <v>268</v>
      </c>
      <c r="B12" s="5" t="n">
        <v>6732</v>
      </c>
    </row>
    <row r="13" spans="1:2">
      <c r="A13" s="4" t="s">
        <v>244</v>
      </c>
    </row>
    <row r="14" spans="1:2">
      <c r="A14" s="3" t="s">
        <v>273</v>
      </c>
    </row>
    <row r="15" spans="1:2">
      <c r="A15" s="4" t="s">
        <v>265</v>
      </c>
      <c r="B15" s="5" t="n">
        <v>4203</v>
      </c>
    </row>
    <row r="16" spans="1:2">
      <c r="A16" s="4" t="s">
        <v>275</v>
      </c>
      <c r="B16" s="5" t="n">
        <v>114</v>
      </c>
    </row>
    <row r="17" spans="1:2">
      <c r="A17" s="4" t="s">
        <v>268</v>
      </c>
      <c r="B17" s="5" t="n">
        <v>4317</v>
      </c>
    </row>
    <row r="18" spans="1:2">
      <c r="A18" s="4" t="s">
        <v>259</v>
      </c>
    </row>
    <row r="19" spans="1:2">
      <c r="A19" s="3" t="s">
        <v>273</v>
      </c>
    </row>
    <row r="20" spans="1:2">
      <c r="A20" s="4" t="s">
        <v>265</v>
      </c>
      <c r="B20" s="5" t="n">
        <v>1221</v>
      </c>
    </row>
    <row r="21" spans="1:2">
      <c r="A21" s="4" t="s">
        <v>275</v>
      </c>
      <c r="B21" s="5" t="n">
        <v>34</v>
      </c>
    </row>
    <row r="22" spans="1:2">
      <c r="A22" s="4" t="s">
        <v>268</v>
      </c>
      <c r="B22" s="5" t="n">
        <v>1255</v>
      </c>
    </row>
    <row r="23" spans="1:2">
      <c r="A23" s="4" t="s">
        <v>260</v>
      </c>
    </row>
    <row r="24" spans="1:2">
      <c r="A24" s="3" t="s">
        <v>273</v>
      </c>
    </row>
    <row r="25" spans="1:2">
      <c r="A25" s="4" t="s">
        <v>265</v>
      </c>
      <c r="B25" s="5" t="n">
        <v>938</v>
      </c>
    </row>
    <row r="26" spans="1:2">
      <c r="A26" s="4" t="s">
        <v>275</v>
      </c>
      <c r="B26" s="5" t="n">
        <v>8</v>
      </c>
    </row>
    <row r="27" spans="1:2">
      <c r="A27" s="4" t="s">
        <v>268</v>
      </c>
      <c r="B27" s="5" t="n">
        <v>946</v>
      </c>
    </row>
    <row r="28" spans="1:2">
      <c r="A28" s="4" t="s">
        <v>261</v>
      </c>
    </row>
    <row r="29" spans="1:2">
      <c r="A29" s="3" t="s">
        <v>273</v>
      </c>
    </row>
    <row r="30" spans="1:2">
      <c r="A30" s="4" t="s">
        <v>265</v>
      </c>
      <c r="B30" s="5" t="n">
        <v>342</v>
      </c>
    </row>
    <row r="31" spans="1:2">
      <c r="A31" s="4" t="s">
        <v>274</v>
      </c>
      <c r="B31" s="5" t="n">
        <v>-52</v>
      </c>
    </row>
    <row r="32" spans="1:2">
      <c r="A32" s="4" t="s">
        <v>275</v>
      </c>
      <c r="B32" s="5" t="n">
        <v>5</v>
      </c>
    </row>
    <row r="33" spans="1:2">
      <c r="A33" s="4" t="s">
        <v>268</v>
      </c>
      <c r="B33" s="8" t="n">
        <v>2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0</v>
      </c>
      <c r="B1" s="2" t="s">
        <v>30</v>
      </c>
      <c r="C1" s="2" t="s">
        <v>61</v>
      </c>
    </row>
    <row r="2" spans="1:3">
      <c r="A2" s="3" t="s">
        <v>62</v>
      </c>
    </row>
    <row r="3" spans="1:3">
      <c r="A3" s="4" t="s">
        <v>63</v>
      </c>
      <c r="B3" s="8" t="n">
        <v>791</v>
      </c>
      <c r="C3" s="8" t="n">
        <v>543</v>
      </c>
    </row>
    <row r="4" spans="1:3">
      <c r="A4" s="4" t="s">
        <v>64</v>
      </c>
      <c r="B4" s="5" t="n">
        <v>843</v>
      </c>
      <c r="C4" s="5" t="n">
        <v>203</v>
      </c>
    </row>
    <row r="5" spans="1:3">
      <c r="A5" s="4" t="s">
        <v>65</v>
      </c>
      <c r="B5" s="5" t="n">
        <v>3962</v>
      </c>
      <c r="C5" s="5" t="n">
        <v>3560</v>
      </c>
    </row>
    <row r="6" spans="1:3">
      <c r="A6" s="4" t="s">
        <v>66</v>
      </c>
      <c r="B6" s="5" t="n">
        <v>2457</v>
      </c>
      <c r="C6" s="5" t="n">
        <v>2254</v>
      </c>
    </row>
    <row r="7" spans="1:3">
      <c r="A7" s="4" t="s">
        <v>67</v>
      </c>
      <c r="B7" s="5" t="n">
        <v>396</v>
      </c>
      <c r="C7" s="5" t="n">
        <v>381</v>
      </c>
    </row>
    <row r="8" spans="1:3">
      <c r="A8" s="4" t="s">
        <v>68</v>
      </c>
      <c r="B8" s="5" t="n">
        <v>8449</v>
      </c>
      <c r="C8" s="5" t="n">
        <v>6941</v>
      </c>
    </row>
    <row r="9" spans="1:3">
      <c r="A9" s="4" t="s">
        <v>69</v>
      </c>
      <c r="B9" s="5" t="n">
        <v>2498</v>
      </c>
      <c r="C9" s="5" t="n">
        <v>2369</v>
      </c>
    </row>
    <row r="10" spans="1:3">
      <c r="A10" s="4" t="s">
        <v>70</v>
      </c>
      <c r="B10" s="5" t="n">
        <v>5940</v>
      </c>
      <c r="C10" s="5" t="n">
        <v>5670</v>
      </c>
    </row>
    <row r="11" spans="1:3">
      <c r="A11" s="4" t="s">
        <v>71</v>
      </c>
      <c r="B11" s="5" t="n">
        <v>8438</v>
      </c>
      <c r="C11" s="5" t="n">
        <v>8039</v>
      </c>
    </row>
    <row r="12" spans="1:3">
      <c r="A12" s="4" t="s">
        <v>72</v>
      </c>
      <c r="B12" s="5" t="n">
        <v>-4952</v>
      </c>
      <c r="C12" s="5" t="n">
        <v>-4596</v>
      </c>
    </row>
    <row r="13" spans="1:3">
      <c r="A13" s="4" t="s">
        <v>73</v>
      </c>
      <c r="B13" s="5" t="n">
        <v>3486</v>
      </c>
      <c r="C13" s="5" t="n">
        <v>3443</v>
      </c>
    </row>
    <row r="14" spans="1:3">
      <c r="A14" s="3" t="s">
        <v>74</v>
      </c>
    </row>
    <row r="15" spans="1:3">
      <c r="A15" s="4" t="s">
        <v>75</v>
      </c>
      <c r="B15" s="5" t="n">
        <v>13545</v>
      </c>
      <c r="C15" s="5" t="n">
        <v>13201</v>
      </c>
    </row>
    <row r="16" spans="1:3">
      <c r="A16" s="4" t="s">
        <v>76</v>
      </c>
      <c r="B16" s="5" t="n">
        <v>5354</v>
      </c>
      <c r="C16" s="5" t="n">
        <v>5514</v>
      </c>
    </row>
    <row r="17" spans="1:3">
      <c r="A17" s="4" t="s">
        <v>77</v>
      </c>
      <c r="B17" s="5" t="n">
        <v>264</v>
      </c>
      <c r="C17" s="5" t="n">
        <v>360</v>
      </c>
    </row>
    <row r="18" spans="1:3">
      <c r="A18" s="4" t="s">
        <v>78</v>
      </c>
      <c r="B18" s="5" t="n">
        <v>1627</v>
      </c>
      <c r="C18" s="5" t="n">
        <v>960</v>
      </c>
    </row>
    <row r="19" spans="1:3">
      <c r="A19" s="4" t="s">
        <v>79</v>
      </c>
      <c r="B19" s="5" t="n">
        <v>32725</v>
      </c>
      <c r="C19" s="5" t="n">
        <v>30419</v>
      </c>
    </row>
    <row r="20" spans="1:3">
      <c r="A20" s="3" t="s">
        <v>80</v>
      </c>
    </row>
    <row r="21" spans="1:3">
      <c r="A21" s="4" t="s">
        <v>81</v>
      </c>
      <c r="B21" s="5" t="n">
        <v>5</v>
      </c>
      <c r="C21" s="5" t="n">
        <v>14</v>
      </c>
    </row>
    <row r="22" spans="1:3">
      <c r="A22" s="4" t="s">
        <v>82</v>
      </c>
      <c r="B22" s="5" t="n">
        <v>1494</v>
      </c>
      <c r="C22" s="5" t="n">
        <v>1552</v>
      </c>
    </row>
    <row r="23" spans="1:3">
      <c r="A23" s="4" t="s">
        <v>83</v>
      </c>
      <c r="B23" s="5" t="n">
        <v>2039</v>
      </c>
      <c r="C23" s="5" t="n">
        <v>1718</v>
      </c>
    </row>
    <row r="24" spans="1:3">
      <c r="A24" s="4" t="s">
        <v>84</v>
      </c>
      <c r="B24" s="5" t="n">
        <v>434</v>
      </c>
      <c r="C24" s="5" t="n">
        <v>379</v>
      </c>
    </row>
    <row r="25" spans="1:3">
      <c r="A25" s="4" t="s">
        <v>85</v>
      </c>
      <c r="B25" s="5" t="n">
        <v>1928</v>
      </c>
      <c r="C25" s="5" t="n">
        <v>1822</v>
      </c>
    </row>
    <row r="26" spans="1:3">
      <c r="A26" s="4" t="s">
        <v>86</v>
      </c>
      <c r="B26" s="5" t="n">
        <v>5900</v>
      </c>
      <c r="C26" s="5" t="n">
        <v>5485</v>
      </c>
    </row>
    <row r="27" spans="1:3">
      <c r="A27" s="3" t="s">
        <v>87</v>
      </c>
    </row>
    <row r="28" spans="1:3">
      <c r="A28" s="4" t="s">
        <v>88</v>
      </c>
      <c r="B28" s="5" t="n">
        <v>7273</v>
      </c>
      <c r="C28" s="5" t="n">
        <v>6711</v>
      </c>
    </row>
    <row r="29" spans="1:3">
      <c r="A29" s="4" t="s">
        <v>89</v>
      </c>
      <c r="B29" s="5" t="n">
        <v>1328</v>
      </c>
      <c r="C29" s="5" t="n">
        <v>1659</v>
      </c>
    </row>
    <row r="30" spans="1:3">
      <c r="A30" s="4" t="s">
        <v>90</v>
      </c>
      <c r="B30" s="5" t="n">
        <v>366</v>
      </c>
      <c r="C30" s="5" t="n">
        <v>368</v>
      </c>
    </row>
    <row r="31" spans="1:3">
      <c r="A31" s="4" t="s">
        <v>77</v>
      </c>
      <c r="B31" s="5" t="n">
        <v>327</v>
      </c>
      <c r="C31" s="5" t="n">
        <v>321</v>
      </c>
    </row>
    <row r="32" spans="1:3">
      <c r="A32" s="4" t="s">
        <v>91</v>
      </c>
      <c r="B32" s="5" t="n">
        <v>895</v>
      </c>
      <c r="C32" s="5" t="n">
        <v>934</v>
      </c>
    </row>
    <row r="33" spans="1:3">
      <c r="A33" s="4" t="s">
        <v>92</v>
      </c>
      <c r="B33" s="5" t="n">
        <v>10189</v>
      </c>
      <c r="C33" s="5" t="n">
        <v>9993</v>
      </c>
    </row>
    <row r="34" spans="1:3">
      <c r="A34" s="3" t="s">
        <v>93</v>
      </c>
    </row>
    <row r="35" spans="1:3">
      <c r="A35" s="4" t="s">
        <v>94</v>
      </c>
      <c r="B35" s="5" t="n">
        <v>16593</v>
      </c>
      <c r="C35" s="5" t="n">
        <v>14897</v>
      </c>
    </row>
    <row r="36" spans="1:3">
      <c r="A36" s="4" t="s">
        <v>95</v>
      </c>
      <c r="B36" s="5" t="n">
        <v>43</v>
      </c>
      <c r="C36" s="5" t="n">
        <v>44</v>
      </c>
    </row>
    <row r="37" spans="1:3">
      <c r="A37" s="4" t="s">
        <v>96</v>
      </c>
      <c r="B37" s="5" t="n">
        <v>16636</v>
      </c>
      <c r="C37" s="5" t="n">
        <v>14941</v>
      </c>
    </row>
    <row r="38" spans="1:3">
      <c r="A38" s="4" t="s">
        <v>97</v>
      </c>
      <c r="B38" s="8" t="n">
        <v>32725</v>
      </c>
      <c r="C38" s="8" t="n">
        <v>3041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0"/>
    <col customWidth="1" max="2" min="2" width="21"/>
  </cols>
  <sheetData>
    <row r="1" spans="1:2">
      <c r="A1" s="1" t="s">
        <v>276</v>
      </c>
      <c r="B1" s="2" t="s">
        <v>277</v>
      </c>
    </row>
    <row r="2" spans="1:2">
      <c r="A2" s="3" t="s">
        <v>278</v>
      </c>
    </row>
    <row r="3" spans="1:2">
      <c r="A3" s="4" t="s">
        <v>279</v>
      </c>
      <c r="B3" s="8" t="n">
        <v>1000</v>
      </c>
    </row>
    <row r="4" spans="1:2">
      <c r="A4" s="4" t="s">
        <v>280</v>
      </c>
      <c r="B4" s="5" t="n">
        <v>993</v>
      </c>
    </row>
    <row r="5" spans="1:2">
      <c r="A5" s="4" t="s">
        <v>281</v>
      </c>
    </row>
    <row r="6" spans="1:2">
      <c r="A6" s="3" t="s">
        <v>278</v>
      </c>
    </row>
    <row r="7" spans="1:2">
      <c r="A7" s="4" t="s">
        <v>279</v>
      </c>
      <c r="B7" s="8" t="n">
        <v>700</v>
      </c>
    </row>
    <row r="8" spans="1:2">
      <c r="A8" s="4" t="s">
        <v>282</v>
      </c>
      <c r="B8" s="4" t="s">
        <v>283</v>
      </c>
    </row>
    <row r="9" spans="1:2">
      <c r="A9" s="4" t="s">
        <v>284</v>
      </c>
    </row>
    <row r="10" spans="1:2">
      <c r="A10" s="3" t="s">
        <v>278</v>
      </c>
    </row>
    <row r="11" spans="1:2">
      <c r="A11" s="4" t="s">
        <v>279</v>
      </c>
      <c r="B11" s="8" t="n">
        <v>300</v>
      </c>
    </row>
    <row r="12" spans="1:2">
      <c r="A12" s="4" t="s">
        <v>282</v>
      </c>
      <c r="B12" s="4" t="s">
        <v>28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86</v>
      </c>
      <c r="B1" s="2" t="s">
        <v>29</v>
      </c>
      <c r="D1" s="2" t="s">
        <v>1</v>
      </c>
      <c r="F1" s="2" t="s">
        <v>246</v>
      </c>
    </row>
    <row r="2" spans="1:6">
      <c r="B2" s="2" t="s">
        <v>30</v>
      </c>
      <c r="C2" s="2" t="s">
        <v>31</v>
      </c>
      <c r="D2" s="2" t="s">
        <v>30</v>
      </c>
      <c r="E2" s="2" t="s">
        <v>31</v>
      </c>
      <c r="F2" s="2" t="s">
        <v>247</v>
      </c>
    </row>
    <row r="3" spans="1:6">
      <c r="A3" s="4" t="s">
        <v>287</v>
      </c>
    </row>
    <row r="4" spans="1:6">
      <c r="A4" s="3" t="s">
        <v>288</v>
      </c>
    </row>
    <row r="5" spans="1:6">
      <c r="A5" s="4" t="s">
        <v>289</v>
      </c>
      <c r="D5" s="8" t="n">
        <v>370</v>
      </c>
    </row>
    <row r="6" spans="1:6">
      <c r="A6" s="4" t="s">
        <v>290</v>
      </c>
    </row>
    <row r="7" spans="1:6">
      <c r="A7" s="3" t="s">
        <v>288</v>
      </c>
    </row>
    <row r="8" spans="1:6">
      <c r="A8" s="4" t="s">
        <v>291</v>
      </c>
      <c r="B8" s="8" t="n">
        <v>24</v>
      </c>
      <c r="C8" s="8" t="n">
        <v>28</v>
      </c>
      <c r="D8" s="5" t="n">
        <v>72</v>
      </c>
      <c r="E8" s="8" t="n">
        <v>83</v>
      </c>
    </row>
    <row r="9" spans="1:6">
      <c r="A9" s="4" t="s">
        <v>292</v>
      </c>
      <c r="B9" s="5" t="n">
        <v>30</v>
      </c>
      <c r="C9" s="5" t="n">
        <v>31</v>
      </c>
      <c r="D9" s="5" t="n">
        <v>92</v>
      </c>
      <c r="E9" s="5" t="n">
        <v>94</v>
      </c>
    </row>
    <row r="10" spans="1:6">
      <c r="A10" s="4" t="s">
        <v>293</v>
      </c>
      <c r="B10" s="5" t="n">
        <v>-61</v>
      </c>
      <c r="C10" s="5" t="n">
        <v>-63</v>
      </c>
      <c r="D10" s="5" t="n">
        <v>-183</v>
      </c>
      <c r="E10" s="5" t="n">
        <v>-188</v>
      </c>
    </row>
    <row r="11" spans="1:6">
      <c r="A11" s="4" t="s">
        <v>294</v>
      </c>
      <c r="B11" s="5" t="n">
        <v>21</v>
      </c>
      <c r="C11" s="5" t="n">
        <v>23</v>
      </c>
      <c r="D11" s="5" t="n">
        <v>62</v>
      </c>
      <c r="E11" s="5" t="n">
        <v>69</v>
      </c>
    </row>
    <row r="12" spans="1:6">
      <c r="A12" s="4" t="s">
        <v>256</v>
      </c>
      <c r="B12" s="5" t="n">
        <v>14</v>
      </c>
      <c r="C12" s="5" t="n">
        <v>19</v>
      </c>
      <c r="D12" s="5" t="n">
        <v>43</v>
      </c>
      <c r="E12" s="5" t="n">
        <v>58</v>
      </c>
    </row>
    <row r="13" spans="1:6">
      <c r="A13" s="4" t="s">
        <v>295</v>
      </c>
      <c r="B13" s="5" t="n">
        <v>17</v>
      </c>
      <c r="C13" s="5" t="n">
        <v>24</v>
      </c>
      <c r="D13" s="5" t="n">
        <v>51</v>
      </c>
      <c r="E13" s="5" t="n">
        <v>63</v>
      </c>
    </row>
    <row r="14" spans="1:6">
      <c r="A14" s="4" t="s">
        <v>296</v>
      </c>
      <c r="B14" s="5" t="n">
        <v>31</v>
      </c>
      <c r="C14" s="5" t="n">
        <v>43</v>
      </c>
      <c r="D14" s="5" t="n">
        <v>94</v>
      </c>
      <c r="E14" s="5" t="n">
        <v>121</v>
      </c>
    </row>
    <row r="15" spans="1:6">
      <c r="A15" s="4" t="s">
        <v>297</v>
      </c>
    </row>
    <row r="16" spans="1:6">
      <c r="A16" s="3" t="s">
        <v>288</v>
      </c>
    </row>
    <row r="17" spans="1:6">
      <c r="A17" s="4" t="s">
        <v>291</v>
      </c>
      <c r="B17" s="5" t="n">
        <v>18</v>
      </c>
      <c r="C17" s="5" t="n">
        <v>16</v>
      </c>
      <c r="D17" s="5" t="n">
        <v>53</v>
      </c>
      <c r="E17" s="5" t="n">
        <v>49</v>
      </c>
    </row>
    <row r="18" spans="1:6">
      <c r="A18" s="4" t="s">
        <v>292</v>
      </c>
      <c r="B18" s="5" t="n">
        <v>14</v>
      </c>
      <c r="C18" s="5" t="n">
        <v>16</v>
      </c>
      <c r="D18" s="5" t="n">
        <v>41</v>
      </c>
      <c r="E18" s="5" t="n">
        <v>48</v>
      </c>
    </row>
    <row r="19" spans="1:6">
      <c r="A19" s="4" t="s">
        <v>293</v>
      </c>
      <c r="B19" s="5" t="n">
        <v>-24</v>
      </c>
      <c r="C19" s="5" t="n">
        <v>-23</v>
      </c>
      <c r="D19" s="5" t="n">
        <v>-70</v>
      </c>
      <c r="E19" s="5" t="n">
        <v>-71</v>
      </c>
    </row>
    <row r="20" spans="1:6">
      <c r="A20" s="4" t="s">
        <v>294</v>
      </c>
      <c r="B20" s="5" t="n">
        <v>13</v>
      </c>
      <c r="C20" s="5" t="n">
        <v>8</v>
      </c>
      <c r="D20" s="5" t="n">
        <v>38</v>
      </c>
      <c r="E20" s="5" t="n">
        <v>25</v>
      </c>
    </row>
    <row r="21" spans="1:6">
      <c r="A21" s="4" t="s">
        <v>256</v>
      </c>
      <c r="B21" s="5" t="n">
        <v>21</v>
      </c>
      <c r="C21" s="5" t="n">
        <v>17</v>
      </c>
      <c r="D21" s="5" t="n">
        <v>62</v>
      </c>
      <c r="E21" s="5" t="n">
        <v>51</v>
      </c>
    </row>
    <row r="22" spans="1:6">
      <c r="A22" s="4" t="s">
        <v>295</v>
      </c>
      <c r="B22" s="5" t="n">
        <v>4</v>
      </c>
      <c r="C22" s="5" t="n">
        <v>0</v>
      </c>
      <c r="D22" s="5" t="n">
        <v>4</v>
      </c>
      <c r="E22" s="5" t="n">
        <v>0</v>
      </c>
    </row>
    <row r="23" spans="1:6">
      <c r="A23" s="4" t="s">
        <v>296</v>
      </c>
      <c r="B23" s="5" t="n">
        <v>25</v>
      </c>
      <c r="C23" s="5" t="n">
        <v>17</v>
      </c>
      <c r="D23" s="5" t="n">
        <v>66</v>
      </c>
      <c r="E23" s="5" t="n">
        <v>51</v>
      </c>
    </row>
    <row r="24" spans="1:6">
      <c r="A24" s="4" t="s">
        <v>298</v>
      </c>
    </row>
    <row r="25" spans="1:6">
      <c r="A25" s="3" t="s">
        <v>288</v>
      </c>
    </row>
    <row r="26" spans="1:6">
      <c r="A26" s="4" t="s">
        <v>291</v>
      </c>
      <c r="B26" s="5" t="n">
        <v>1</v>
      </c>
      <c r="C26" s="5" t="n">
        <v>1</v>
      </c>
      <c r="D26" s="5" t="n">
        <v>2</v>
      </c>
      <c r="E26" s="5" t="n">
        <v>3</v>
      </c>
    </row>
    <row r="27" spans="1:6">
      <c r="A27" s="4" t="s">
        <v>292</v>
      </c>
      <c r="B27" s="5" t="n">
        <v>4</v>
      </c>
      <c r="C27" s="5" t="n">
        <v>4</v>
      </c>
      <c r="D27" s="5" t="n">
        <v>11</v>
      </c>
      <c r="E27" s="5" t="n">
        <v>13</v>
      </c>
    </row>
    <row r="28" spans="1:6">
      <c r="A28" s="4" t="s">
        <v>293</v>
      </c>
      <c r="B28" s="5" t="n">
        <v>-1</v>
      </c>
      <c r="C28" s="5" t="n">
        <v>-2</v>
      </c>
      <c r="D28" s="5" t="n">
        <v>-3</v>
      </c>
      <c r="E28" s="5" t="n">
        <v>-5</v>
      </c>
    </row>
    <row r="29" spans="1:6">
      <c r="A29" s="4" t="s">
        <v>294</v>
      </c>
      <c r="B29" s="5" t="n">
        <v>-3</v>
      </c>
      <c r="C29" s="5" t="n">
        <v>-2</v>
      </c>
      <c r="D29" s="5" t="n">
        <v>-9</v>
      </c>
      <c r="E29" s="5" t="n">
        <v>-6</v>
      </c>
    </row>
    <row r="30" spans="1:6">
      <c r="A30" s="4" t="s">
        <v>256</v>
      </c>
      <c r="B30" s="5" t="n">
        <v>1</v>
      </c>
      <c r="C30" s="5" t="n">
        <v>1</v>
      </c>
      <c r="D30" s="5" t="n">
        <v>1</v>
      </c>
      <c r="E30" s="5" t="n">
        <v>5</v>
      </c>
    </row>
    <row r="31" spans="1:6">
      <c r="A31" s="4" t="s">
        <v>295</v>
      </c>
      <c r="B31" s="5" t="n">
        <v>0</v>
      </c>
      <c r="C31" s="5" t="n">
        <v>0</v>
      </c>
      <c r="D31" s="5" t="n">
        <v>0</v>
      </c>
      <c r="E31" s="5" t="n">
        <v>0</v>
      </c>
    </row>
    <row r="32" spans="1:6">
      <c r="A32" s="4" t="s">
        <v>296</v>
      </c>
      <c r="B32" s="8" t="n">
        <v>1</v>
      </c>
      <c r="C32" s="8" t="n">
        <v>1</v>
      </c>
      <c r="D32" s="8" t="n">
        <v>1</v>
      </c>
      <c r="E32" s="8" t="n">
        <v>5</v>
      </c>
    </row>
    <row r="33" spans="1:6">
      <c r="A33" s="4" t="s">
        <v>299</v>
      </c>
    </row>
    <row r="34" spans="1:6">
      <c r="A34" s="3" t="s">
        <v>300</v>
      </c>
    </row>
    <row r="35" spans="1:6">
      <c r="A35" s="4" t="s">
        <v>301</v>
      </c>
      <c r="F35" s="5" t="n">
        <v>37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17"/>
  </cols>
  <sheetData>
    <row r="1" spans="1:4">
      <c r="A1" s="1" t="s">
        <v>302</v>
      </c>
      <c r="B1" s="2" t="s">
        <v>303</v>
      </c>
      <c r="C1" s="2" t="s">
        <v>304</v>
      </c>
      <c r="D1" s="2" t="s">
        <v>305</v>
      </c>
    </row>
    <row r="2" spans="1:4">
      <c r="A2" s="3" t="s">
        <v>306</v>
      </c>
    </row>
    <row r="3" spans="1:4">
      <c r="A3" s="4" t="s">
        <v>307</v>
      </c>
      <c r="B3" s="8" t="n">
        <v>440</v>
      </c>
    </row>
    <row r="4" spans="1:4">
      <c r="A4" s="4" t="s">
        <v>308</v>
      </c>
    </row>
    <row r="5" spans="1:4">
      <c r="A5" s="3" t="s">
        <v>306</v>
      </c>
    </row>
    <row r="6" spans="1:4">
      <c r="A6" s="4" t="s">
        <v>309</v>
      </c>
      <c r="C6" s="8" t="n">
        <v>31</v>
      </c>
      <c r="D6" s="11" t="n">
        <v>1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0</v>
      </c>
      <c r="B1" s="2" t="s">
        <v>29</v>
      </c>
      <c r="D1" s="2" t="s">
        <v>1</v>
      </c>
    </row>
    <row r="2" spans="1:5">
      <c r="B2" s="2" t="s">
        <v>30</v>
      </c>
      <c r="C2" s="2" t="s">
        <v>31</v>
      </c>
      <c r="D2" s="2" t="s">
        <v>30</v>
      </c>
      <c r="E2" s="2" t="s">
        <v>31</v>
      </c>
    </row>
    <row r="3" spans="1:5">
      <c r="A3" s="3" t="s">
        <v>311</v>
      </c>
    </row>
    <row r="4" spans="1:5">
      <c r="A4" s="4" t="s">
        <v>312</v>
      </c>
      <c r="B4" s="4" t="s">
        <v>313</v>
      </c>
      <c r="C4" s="4" t="s">
        <v>314</v>
      </c>
      <c r="D4" s="4" t="s">
        <v>315</v>
      </c>
      <c r="E4" s="4" t="s">
        <v>316</v>
      </c>
    </row>
    <row r="5" spans="1:5">
      <c r="A5" s="4" t="s">
        <v>317</v>
      </c>
    </row>
    <row r="6" spans="1:5">
      <c r="A6" s="3" t="s">
        <v>311</v>
      </c>
    </row>
    <row r="7" spans="1:5">
      <c r="A7" s="4" t="s">
        <v>318</v>
      </c>
      <c r="B7" s="8" t="n">
        <v>75</v>
      </c>
      <c r="D7" s="8" t="n">
        <v>75</v>
      </c>
    </row>
    <row r="8" spans="1:5">
      <c r="A8" s="4" t="s">
        <v>319</v>
      </c>
      <c r="B8" s="5" t="n">
        <v>52</v>
      </c>
      <c r="D8" s="5" t="n">
        <v>52</v>
      </c>
    </row>
    <row r="9" spans="1:5">
      <c r="A9" s="4" t="s">
        <v>320</v>
      </c>
    </row>
    <row r="10" spans="1:5">
      <c r="A10" s="3" t="s">
        <v>311</v>
      </c>
    </row>
    <row r="11" spans="1:5">
      <c r="A11" s="4" t="s">
        <v>321</v>
      </c>
      <c r="B11" s="8" t="n">
        <v>234</v>
      </c>
      <c r="D11" s="8" t="n">
        <v>234</v>
      </c>
    </row>
    <row r="12" spans="1:5">
      <c r="A12" s="4" t="s">
        <v>322</v>
      </c>
      <c r="B12" s="4" t="s">
        <v>323</v>
      </c>
      <c r="D12" s="4" t="s">
        <v>31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4</v>
      </c>
      <c r="B1" s="2" t="s">
        <v>29</v>
      </c>
      <c r="D1" s="2" t="s">
        <v>1</v>
      </c>
    </row>
    <row r="2" spans="1:5">
      <c r="B2" s="2" t="s">
        <v>30</v>
      </c>
      <c r="C2" s="2" t="s">
        <v>31</v>
      </c>
      <c r="D2" s="2" t="s">
        <v>30</v>
      </c>
      <c r="E2" s="2" t="s">
        <v>31</v>
      </c>
    </row>
    <row r="3" spans="1:5">
      <c r="A3" s="3" t="s">
        <v>325</v>
      </c>
    </row>
    <row r="4" spans="1:5">
      <c r="A4" s="4" t="s">
        <v>326</v>
      </c>
      <c r="D4" s="8" t="n">
        <v>14941</v>
      </c>
    </row>
    <row r="5" spans="1:5">
      <c r="A5" s="4" t="s">
        <v>327</v>
      </c>
      <c r="B5" s="8" t="n">
        <v>48</v>
      </c>
      <c r="D5" s="5" t="n">
        <v>48</v>
      </c>
    </row>
    <row r="6" spans="1:5">
      <c r="A6" s="4" t="s">
        <v>42</v>
      </c>
      <c r="B6" s="5" t="n">
        <v>1399</v>
      </c>
      <c r="C6" s="8" t="n">
        <v>522</v>
      </c>
      <c r="D6" s="5" t="n">
        <v>2347</v>
      </c>
      <c r="E6" s="8" t="n">
        <v>1417</v>
      </c>
    </row>
    <row r="7" spans="1:5">
      <c r="A7" s="4" t="s">
        <v>328</v>
      </c>
      <c r="B7" s="5" t="n">
        <v>199</v>
      </c>
      <c r="C7" s="8" t="n">
        <v>24</v>
      </c>
      <c r="D7" s="5" t="n">
        <v>785</v>
      </c>
      <c r="E7" s="8" t="n">
        <v>42</v>
      </c>
    </row>
    <row r="8" spans="1:5">
      <c r="A8" s="4" t="s">
        <v>118</v>
      </c>
      <c r="D8" s="5" t="n">
        <v>-806</v>
      </c>
    </row>
    <row r="9" spans="1:5">
      <c r="A9" s="4" t="s">
        <v>329</v>
      </c>
      <c r="D9" s="5" t="n">
        <v>109</v>
      </c>
    </row>
    <row r="10" spans="1:5">
      <c r="A10" s="4" t="s">
        <v>120</v>
      </c>
      <c r="D10" s="5" t="n">
        <v>-789</v>
      </c>
    </row>
    <row r="11" spans="1:5">
      <c r="A11" s="4" t="s">
        <v>330</v>
      </c>
      <c r="D11" s="5" t="n">
        <v>1</v>
      </c>
    </row>
    <row r="12" spans="1:5">
      <c r="A12" s="4" t="s">
        <v>331</v>
      </c>
      <c r="B12" s="5" t="n">
        <v>16636</v>
      </c>
      <c r="D12" s="5" t="n">
        <v>16636</v>
      </c>
    </row>
    <row r="13" spans="1:5">
      <c r="A13" s="4" t="s">
        <v>332</v>
      </c>
    </row>
    <row r="14" spans="1:5">
      <c r="A14" s="3" t="s">
        <v>325</v>
      </c>
    </row>
    <row r="15" spans="1:5">
      <c r="A15" s="4" t="s">
        <v>326</v>
      </c>
      <c r="D15" s="5" t="n">
        <v>14897</v>
      </c>
    </row>
    <row r="16" spans="1:5">
      <c r="A16" s="4" t="s">
        <v>327</v>
      </c>
      <c r="B16" s="5" t="n">
        <v>48</v>
      </c>
      <c r="D16" s="5" t="n">
        <v>48</v>
      </c>
    </row>
    <row r="17" spans="1:5">
      <c r="A17" s="4" t="s">
        <v>42</v>
      </c>
      <c r="D17" s="5" t="n">
        <v>2346</v>
      </c>
    </row>
    <row r="18" spans="1:5">
      <c r="A18" s="4" t="s">
        <v>328</v>
      </c>
      <c r="D18" s="5" t="n">
        <v>785</v>
      </c>
    </row>
    <row r="19" spans="1:5">
      <c r="A19" s="4" t="s">
        <v>118</v>
      </c>
      <c r="D19" s="5" t="n">
        <v>-803</v>
      </c>
    </row>
    <row r="20" spans="1:5">
      <c r="A20" s="4" t="s">
        <v>329</v>
      </c>
      <c r="D20" s="5" t="n">
        <v>109</v>
      </c>
    </row>
    <row r="21" spans="1:5">
      <c r="A21" s="4" t="s">
        <v>120</v>
      </c>
      <c r="D21" s="5" t="n">
        <v>-789</v>
      </c>
    </row>
    <row r="22" spans="1:5">
      <c r="A22" s="4" t="s">
        <v>330</v>
      </c>
      <c r="D22" s="5" t="n">
        <v>0</v>
      </c>
    </row>
    <row r="23" spans="1:5">
      <c r="A23" s="4" t="s">
        <v>331</v>
      </c>
      <c r="B23" s="5" t="n">
        <v>16593</v>
      </c>
      <c r="D23" s="5" t="n">
        <v>16593</v>
      </c>
    </row>
    <row r="24" spans="1:5">
      <c r="A24" s="4" t="s">
        <v>333</v>
      </c>
    </row>
    <row r="25" spans="1:5">
      <c r="A25" s="3" t="s">
        <v>325</v>
      </c>
    </row>
    <row r="26" spans="1:5">
      <c r="A26" s="4" t="s">
        <v>326</v>
      </c>
      <c r="D26" s="5" t="n">
        <v>44</v>
      </c>
    </row>
    <row r="27" spans="1:5">
      <c r="A27" s="4" t="s">
        <v>327</v>
      </c>
      <c r="B27" s="5" t="n">
        <v>0</v>
      </c>
      <c r="D27" s="5" t="n">
        <v>0</v>
      </c>
    </row>
    <row r="28" spans="1:5">
      <c r="A28" s="4" t="s">
        <v>42</v>
      </c>
      <c r="D28" s="5" t="n">
        <v>1</v>
      </c>
    </row>
    <row r="29" spans="1:5">
      <c r="A29" s="4" t="s">
        <v>328</v>
      </c>
      <c r="D29" s="5" t="n">
        <v>0</v>
      </c>
    </row>
    <row r="30" spans="1:5">
      <c r="A30" s="4" t="s">
        <v>118</v>
      </c>
      <c r="D30" s="5" t="n">
        <v>-3</v>
      </c>
    </row>
    <row r="31" spans="1:5">
      <c r="A31" s="4" t="s">
        <v>329</v>
      </c>
      <c r="D31" s="5" t="n">
        <v>0</v>
      </c>
    </row>
    <row r="32" spans="1:5">
      <c r="A32" s="4" t="s">
        <v>120</v>
      </c>
      <c r="D32" s="5" t="n">
        <v>0</v>
      </c>
    </row>
    <row r="33" spans="1:5">
      <c r="A33" s="4" t="s">
        <v>330</v>
      </c>
      <c r="D33" s="5" t="n">
        <v>1</v>
      </c>
    </row>
    <row r="34" spans="1:5">
      <c r="A34" s="4" t="s">
        <v>331</v>
      </c>
      <c r="B34" s="8" t="n">
        <v>43</v>
      </c>
      <c r="D34" s="8" t="n">
        <v>43</v>
      </c>
    </row>
    <row r="35" spans="1:5">
      <c r="A35" s="4" t="s">
        <v>334</v>
      </c>
    </row>
    <row r="36" spans="1:5">
      <c r="A36" s="3" t="s">
        <v>335</v>
      </c>
    </row>
    <row r="37" spans="1:5">
      <c r="A37" s="4" t="s">
        <v>336</v>
      </c>
      <c r="C37" s="7" t="n">
        <v>1.5</v>
      </c>
    </row>
    <row r="38" spans="1:5">
      <c r="A38" s="3" t="s">
        <v>325</v>
      </c>
    </row>
    <row r="39" spans="1:5">
      <c r="A39" s="4" t="s">
        <v>120</v>
      </c>
      <c r="C39" s="8" t="n">
        <v>-82</v>
      </c>
    </row>
    <row r="40" spans="1:5">
      <c r="A40" s="4" t="s">
        <v>337</v>
      </c>
    </row>
    <row r="41" spans="1:5">
      <c r="A41" s="3" t="s">
        <v>335</v>
      </c>
    </row>
    <row r="42" spans="1:5">
      <c r="A42" s="4" t="s">
        <v>336</v>
      </c>
      <c r="B42" s="7" t="n">
        <v>4.4</v>
      </c>
      <c r="C42" s="7" t="n">
        <v>3.7</v>
      </c>
      <c r="D42" s="7" t="n">
        <v>10.7</v>
      </c>
      <c r="E42" s="7" t="n">
        <v>7.7</v>
      </c>
    </row>
    <row r="43" spans="1:5">
      <c r="A43" s="4" t="s">
        <v>338</v>
      </c>
      <c r="B43" s="8" t="n">
        <v>2500</v>
      </c>
      <c r="D43" s="8" t="n">
        <v>2500</v>
      </c>
    </row>
    <row r="44" spans="1:5">
      <c r="A44" s="3" t="s">
        <v>325</v>
      </c>
    </row>
    <row r="45" spans="1:5">
      <c r="A45" s="4" t="s">
        <v>120</v>
      </c>
      <c r="B45" s="8" t="n">
        <v>-324</v>
      </c>
      <c r="C45" s="8" t="n">
        <v>-243</v>
      </c>
      <c r="D45" s="8" t="n">
        <v>-789</v>
      </c>
      <c r="E45" s="8" t="n">
        <v>-48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9</v>
      </c>
      <c r="B1" s="2" t="s">
        <v>29</v>
      </c>
      <c r="D1" s="2" t="s">
        <v>1</v>
      </c>
    </row>
    <row r="2" spans="1:5">
      <c r="B2" s="2" t="s">
        <v>30</v>
      </c>
      <c r="C2" s="2" t="s">
        <v>31</v>
      </c>
      <c r="D2" s="2" t="s">
        <v>30</v>
      </c>
      <c r="E2" s="2" t="s">
        <v>31</v>
      </c>
    </row>
    <row r="3" spans="1:5">
      <c r="A3" s="3" t="s">
        <v>340</v>
      </c>
    </row>
    <row r="4" spans="1:5">
      <c r="A4" s="4" t="s">
        <v>341</v>
      </c>
      <c r="D4" s="8" t="n">
        <v>107</v>
      </c>
    </row>
    <row r="5" spans="1:5">
      <c r="A5" s="4" t="s">
        <v>342</v>
      </c>
      <c r="B5" s="8" t="n">
        <v>199</v>
      </c>
      <c r="C5" s="8" t="n">
        <v>24</v>
      </c>
      <c r="D5" s="5" t="n">
        <v>785</v>
      </c>
      <c r="E5" s="8" t="n">
        <v>42</v>
      </c>
    </row>
    <row r="6" spans="1:5">
      <c r="A6" s="4" t="s">
        <v>343</v>
      </c>
    </row>
    <row r="7" spans="1:5">
      <c r="A7" s="3" t="s">
        <v>340</v>
      </c>
    </row>
    <row r="8" spans="1:5">
      <c r="A8" s="4" t="s">
        <v>265</v>
      </c>
      <c r="D8" s="5" t="n">
        <v>-3062</v>
      </c>
    </row>
    <row r="9" spans="1:5">
      <c r="A9" s="4" t="s">
        <v>344</v>
      </c>
      <c r="D9" s="5" t="n">
        <v>743</v>
      </c>
    </row>
    <row r="10" spans="1:5">
      <c r="A10" s="4" t="s">
        <v>341</v>
      </c>
      <c r="D10" s="5" t="n">
        <v>0</v>
      </c>
    </row>
    <row r="11" spans="1:5">
      <c r="A11" s="4" t="s">
        <v>342</v>
      </c>
      <c r="D11" s="5" t="n">
        <v>743</v>
      </c>
    </row>
    <row r="12" spans="1:5">
      <c r="A12" s="4" t="s">
        <v>268</v>
      </c>
      <c r="B12" s="5" t="n">
        <v>-2319</v>
      </c>
      <c r="D12" s="5" t="n">
        <v>-2319</v>
      </c>
    </row>
    <row r="13" spans="1:5">
      <c r="A13" s="4" t="s">
        <v>345</v>
      </c>
    </row>
    <row r="14" spans="1:5">
      <c r="A14" s="3" t="s">
        <v>340</v>
      </c>
    </row>
    <row r="15" spans="1:5">
      <c r="A15" s="4" t="s">
        <v>265</v>
      </c>
      <c r="D15" s="5" t="n">
        <v>-1380</v>
      </c>
    </row>
    <row r="16" spans="1:5">
      <c r="A16" s="4" t="s">
        <v>344</v>
      </c>
      <c r="D16" s="5" t="n">
        <v>-46</v>
      </c>
    </row>
    <row r="17" spans="1:5">
      <c r="A17" s="4" t="s">
        <v>341</v>
      </c>
      <c r="D17" s="5" t="n">
        <v>99</v>
      </c>
    </row>
    <row r="18" spans="1:5">
      <c r="A18" s="4" t="s">
        <v>342</v>
      </c>
      <c r="D18" s="5" t="n">
        <v>53</v>
      </c>
    </row>
    <row r="19" spans="1:5">
      <c r="A19" s="4" t="s">
        <v>268</v>
      </c>
      <c r="B19" s="5" t="n">
        <v>-1327</v>
      </c>
      <c r="D19" s="5" t="n">
        <v>-1327</v>
      </c>
    </row>
    <row r="20" spans="1:5">
      <c r="A20" s="4" t="s">
        <v>346</v>
      </c>
    </row>
    <row r="21" spans="1:5">
      <c r="A21" s="3" t="s">
        <v>340</v>
      </c>
    </row>
    <row r="22" spans="1:5">
      <c r="A22" s="4" t="s">
        <v>265</v>
      </c>
      <c r="D22" s="5" t="n">
        <v>-6</v>
      </c>
    </row>
    <row r="23" spans="1:5">
      <c r="A23" s="4" t="s">
        <v>344</v>
      </c>
      <c r="D23" s="5" t="n">
        <v>-19</v>
      </c>
    </row>
    <row r="24" spans="1:5">
      <c r="A24" s="4" t="s">
        <v>341</v>
      </c>
      <c r="D24" s="5" t="n">
        <v>8</v>
      </c>
    </row>
    <row r="25" spans="1:5">
      <c r="A25" s="4" t="s">
        <v>342</v>
      </c>
      <c r="D25" s="5" t="n">
        <v>-11</v>
      </c>
    </row>
    <row r="26" spans="1:5">
      <c r="A26" s="4" t="s">
        <v>268</v>
      </c>
      <c r="B26" s="5" t="n">
        <v>-17</v>
      </c>
      <c r="D26" s="5" t="n">
        <v>-17</v>
      </c>
    </row>
    <row r="27" spans="1:5">
      <c r="A27" s="4" t="s">
        <v>347</v>
      </c>
    </row>
    <row r="28" spans="1:5">
      <c r="A28" s="3" t="s">
        <v>340</v>
      </c>
    </row>
    <row r="29" spans="1:5">
      <c r="A29" s="4" t="s">
        <v>265</v>
      </c>
      <c r="D29" s="5" t="n">
        <v>-4448</v>
      </c>
    </row>
    <row r="30" spans="1:5">
      <c r="A30" s="4" t="s">
        <v>344</v>
      </c>
      <c r="D30" s="5" t="n">
        <v>678</v>
      </c>
    </row>
    <row r="31" spans="1:5">
      <c r="A31" s="4" t="s">
        <v>341</v>
      </c>
      <c r="D31" s="5" t="n">
        <v>107</v>
      </c>
    </row>
    <row r="32" spans="1:5">
      <c r="A32" s="4" t="s">
        <v>342</v>
      </c>
      <c r="D32" s="5" t="n">
        <v>785</v>
      </c>
    </row>
    <row r="33" spans="1:5">
      <c r="A33" s="4" t="s">
        <v>268</v>
      </c>
      <c r="B33" s="8" t="n">
        <v>-3663</v>
      </c>
      <c r="D33" s="8" t="n">
        <v>-366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48</v>
      </c>
      <c r="B1" s="2" t="s">
        <v>1</v>
      </c>
    </row>
    <row r="2" spans="1:3">
      <c r="B2" s="2" t="s">
        <v>272</v>
      </c>
    </row>
    <row r="3" spans="1:3">
      <c r="A3" s="3" t="s">
        <v>156</v>
      </c>
    </row>
    <row r="4" spans="1:3">
      <c r="A4" s="4" t="s">
        <v>349</v>
      </c>
      <c r="B4" s="8" t="n">
        <v>-146</v>
      </c>
      <c r="C4" s="4" t="s">
        <v>350</v>
      </c>
    </row>
    <row r="5" spans="1:3">
      <c r="A5" s="4" t="s">
        <v>351</v>
      </c>
      <c r="B5" s="5" t="n">
        <v>47</v>
      </c>
    </row>
    <row r="6" spans="1:3">
      <c r="A6" s="4" t="s">
        <v>352</v>
      </c>
      <c r="B6" s="5" t="n">
        <v>-99</v>
      </c>
    </row>
    <row r="7" spans="1:3">
      <c r="A7" s="4" t="s">
        <v>353</v>
      </c>
      <c r="B7" s="5" t="n">
        <v>-12</v>
      </c>
    </row>
    <row r="8" spans="1:3">
      <c r="A8" s="4" t="s">
        <v>351</v>
      </c>
      <c r="B8" s="5" t="n">
        <v>4</v>
      </c>
    </row>
    <row r="9" spans="1:3">
      <c r="A9" s="4" t="s">
        <v>352</v>
      </c>
      <c r="B9" s="5" t="n">
        <v>-8</v>
      </c>
    </row>
    <row r="10" spans="1:3">
      <c r="A10" s="4" t="s">
        <v>354</v>
      </c>
      <c r="B10" s="8" t="n">
        <v>-107</v>
      </c>
    </row>
    <row r="11" spans="1:3"/>
    <row r="12" spans="1:3">
      <c r="A12" s="4" t="s">
        <v>350</v>
      </c>
      <c r="B12" s="4" t="s">
        <v>355</v>
      </c>
    </row>
  </sheetData>
  <mergeCells count="5">
    <mergeCell ref="A1:A2"/>
    <mergeCell ref="B1:C1"/>
    <mergeCell ref="B2:C2"/>
    <mergeCell ref="A11:C11"/>
    <mergeCell ref="B12:C1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6</v>
      </c>
      <c r="B1" s="2" t="s">
        <v>29</v>
      </c>
      <c r="D1" s="2" t="s">
        <v>1</v>
      </c>
    </row>
    <row r="2" spans="1:5">
      <c r="B2" s="2" t="s">
        <v>30</v>
      </c>
      <c r="C2" s="2" t="s">
        <v>31</v>
      </c>
      <c r="D2" s="2" t="s">
        <v>30</v>
      </c>
      <c r="E2" s="2" t="s">
        <v>31</v>
      </c>
    </row>
    <row r="3" spans="1:5">
      <c r="A3" s="3" t="s">
        <v>357</v>
      </c>
    </row>
    <row r="4" spans="1:5">
      <c r="A4" s="4" t="s">
        <v>44</v>
      </c>
      <c r="B4" s="8" t="n">
        <v>1399</v>
      </c>
      <c r="C4" s="8" t="n">
        <v>523</v>
      </c>
      <c r="D4" s="8" t="n">
        <v>2346</v>
      </c>
      <c r="E4" s="8" t="n">
        <v>1418</v>
      </c>
    </row>
    <row r="5" spans="1:5">
      <c r="A5" s="4" t="s">
        <v>358</v>
      </c>
      <c r="B5" s="7" t="n">
        <v>445.2</v>
      </c>
      <c r="C5" s="7" t="n">
        <v>455.6</v>
      </c>
      <c r="D5" s="7" t="n">
        <v>448.3</v>
      </c>
      <c r="E5" s="7" t="n">
        <v>457.9</v>
      </c>
    </row>
    <row r="6" spans="1:5">
      <c r="A6" s="4" t="s">
        <v>359</v>
      </c>
      <c r="B6" s="7" t="n">
        <v>2.6</v>
      </c>
      <c r="C6" s="7" t="n">
        <v>1.7</v>
      </c>
      <c r="D6" s="7" t="n">
        <v>2.4</v>
      </c>
      <c r="E6" s="7" t="n">
        <v>1.4</v>
      </c>
    </row>
    <row r="7" spans="1:5">
      <c r="A7" s="4" t="s">
        <v>360</v>
      </c>
      <c r="B7" s="7" t="n">
        <v>442.6</v>
      </c>
      <c r="C7" s="7" t="n">
        <v>453.9</v>
      </c>
      <c r="D7" s="7" t="n">
        <v>445.9</v>
      </c>
      <c r="E7" s="7" t="n">
        <v>456.5</v>
      </c>
    </row>
    <row r="8" spans="1:5">
      <c r="A8" s="3" t="s">
        <v>45</v>
      </c>
    </row>
    <row r="9" spans="1:5">
      <c r="A9" s="4" t="s">
        <v>46</v>
      </c>
      <c r="B9" s="9" t="n">
        <v>3.14</v>
      </c>
      <c r="C9" s="9" t="n">
        <v>1.15</v>
      </c>
      <c r="D9" s="9" t="n">
        <v>5.23</v>
      </c>
      <c r="E9" s="9" t="n">
        <v>3.09</v>
      </c>
    </row>
    <row r="10" spans="1:5">
      <c r="A10" s="4" t="s">
        <v>47</v>
      </c>
      <c r="B10" s="9" t="n">
        <v>3.16</v>
      </c>
      <c r="C10" s="9" t="n">
        <v>1.15</v>
      </c>
      <c r="D10" s="9" t="n">
        <v>5.26</v>
      </c>
      <c r="E10" s="9" t="n">
        <v>3.1</v>
      </c>
    </row>
    <row r="11" spans="1:5">
      <c r="A11" s="4" t="s">
        <v>361</v>
      </c>
      <c r="B11" s="7" t="n">
        <v>0.2</v>
      </c>
      <c r="C11" s="7" t="n">
        <v>1.5</v>
      </c>
      <c r="D11" s="7" t="n">
        <v>0.6</v>
      </c>
      <c r="E11" s="7" t="n">
        <v>1.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2</v>
      </c>
      <c r="B1" s="2" t="s">
        <v>30</v>
      </c>
      <c r="C1" s="2" t="s">
        <v>61</v>
      </c>
      <c r="D1" s="2" t="s">
        <v>31</v>
      </c>
      <c r="E1" s="2" t="s">
        <v>363</v>
      </c>
    </row>
    <row r="2" spans="1:5">
      <c r="A2" s="3" t="s">
        <v>364</v>
      </c>
    </row>
    <row r="3" spans="1:5">
      <c r="A3" s="4" t="s">
        <v>63</v>
      </c>
      <c r="B3" s="8" t="n">
        <v>791</v>
      </c>
      <c r="C3" s="8" t="n">
        <v>543</v>
      </c>
      <c r="D3" s="8" t="n">
        <v>494</v>
      </c>
      <c r="E3" s="8" t="n">
        <v>268</v>
      </c>
    </row>
    <row r="4" spans="1:5">
      <c r="A4" s="4" t="s">
        <v>64</v>
      </c>
      <c r="B4" s="5" t="n">
        <v>843</v>
      </c>
      <c r="C4" s="5" t="n">
        <v>203</v>
      </c>
    </row>
    <row r="5" spans="1:5">
      <c r="A5" s="4" t="s">
        <v>365</v>
      </c>
      <c r="B5" s="5" t="n">
        <v>28</v>
      </c>
      <c r="C5" s="5" t="n">
        <v>-3</v>
      </c>
    </row>
    <row r="6" spans="1:5">
      <c r="A6" s="4" t="s">
        <v>366</v>
      </c>
    </row>
    <row r="7" spans="1:5">
      <c r="A7" s="3" t="s">
        <v>364</v>
      </c>
    </row>
    <row r="8" spans="1:5">
      <c r="A8" s="4" t="s">
        <v>63</v>
      </c>
      <c r="B8" s="5" t="n">
        <v>791</v>
      </c>
      <c r="C8" s="5" t="n">
        <v>543</v>
      </c>
    </row>
    <row r="9" spans="1:5">
      <c r="A9" s="4" t="s">
        <v>64</v>
      </c>
      <c r="B9" s="5" t="n">
        <v>843</v>
      </c>
      <c r="C9" s="5" t="n">
        <v>203</v>
      </c>
    </row>
    <row r="10" spans="1:5">
      <c r="A10" s="4" t="s">
        <v>365</v>
      </c>
      <c r="B10" s="5" t="n">
        <v>0</v>
      </c>
      <c r="C10" s="5" t="n">
        <v>0</v>
      </c>
    </row>
    <row r="11" spans="1:5">
      <c r="A11" s="4" t="s">
        <v>367</v>
      </c>
    </row>
    <row r="12" spans="1:5">
      <c r="A12" s="3" t="s">
        <v>364</v>
      </c>
    </row>
    <row r="13" spans="1:5">
      <c r="A13" s="4" t="s">
        <v>63</v>
      </c>
      <c r="B13" s="5" t="n">
        <v>0</v>
      </c>
      <c r="C13" s="5" t="n">
        <v>0</v>
      </c>
    </row>
    <row r="14" spans="1:5">
      <c r="A14" s="4" t="s">
        <v>64</v>
      </c>
      <c r="B14" s="5" t="n">
        <v>0</v>
      </c>
      <c r="C14" s="5" t="n">
        <v>0</v>
      </c>
    </row>
    <row r="15" spans="1:5">
      <c r="A15" s="4" t="s">
        <v>365</v>
      </c>
      <c r="B15" s="5" t="n">
        <v>28</v>
      </c>
      <c r="C15" s="5" t="n">
        <v>-3</v>
      </c>
    </row>
    <row r="16" spans="1:5">
      <c r="A16" s="4" t="s">
        <v>368</v>
      </c>
    </row>
    <row r="17" spans="1:5">
      <c r="A17" s="3" t="s">
        <v>364</v>
      </c>
    </row>
    <row r="18" spans="1:5">
      <c r="A18" s="4" t="s">
        <v>63</v>
      </c>
      <c r="B18" s="5" t="n">
        <v>0</v>
      </c>
      <c r="C18" s="5" t="n">
        <v>0</v>
      </c>
    </row>
    <row r="19" spans="1:5">
      <c r="A19" s="4" t="s">
        <v>64</v>
      </c>
      <c r="B19" s="5" t="n">
        <v>0</v>
      </c>
      <c r="C19" s="5" t="n">
        <v>0</v>
      </c>
    </row>
    <row r="20" spans="1:5">
      <c r="A20" s="4" t="s">
        <v>365</v>
      </c>
      <c r="B20" s="8" t="n">
        <v>0</v>
      </c>
      <c r="C20" s="8"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9</v>
      </c>
      <c r="B1" s="2" t="s">
        <v>30</v>
      </c>
      <c r="C1" s="2" t="s">
        <v>231</v>
      </c>
      <c r="D1" s="2" t="s">
        <v>61</v>
      </c>
    </row>
    <row r="2" spans="1:4">
      <c r="A2" s="3" t="s">
        <v>370</v>
      </c>
    </row>
    <row r="3" spans="1:4">
      <c r="A3" s="4" t="s">
        <v>232</v>
      </c>
      <c r="C3" s="4" t="s">
        <v>233</v>
      </c>
    </row>
    <row r="4" spans="1:4">
      <c r="A4" s="4" t="s">
        <v>236</v>
      </c>
      <c r="C4" s="4" t="s">
        <v>233</v>
      </c>
    </row>
    <row r="5" spans="1:4">
      <c r="A5" s="4" t="s">
        <v>371</v>
      </c>
      <c r="C5" s="8" t="n">
        <v>600</v>
      </c>
    </row>
    <row r="6" spans="1:4">
      <c r="A6" s="4" t="s">
        <v>367</v>
      </c>
    </row>
    <row r="7" spans="1:4">
      <c r="A7" s="3" t="s">
        <v>370</v>
      </c>
    </row>
    <row r="8" spans="1:4">
      <c r="A8" s="4" t="s">
        <v>372</v>
      </c>
      <c r="B8" s="8" t="n">
        <v>8767</v>
      </c>
      <c r="D8" s="8" t="n">
        <v>8263</v>
      </c>
    </row>
    <row r="9" spans="1:4">
      <c r="A9" s="4" t="s">
        <v>373</v>
      </c>
      <c r="B9" s="8" t="n">
        <v>9078</v>
      </c>
      <c r="D9" s="8" t="n">
        <v>847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30</v>
      </c>
      <c r="C2" s="2" t="s">
        <v>31</v>
      </c>
    </row>
    <row r="3" spans="1:3">
      <c r="A3" s="3" t="s">
        <v>99</v>
      </c>
    </row>
    <row r="4" spans="1:3">
      <c r="A4" s="4" t="s">
        <v>42</v>
      </c>
      <c r="B4" s="8" t="n">
        <v>2347</v>
      </c>
      <c r="C4" s="8" t="n">
        <v>1417</v>
      </c>
    </row>
    <row r="5" spans="1:3">
      <c r="A5" s="3" t="s">
        <v>100</v>
      </c>
    </row>
    <row r="6" spans="1:3">
      <c r="A6" s="4" t="s">
        <v>101</v>
      </c>
      <c r="B6" s="5" t="n">
        <v>685</v>
      </c>
      <c r="C6" s="5" t="n">
        <v>700</v>
      </c>
    </row>
    <row r="7" spans="1:3">
      <c r="A7" s="4" t="s">
        <v>77</v>
      </c>
      <c r="B7" s="5" t="n">
        <v>-181</v>
      </c>
      <c r="C7" s="5" t="n">
        <v>-105</v>
      </c>
    </row>
    <row r="8" spans="1:3">
      <c r="A8" s="4" t="s">
        <v>102</v>
      </c>
      <c r="B8" s="5" t="n">
        <v>161</v>
      </c>
      <c r="C8" s="5" t="n">
        <v>177</v>
      </c>
    </row>
    <row r="9" spans="1:3">
      <c r="A9" s="4" t="s">
        <v>103</v>
      </c>
      <c r="B9" s="5" t="n">
        <v>-447</v>
      </c>
      <c r="C9" s="5" t="n">
        <v>-114</v>
      </c>
    </row>
    <row r="10" spans="1:3">
      <c r="A10" s="4" t="s">
        <v>104</v>
      </c>
      <c r="B10" s="5" t="n">
        <v>-14</v>
      </c>
      <c r="C10" s="5" t="n">
        <v>-26</v>
      </c>
    </row>
    <row r="11" spans="1:3">
      <c r="A11" s="4" t="s">
        <v>105</v>
      </c>
      <c r="B11" s="5" t="n">
        <v>-843</v>
      </c>
      <c r="C11" s="5" t="n">
        <v>0</v>
      </c>
    </row>
    <row r="12" spans="1:3">
      <c r="A12" s="4" t="s">
        <v>106</v>
      </c>
      <c r="B12" s="5" t="n">
        <v>-144</v>
      </c>
      <c r="C12" s="5" t="n">
        <v>-206</v>
      </c>
    </row>
    <row r="13" spans="1:3">
      <c r="A13" s="4" t="s">
        <v>107</v>
      </c>
      <c r="B13" s="5" t="n">
        <v>223</v>
      </c>
      <c r="C13" s="5" t="n">
        <v>89</v>
      </c>
    </row>
    <row r="14" spans="1:3">
      <c r="A14" s="4" t="s">
        <v>108</v>
      </c>
      <c r="B14" s="5" t="n">
        <v>1787</v>
      </c>
      <c r="C14" s="5" t="n">
        <v>1932</v>
      </c>
    </row>
    <row r="15" spans="1:3">
      <c r="A15" s="3" t="s">
        <v>109</v>
      </c>
    </row>
    <row r="16" spans="1:3">
      <c r="A16" s="4" t="s">
        <v>110</v>
      </c>
      <c r="B16" s="5" t="n">
        <v>-351</v>
      </c>
      <c r="C16" s="5" t="n">
        <v>-346</v>
      </c>
    </row>
    <row r="17" spans="1:3">
      <c r="A17" s="4" t="s">
        <v>111</v>
      </c>
      <c r="B17" s="5" t="n">
        <v>600</v>
      </c>
      <c r="C17" s="5" t="n">
        <v>0</v>
      </c>
    </row>
    <row r="18" spans="1:3">
      <c r="A18" s="4" t="s">
        <v>112</v>
      </c>
      <c r="B18" s="5" t="n">
        <v>0</v>
      </c>
      <c r="C18" s="5" t="n">
        <v>1</v>
      </c>
    </row>
    <row r="19" spans="1:3">
      <c r="A19" s="4" t="s">
        <v>113</v>
      </c>
      <c r="B19" s="5" t="n">
        <v>-621</v>
      </c>
      <c r="C19" s="5" t="n">
        <v>-29</v>
      </c>
    </row>
    <row r="20" spans="1:3">
      <c r="A20" s="4" t="s">
        <v>107</v>
      </c>
      <c r="B20" s="5" t="n">
        <v>-63</v>
      </c>
      <c r="C20" s="5" t="n">
        <v>3</v>
      </c>
    </row>
    <row r="21" spans="1:3">
      <c r="A21" s="4" t="s">
        <v>114</v>
      </c>
      <c r="B21" s="5" t="n">
        <v>-435</v>
      </c>
      <c r="C21" s="5" t="n">
        <v>-371</v>
      </c>
    </row>
    <row r="22" spans="1:3">
      <c r="A22" s="3" t="s">
        <v>115</v>
      </c>
    </row>
    <row r="23" spans="1:3">
      <c r="A23" s="4" t="s">
        <v>116</v>
      </c>
      <c r="B23" s="5" t="n">
        <v>1000</v>
      </c>
      <c r="C23" s="5" t="n">
        <v>633</v>
      </c>
    </row>
    <row r="24" spans="1:3">
      <c r="A24" s="4" t="s">
        <v>117</v>
      </c>
      <c r="B24" s="5" t="n">
        <v>-553</v>
      </c>
      <c r="C24" s="5" t="n">
        <v>-666</v>
      </c>
    </row>
    <row r="25" spans="1:3">
      <c r="A25" s="4" t="s">
        <v>118</v>
      </c>
      <c r="B25" s="5" t="n">
        <v>-803</v>
      </c>
      <c r="C25" s="5" t="n">
        <v>-780</v>
      </c>
    </row>
    <row r="26" spans="1:3">
      <c r="A26" s="4" t="s">
        <v>119</v>
      </c>
      <c r="B26" s="5" t="n">
        <v>59</v>
      </c>
      <c r="C26" s="5" t="n">
        <v>60</v>
      </c>
    </row>
    <row r="27" spans="1:3">
      <c r="A27" s="4" t="s">
        <v>120</v>
      </c>
      <c r="B27" s="5" t="n">
        <v>-789</v>
      </c>
      <c r="C27" s="5" t="n">
        <v>-567</v>
      </c>
    </row>
    <row r="28" spans="1:3">
      <c r="A28" s="4" t="s">
        <v>121</v>
      </c>
      <c r="B28" s="5" t="n">
        <v>-21</v>
      </c>
      <c r="C28" s="5" t="n">
        <v>-18</v>
      </c>
    </row>
    <row r="29" spans="1:3">
      <c r="A29" s="4" t="s">
        <v>107</v>
      </c>
      <c r="B29" s="5" t="n">
        <v>-8</v>
      </c>
      <c r="C29" s="5" t="n">
        <v>-5</v>
      </c>
    </row>
    <row r="30" spans="1:3">
      <c r="A30" s="4" t="s">
        <v>122</v>
      </c>
      <c r="B30" s="5" t="n">
        <v>-1115</v>
      </c>
      <c r="C30" s="5" t="n">
        <v>-1343</v>
      </c>
    </row>
    <row r="31" spans="1:3">
      <c r="A31" s="4" t="s">
        <v>123</v>
      </c>
      <c r="B31" s="5" t="n">
        <v>11</v>
      </c>
      <c r="C31" s="5" t="n">
        <v>8</v>
      </c>
    </row>
    <row r="32" spans="1:3">
      <c r="A32" s="4" t="s">
        <v>124</v>
      </c>
      <c r="B32" s="5" t="n">
        <v>248</v>
      </c>
      <c r="C32" s="5" t="n">
        <v>226</v>
      </c>
    </row>
    <row r="33" spans="1:3">
      <c r="A33" s="4" t="s">
        <v>125</v>
      </c>
      <c r="B33" s="5" t="n">
        <v>543</v>
      </c>
      <c r="C33" s="5" t="n">
        <v>268</v>
      </c>
    </row>
    <row r="34" spans="1:3">
      <c r="A34" s="4" t="s">
        <v>126</v>
      </c>
      <c r="B34" s="8" t="n">
        <v>791</v>
      </c>
      <c r="C34" s="8" t="n">
        <v>49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4</v>
      </c>
      <c r="B1" s="2" t="s">
        <v>1</v>
      </c>
      <c r="C1" s="2" t="s">
        <v>246</v>
      </c>
    </row>
    <row r="2" spans="1:3">
      <c r="B2" s="2" t="s">
        <v>30</v>
      </c>
      <c r="C2" s="2" t="s">
        <v>61</v>
      </c>
    </row>
    <row r="3" spans="1:3">
      <c r="A3" s="3" t="s">
        <v>375</v>
      </c>
    </row>
    <row r="4" spans="1:3">
      <c r="A4" s="4" t="s">
        <v>376</v>
      </c>
      <c r="B4" s="8" t="n">
        <v>89</v>
      </c>
      <c r="C4" s="8" t="n">
        <v>86</v>
      </c>
    </row>
    <row r="5" spans="1:3">
      <c r="A5" s="4" t="s">
        <v>377</v>
      </c>
      <c r="B5" s="8" t="n">
        <v>643</v>
      </c>
      <c r="C5" s="5" t="n">
        <v>572</v>
      </c>
    </row>
    <row r="6" spans="1:3">
      <c r="A6" s="3" t="s">
        <v>378</v>
      </c>
    </row>
    <row r="7" spans="1:3">
      <c r="A7" s="4" t="s">
        <v>379</v>
      </c>
      <c r="B7" s="4" t="s">
        <v>380</v>
      </c>
    </row>
    <row r="8" spans="1:3">
      <c r="A8" s="4" t="s">
        <v>381</v>
      </c>
    </row>
    <row r="9" spans="1:3">
      <c r="A9" s="3" t="s">
        <v>382</v>
      </c>
    </row>
    <row r="10" spans="1:3">
      <c r="A10" s="4" t="s">
        <v>383</v>
      </c>
      <c r="B10" s="8" t="n">
        <v>6</v>
      </c>
      <c r="C10" s="5" t="n">
        <v>12</v>
      </c>
    </row>
    <row r="11" spans="1:3">
      <c r="A11" s="3" t="s">
        <v>378</v>
      </c>
    </row>
    <row r="12" spans="1:3">
      <c r="A12" s="4" t="s">
        <v>384</v>
      </c>
      <c r="B12" s="5" t="n">
        <v>21</v>
      </c>
      <c r="C12" s="5" t="n">
        <v>33</v>
      </c>
    </row>
    <row r="13" spans="1:3">
      <c r="A13" s="4" t="s">
        <v>385</v>
      </c>
    </row>
    <row r="14" spans="1:3">
      <c r="A14" s="3" t="s">
        <v>382</v>
      </c>
    </row>
    <row r="15" spans="1:3">
      <c r="A15" s="4" t="s">
        <v>383</v>
      </c>
      <c r="B15" s="5" t="n">
        <v>62</v>
      </c>
      <c r="C15" s="5" t="n">
        <v>85</v>
      </c>
    </row>
    <row r="16" spans="1:3">
      <c r="A16" s="4" t="s">
        <v>386</v>
      </c>
    </row>
    <row r="17" spans="1:3">
      <c r="A17" s="3" t="s">
        <v>382</v>
      </c>
    </row>
    <row r="18" spans="1:3">
      <c r="A18" s="4" t="s">
        <v>387</v>
      </c>
      <c r="B18" s="5" t="n">
        <v>25</v>
      </c>
      <c r="C18" s="5" t="n">
        <v>22</v>
      </c>
    </row>
    <row r="19" spans="1:3">
      <c r="A19" s="3" t="s">
        <v>378</v>
      </c>
    </row>
    <row r="20" spans="1:3">
      <c r="A20" s="4" t="s">
        <v>388</v>
      </c>
      <c r="B20" s="5" t="n">
        <v>24</v>
      </c>
      <c r="C20" s="5" t="n">
        <v>85</v>
      </c>
    </row>
    <row r="21" spans="1:3">
      <c r="A21" s="4" t="s">
        <v>389</v>
      </c>
    </row>
    <row r="22" spans="1:3">
      <c r="A22" s="3" t="s">
        <v>382</v>
      </c>
    </row>
    <row r="23" spans="1:3">
      <c r="A23" s="4" t="s">
        <v>387</v>
      </c>
      <c r="B23" s="5" t="n">
        <v>12</v>
      </c>
      <c r="C23" s="5" t="n">
        <v>26</v>
      </c>
    </row>
    <row r="24" spans="1:3">
      <c r="A24" s="4" t="s">
        <v>390</v>
      </c>
    </row>
    <row r="25" spans="1:3">
      <c r="A25" s="3" t="s">
        <v>378</v>
      </c>
    </row>
    <row r="26" spans="1:3">
      <c r="A26" s="4" t="s">
        <v>384</v>
      </c>
      <c r="B26" s="5" t="n">
        <v>21</v>
      </c>
      <c r="C26" s="5" t="n">
        <v>31</v>
      </c>
    </row>
    <row r="27" spans="1:3">
      <c r="A27" s="4" t="s">
        <v>391</v>
      </c>
    </row>
    <row r="28" spans="1:3">
      <c r="A28" s="3" t="s">
        <v>378</v>
      </c>
    </row>
    <row r="29" spans="1:3">
      <c r="A29" s="4" t="s">
        <v>388</v>
      </c>
      <c r="B29" s="5" t="n">
        <v>24</v>
      </c>
      <c r="C29" s="5" t="n">
        <v>85</v>
      </c>
    </row>
    <row r="30" spans="1:3">
      <c r="A30" s="4" t="s">
        <v>392</v>
      </c>
    </row>
    <row r="31" spans="1:3">
      <c r="A31" s="3" t="s">
        <v>378</v>
      </c>
    </row>
    <row r="32" spans="1:3">
      <c r="A32" s="4" t="s">
        <v>384</v>
      </c>
      <c r="B32" s="5" t="n">
        <v>0</v>
      </c>
      <c r="C32" s="5" t="n">
        <v>2</v>
      </c>
    </row>
    <row r="33" spans="1:3">
      <c r="A33" s="4" t="s">
        <v>393</v>
      </c>
    </row>
    <row r="34" spans="1:3">
      <c r="A34" s="3" t="s">
        <v>378</v>
      </c>
    </row>
    <row r="35" spans="1:3">
      <c r="A35" s="4" t="s">
        <v>388</v>
      </c>
      <c r="B35" s="5" t="n">
        <v>0</v>
      </c>
      <c r="C35" s="5" t="n">
        <v>0</v>
      </c>
    </row>
    <row r="36" spans="1:3">
      <c r="A36" s="4" t="s">
        <v>394</v>
      </c>
    </row>
    <row r="37" spans="1:3">
      <c r="A37" s="3" t="s">
        <v>382</v>
      </c>
    </row>
    <row r="38" spans="1:3">
      <c r="A38" s="4" t="s">
        <v>395</v>
      </c>
      <c r="B38" s="5" t="n">
        <v>3715</v>
      </c>
      <c r="C38" s="5" t="n">
        <v>3765</v>
      </c>
    </row>
    <row r="39" spans="1:3">
      <c r="A39" s="4" t="s">
        <v>396</v>
      </c>
    </row>
    <row r="40" spans="1:3">
      <c r="A40" s="3" t="s">
        <v>382</v>
      </c>
    </row>
    <row r="41" spans="1:3">
      <c r="A41" s="4" t="s">
        <v>383</v>
      </c>
      <c r="B41" s="5" t="n">
        <v>2</v>
      </c>
      <c r="C41" s="5" t="n">
        <v>1</v>
      </c>
    </row>
    <row r="42" spans="1:3">
      <c r="A42" s="4" t="s">
        <v>397</v>
      </c>
    </row>
    <row r="43" spans="1:3">
      <c r="A43" s="3" t="s">
        <v>382</v>
      </c>
    </row>
    <row r="44" spans="1:3">
      <c r="A44" s="4" t="s">
        <v>383</v>
      </c>
      <c r="B44" s="5" t="n">
        <v>56</v>
      </c>
      <c r="C44" s="5" t="n">
        <v>65</v>
      </c>
    </row>
    <row r="45" spans="1:3">
      <c r="A45" s="4" t="s">
        <v>398</v>
      </c>
    </row>
    <row r="46" spans="1:3">
      <c r="A46" s="3" t="s">
        <v>382</v>
      </c>
    </row>
    <row r="47" spans="1:3">
      <c r="A47" s="4" t="s">
        <v>387</v>
      </c>
      <c r="B47" s="5" t="n">
        <v>0</v>
      </c>
      <c r="C47" s="5" t="n">
        <v>0</v>
      </c>
    </row>
    <row r="48" spans="1:3">
      <c r="A48" s="4" t="s">
        <v>399</v>
      </c>
    </row>
    <row r="49" spans="1:3">
      <c r="A49" s="3" t="s">
        <v>382</v>
      </c>
    </row>
    <row r="50" spans="1:3">
      <c r="A50" s="4" t="s">
        <v>387</v>
      </c>
      <c r="B50" s="5" t="n">
        <v>7</v>
      </c>
      <c r="C50" s="5" t="n">
        <v>8</v>
      </c>
    </row>
    <row r="51" spans="1:3">
      <c r="A51" s="4" t="s">
        <v>400</v>
      </c>
    </row>
    <row r="52" spans="1:3">
      <c r="A52" s="3" t="s">
        <v>382</v>
      </c>
    </row>
    <row r="53" spans="1:3">
      <c r="A53" s="4" t="s">
        <v>395</v>
      </c>
      <c r="C53" s="5" t="n">
        <v>450</v>
      </c>
    </row>
    <row r="54" spans="1:3">
      <c r="A54" s="4" t="s">
        <v>401</v>
      </c>
    </row>
    <row r="55" spans="1:3">
      <c r="A55" s="3" t="s">
        <v>382</v>
      </c>
    </row>
    <row r="56" spans="1:3">
      <c r="A56" s="4" t="s">
        <v>383</v>
      </c>
      <c r="C56" s="5" t="n">
        <v>0</v>
      </c>
    </row>
    <row r="57" spans="1:3">
      <c r="A57" s="4" t="s">
        <v>402</v>
      </c>
    </row>
    <row r="58" spans="1:3">
      <c r="A58" s="3" t="s">
        <v>382</v>
      </c>
    </row>
    <row r="59" spans="1:3">
      <c r="A59" s="4" t="s">
        <v>383</v>
      </c>
      <c r="C59" s="5" t="n">
        <v>19</v>
      </c>
    </row>
    <row r="60" spans="1:3">
      <c r="A60" s="4" t="s">
        <v>403</v>
      </c>
    </row>
    <row r="61" spans="1:3">
      <c r="A61" s="3" t="s">
        <v>382</v>
      </c>
    </row>
    <row r="62" spans="1:3">
      <c r="A62" s="4" t="s">
        <v>387</v>
      </c>
      <c r="C62" s="5" t="n">
        <v>0</v>
      </c>
    </row>
    <row r="63" spans="1:3">
      <c r="A63" s="4" t="s">
        <v>404</v>
      </c>
    </row>
    <row r="64" spans="1:3">
      <c r="A64" s="3" t="s">
        <v>382</v>
      </c>
    </row>
    <row r="65" spans="1:3">
      <c r="A65" s="4" t="s">
        <v>387</v>
      </c>
      <c r="C65" s="5" t="n">
        <v>1</v>
      </c>
    </row>
    <row r="66" spans="1:3">
      <c r="A66" s="4" t="s">
        <v>405</v>
      </c>
    </row>
    <row r="67" spans="1:3">
      <c r="A67" s="3" t="s">
        <v>382</v>
      </c>
    </row>
    <row r="68" spans="1:3">
      <c r="A68" s="4" t="s">
        <v>395</v>
      </c>
      <c r="B68" s="5" t="n">
        <v>921</v>
      </c>
      <c r="C68" s="5" t="n">
        <v>802</v>
      </c>
    </row>
    <row r="69" spans="1:3">
      <c r="A69" s="4" t="s">
        <v>406</v>
      </c>
    </row>
    <row r="70" spans="1:3">
      <c r="A70" s="3" t="s">
        <v>382</v>
      </c>
    </row>
    <row r="71" spans="1:3">
      <c r="A71" s="4" t="s">
        <v>383</v>
      </c>
      <c r="B71" s="5" t="n">
        <v>4</v>
      </c>
      <c r="C71" s="5" t="n">
        <v>11</v>
      </c>
    </row>
    <row r="72" spans="1:3">
      <c r="A72" s="4" t="s">
        <v>407</v>
      </c>
    </row>
    <row r="73" spans="1:3">
      <c r="A73" s="3" t="s">
        <v>382</v>
      </c>
    </row>
    <row r="74" spans="1:3">
      <c r="A74" s="4" t="s">
        <v>383</v>
      </c>
      <c r="B74" s="5" t="n">
        <v>6</v>
      </c>
      <c r="C74" s="5" t="n">
        <v>1</v>
      </c>
    </row>
    <row r="75" spans="1:3">
      <c r="A75" s="4" t="s">
        <v>408</v>
      </c>
    </row>
    <row r="76" spans="1:3">
      <c r="A76" s="3" t="s">
        <v>382</v>
      </c>
    </row>
    <row r="77" spans="1:3">
      <c r="A77" s="4" t="s">
        <v>387</v>
      </c>
      <c r="B77" s="5" t="n">
        <v>25</v>
      </c>
      <c r="C77" s="5" t="n">
        <v>22</v>
      </c>
    </row>
    <row r="78" spans="1:3">
      <c r="A78" s="4" t="s">
        <v>409</v>
      </c>
    </row>
    <row r="79" spans="1:3">
      <c r="A79" s="3" t="s">
        <v>382</v>
      </c>
    </row>
    <row r="80" spans="1:3">
      <c r="A80" s="4" t="s">
        <v>387</v>
      </c>
      <c r="B80" s="5" t="n">
        <v>5</v>
      </c>
      <c r="C80" s="5" t="n">
        <v>17</v>
      </c>
    </row>
    <row r="81" spans="1:3">
      <c r="A81" s="4" t="s">
        <v>410</v>
      </c>
    </row>
    <row r="82" spans="1:3">
      <c r="A82" s="3" t="s">
        <v>382</v>
      </c>
    </row>
    <row r="83" spans="1:3">
      <c r="A83" s="4" t="s">
        <v>395</v>
      </c>
      <c r="B83" s="5" t="n">
        <v>3022</v>
      </c>
      <c r="C83" s="5" t="n">
        <v>5333</v>
      </c>
    </row>
    <row r="84" spans="1:3">
      <c r="A84" s="4" t="s">
        <v>411</v>
      </c>
    </row>
    <row r="85" spans="1:3">
      <c r="A85" s="3" t="s">
        <v>382</v>
      </c>
    </row>
    <row r="86" spans="1:3">
      <c r="A86" s="4" t="s">
        <v>395</v>
      </c>
      <c r="B86" s="8" t="n">
        <v>1</v>
      </c>
      <c r="C86" s="8" t="n">
        <v>10</v>
      </c>
    </row>
    <row r="87" spans="1:3">
      <c r="A87" s="4" t="s">
        <v>412</v>
      </c>
    </row>
    <row r="88" spans="1:3">
      <c r="A88" s="3" t="s">
        <v>375</v>
      </c>
    </row>
    <row r="89" spans="1:3">
      <c r="A89" s="4" t="s">
        <v>413</v>
      </c>
      <c r="B89" s="4" t="s">
        <v>414</v>
      </c>
      <c r="C89" s="4" t="s">
        <v>415</v>
      </c>
    </row>
    <row r="90" spans="1:3">
      <c r="A90" s="4" t="s">
        <v>416</v>
      </c>
    </row>
    <row r="91" spans="1:3">
      <c r="A91" s="3" t="s">
        <v>375</v>
      </c>
    </row>
    <row r="92" spans="1:3">
      <c r="A92" s="4" t="s">
        <v>413</v>
      </c>
      <c r="B92" s="4" t="s">
        <v>417</v>
      </c>
      <c r="C92" s="4" t="s">
        <v>418</v>
      </c>
    </row>
    <row r="93" spans="1:3">
      <c r="A93" s="4" t="s">
        <v>419</v>
      </c>
    </row>
    <row r="94" spans="1:3">
      <c r="A94" s="3" t="s">
        <v>375</v>
      </c>
    </row>
    <row r="95" spans="1:3">
      <c r="A95" s="4" t="s">
        <v>413</v>
      </c>
      <c r="B95" s="4" t="s">
        <v>417</v>
      </c>
    </row>
    <row r="96" spans="1:3">
      <c r="A96" s="4" t="s">
        <v>420</v>
      </c>
    </row>
    <row r="97" spans="1:3">
      <c r="A97" s="3" t="s">
        <v>375</v>
      </c>
    </row>
    <row r="98" spans="1:3">
      <c r="A98" s="4" t="s">
        <v>413</v>
      </c>
      <c r="B98" s="4" t="s">
        <v>421</v>
      </c>
      <c r="C98" s="4" t="s">
        <v>421</v>
      </c>
    </row>
    <row r="99" spans="1:3">
      <c r="A99" s="4" t="s">
        <v>422</v>
      </c>
    </row>
    <row r="100" spans="1:3">
      <c r="A100" s="3" t="s">
        <v>375</v>
      </c>
    </row>
    <row r="101" spans="1:3">
      <c r="A101" s="4" t="s">
        <v>413</v>
      </c>
      <c r="B101" s="4" t="s">
        <v>421</v>
      </c>
      <c r="C101" s="4" t="s">
        <v>421</v>
      </c>
    </row>
    <row r="102" spans="1:3">
      <c r="A102" s="4" t="s">
        <v>423</v>
      </c>
    </row>
    <row r="103" spans="1:3">
      <c r="A103" s="3" t="s">
        <v>375</v>
      </c>
    </row>
    <row r="104" spans="1:3">
      <c r="A104" s="4" t="s">
        <v>413</v>
      </c>
      <c r="B104" s="4" t="s">
        <v>421</v>
      </c>
      <c r="C104" s="4" t="s">
        <v>421</v>
      </c>
    </row>
    <row r="105" spans="1:3">
      <c r="A105" s="4" t="s">
        <v>424</v>
      </c>
    </row>
    <row r="106" spans="1:3">
      <c r="A106" s="3" t="s">
        <v>375</v>
      </c>
    </row>
    <row r="107" spans="1:3">
      <c r="A107" s="4" t="s">
        <v>413</v>
      </c>
      <c r="B107" s="4" t="s">
        <v>425</v>
      </c>
      <c r="C107" s="4" t="s">
        <v>426</v>
      </c>
    </row>
    <row r="108" spans="1:3">
      <c r="A108" s="4" t="s">
        <v>427</v>
      </c>
    </row>
    <row r="109" spans="1:3">
      <c r="A109" s="3" t="s">
        <v>375</v>
      </c>
    </row>
    <row r="110" spans="1:3">
      <c r="A110" s="4" t="s">
        <v>413</v>
      </c>
      <c r="B110" s="4" t="s">
        <v>417</v>
      </c>
      <c r="C110" s="4" t="s">
        <v>418</v>
      </c>
    </row>
    <row r="111" spans="1:3">
      <c r="A111" s="4" t="s">
        <v>428</v>
      </c>
    </row>
    <row r="112" spans="1:3">
      <c r="A112" s="3" t="s">
        <v>375</v>
      </c>
    </row>
    <row r="113" spans="1:3">
      <c r="A113" s="4" t="s">
        <v>413</v>
      </c>
      <c r="B113" s="4" t="s">
        <v>417</v>
      </c>
    </row>
    <row r="114" spans="1:3">
      <c r="A114" s="4" t="s">
        <v>429</v>
      </c>
    </row>
    <row r="115" spans="1:3">
      <c r="A115" s="3" t="s">
        <v>375</v>
      </c>
    </row>
    <row r="116" spans="1:3">
      <c r="A116" s="4" t="s">
        <v>413</v>
      </c>
      <c r="B116" s="4" t="s">
        <v>430</v>
      </c>
      <c r="C116" s="4" t="s">
        <v>430</v>
      </c>
    </row>
    <row r="117" spans="1:3">
      <c r="A117" s="4" t="s">
        <v>431</v>
      </c>
    </row>
    <row r="118" spans="1:3">
      <c r="A118" s="3" t="s">
        <v>375</v>
      </c>
    </row>
    <row r="119" spans="1:3">
      <c r="A119" s="4" t="s">
        <v>413</v>
      </c>
      <c r="B119" s="4" t="s">
        <v>432</v>
      </c>
      <c r="C119" s="4" t="s">
        <v>432</v>
      </c>
    </row>
    <row r="120" spans="1:3">
      <c r="A120" s="4" t="s">
        <v>433</v>
      </c>
    </row>
    <row r="121" spans="1:3">
      <c r="A121" s="3" t="s">
        <v>375</v>
      </c>
    </row>
    <row r="122" spans="1:3">
      <c r="A122" s="4" t="s">
        <v>413</v>
      </c>
      <c r="B122" s="4" t="s">
        <v>432</v>
      </c>
      <c r="C122" s="4" t="s">
        <v>43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4</v>
      </c>
      <c r="B1" s="2" t="s">
        <v>29</v>
      </c>
      <c r="D1" s="2" t="s">
        <v>1</v>
      </c>
    </row>
    <row r="2" spans="1:5">
      <c r="B2" s="2" t="s">
        <v>30</v>
      </c>
      <c r="C2" s="2" t="s">
        <v>31</v>
      </c>
      <c r="D2" s="2" t="s">
        <v>30</v>
      </c>
      <c r="E2" s="2" t="s">
        <v>31</v>
      </c>
    </row>
    <row r="3" spans="1:5">
      <c r="A3" s="4" t="s">
        <v>435</v>
      </c>
    </row>
    <row r="4" spans="1:5">
      <c r="A4" s="3" t="s">
        <v>436</v>
      </c>
    </row>
    <row r="5" spans="1:5">
      <c r="A5" s="4" t="s">
        <v>437</v>
      </c>
      <c r="B5" s="8" t="n">
        <v>-10</v>
      </c>
      <c r="C5" s="8" t="n">
        <v>1</v>
      </c>
      <c r="D5" s="8" t="n">
        <v>-15</v>
      </c>
      <c r="E5" s="8" t="n">
        <v>-18</v>
      </c>
    </row>
    <row r="6" spans="1:5">
      <c r="A6" s="4" t="s">
        <v>438</v>
      </c>
      <c r="B6" s="5" t="n">
        <v>0</v>
      </c>
      <c r="C6" s="5" t="n">
        <v>0</v>
      </c>
      <c r="D6" s="5" t="n">
        <v>0</v>
      </c>
      <c r="E6" s="5" t="n">
        <v>0</v>
      </c>
    </row>
    <row r="7" spans="1:5">
      <c r="A7" s="4" t="s">
        <v>439</v>
      </c>
    </row>
    <row r="8" spans="1:5">
      <c r="A8" s="3" t="s">
        <v>436</v>
      </c>
    </row>
    <row r="9" spans="1:5">
      <c r="A9" s="4" t="s">
        <v>437</v>
      </c>
      <c r="B9" s="5" t="n">
        <v>-9</v>
      </c>
      <c r="C9" s="5" t="n">
        <v>0</v>
      </c>
      <c r="D9" s="5" t="n">
        <v>-9</v>
      </c>
      <c r="E9" s="5" t="n">
        <v>0</v>
      </c>
    </row>
    <row r="10" spans="1:5">
      <c r="A10" s="4" t="s">
        <v>438</v>
      </c>
      <c r="B10" s="5" t="n">
        <v>0</v>
      </c>
      <c r="C10" s="5" t="n">
        <v>0</v>
      </c>
      <c r="D10" s="5" t="n">
        <v>0</v>
      </c>
      <c r="E10" s="5" t="n">
        <v>0</v>
      </c>
    </row>
    <row r="11" spans="1:5">
      <c r="A11" s="4" t="s">
        <v>440</v>
      </c>
    </row>
    <row r="12" spans="1:5">
      <c r="A12" s="3" t="s">
        <v>436</v>
      </c>
    </row>
    <row r="13" spans="1:5">
      <c r="A13" s="4" t="s">
        <v>437</v>
      </c>
      <c r="B13" s="5" t="n">
        <v>-6</v>
      </c>
      <c r="C13" s="5" t="n">
        <v>-3</v>
      </c>
      <c r="D13" s="5" t="n">
        <v>-5</v>
      </c>
      <c r="E13" s="5" t="n">
        <v>-35</v>
      </c>
    </row>
    <row r="14" spans="1:5">
      <c r="A14" s="4" t="s">
        <v>438</v>
      </c>
      <c r="B14" s="5" t="n">
        <v>-7</v>
      </c>
      <c r="C14" s="5" t="n">
        <v>-4</v>
      </c>
      <c r="D14" s="5" t="n">
        <v>-12</v>
      </c>
      <c r="E14" s="5" t="n">
        <v>-3</v>
      </c>
    </row>
    <row r="15" spans="1:5">
      <c r="A15" s="4" t="s">
        <v>441</v>
      </c>
    </row>
    <row r="16" spans="1:5">
      <c r="A16" s="3" t="s">
        <v>436</v>
      </c>
    </row>
    <row r="17" spans="1:5">
      <c r="A17" s="4" t="s">
        <v>437</v>
      </c>
      <c r="B17" s="5" t="n">
        <v>-25</v>
      </c>
      <c r="C17" s="5" t="n">
        <v>-2</v>
      </c>
      <c r="D17" s="5" t="n">
        <v>-29</v>
      </c>
      <c r="E17" s="5" t="n">
        <v>-53</v>
      </c>
    </row>
    <row r="18" spans="1:5">
      <c r="A18" s="4" t="s">
        <v>438</v>
      </c>
      <c r="B18" s="8" t="n">
        <v>-7</v>
      </c>
      <c r="C18" s="8" t="n">
        <v>-4</v>
      </c>
      <c r="D18" s="8" t="n">
        <v>-12</v>
      </c>
      <c r="E18" s="8" t="n">
        <v>-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2</v>
      </c>
      <c r="B1" s="2" t="s">
        <v>29</v>
      </c>
      <c r="D1" s="2" t="s">
        <v>1</v>
      </c>
    </row>
    <row r="2" spans="1:5">
      <c r="B2" s="2" t="s">
        <v>30</v>
      </c>
      <c r="C2" s="2" t="s">
        <v>31</v>
      </c>
      <c r="D2" s="2" t="s">
        <v>30</v>
      </c>
      <c r="E2" s="2" t="s">
        <v>31</v>
      </c>
    </row>
    <row r="3" spans="1:5">
      <c r="A3" s="3" t="s">
        <v>436</v>
      </c>
    </row>
    <row r="4" spans="1:5">
      <c r="A4" s="4" t="s">
        <v>443</v>
      </c>
      <c r="B4" s="8" t="n">
        <v>0</v>
      </c>
      <c r="C4" s="8" t="n">
        <v>0</v>
      </c>
      <c r="D4" s="8" t="n">
        <v>0</v>
      </c>
      <c r="E4" s="8" t="n">
        <v>0</v>
      </c>
    </row>
    <row r="5" spans="1:5">
      <c r="A5" s="4" t="s">
        <v>444</v>
      </c>
    </row>
    <row r="6" spans="1:5">
      <c r="A6" s="3" t="s">
        <v>436</v>
      </c>
    </row>
    <row r="7" spans="1:5">
      <c r="A7" s="4" t="s">
        <v>443</v>
      </c>
      <c r="B7" s="5" t="n">
        <v>-4</v>
      </c>
      <c r="C7" s="5" t="n">
        <v>-28</v>
      </c>
      <c r="D7" s="5" t="n">
        <v>-7</v>
      </c>
      <c r="E7" s="5" t="n">
        <v>78</v>
      </c>
    </row>
    <row r="8" spans="1:5">
      <c r="A8" s="4" t="s">
        <v>445</v>
      </c>
    </row>
    <row r="9" spans="1:5">
      <c r="A9" s="3" t="s">
        <v>436</v>
      </c>
    </row>
    <row r="10" spans="1:5">
      <c r="A10" s="4" t="s">
        <v>443</v>
      </c>
      <c r="B10" s="8" t="n">
        <v>4</v>
      </c>
      <c r="C10" s="8" t="n">
        <v>28</v>
      </c>
      <c r="D10" s="8" t="n">
        <v>7</v>
      </c>
      <c r="E10" s="8" t="n">
        <v>-7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46</v>
      </c>
      <c r="B1" s="2" t="s">
        <v>30</v>
      </c>
      <c r="C1" s="2" t="s">
        <v>61</v>
      </c>
    </row>
    <row r="2" spans="1:3">
      <c r="A2" s="3" t="s">
        <v>165</v>
      </c>
    </row>
    <row r="3" spans="1:3">
      <c r="A3" s="4" t="s">
        <v>447</v>
      </c>
      <c r="B3" s="8" t="n">
        <v>959</v>
      </c>
      <c r="C3" s="8" t="n">
        <v>880</v>
      </c>
    </row>
    <row r="4" spans="1:3">
      <c r="A4" s="4" t="s">
        <v>448</v>
      </c>
      <c r="B4" s="5" t="n">
        <v>434</v>
      </c>
      <c r="C4" s="5" t="n">
        <v>396</v>
      </c>
    </row>
    <row r="5" spans="1:3">
      <c r="A5" s="4" t="s">
        <v>449</v>
      </c>
      <c r="B5" s="5" t="n">
        <v>1167</v>
      </c>
      <c r="C5" s="5" t="n">
        <v>1074</v>
      </c>
    </row>
    <row r="6" spans="1:3">
      <c r="A6" s="4" t="s">
        <v>450</v>
      </c>
      <c r="B6" s="5" t="n">
        <v>2560</v>
      </c>
      <c r="C6" s="5" t="n">
        <v>2350</v>
      </c>
    </row>
    <row r="7" spans="1:3">
      <c r="A7" s="4" t="s">
        <v>451</v>
      </c>
      <c r="B7" s="5" t="n">
        <v>-103</v>
      </c>
      <c r="C7" s="5" t="n">
        <v>-96</v>
      </c>
    </row>
    <row r="8" spans="1:3">
      <c r="A8" s="4" t="s">
        <v>452</v>
      </c>
      <c r="B8" s="8" t="n">
        <v>2457</v>
      </c>
      <c r="C8" s="8" t="n">
        <v>225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3</v>
      </c>
      <c r="B1" s="2" t="s">
        <v>29</v>
      </c>
      <c r="D1" s="2" t="s">
        <v>1</v>
      </c>
    </row>
    <row r="2" spans="1:5">
      <c r="B2" s="2" t="s">
        <v>30</v>
      </c>
      <c r="C2" s="2" t="s">
        <v>31</v>
      </c>
      <c r="D2" s="2" t="s">
        <v>30</v>
      </c>
      <c r="E2" s="2" t="s">
        <v>31</v>
      </c>
    </row>
    <row r="3" spans="1:5">
      <c r="A3" s="3" t="s">
        <v>221</v>
      </c>
    </row>
    <row r="4" spans="1:5">
      <c r="A4" s="4" t="s">
        <v>33</v>
      </c>
      <c r="B4" s="8" t="n">
        <v>5211</v>
      </c>
      <c r="C4" s="8" t="n">
        <v>4987</v>
      </c>
      <c r="D4" s="8" t="n">
        <v>15191</v>
      </c>
      <c r="E4" s="8" t="n">
        <v>14880</v>
      </c>
    </row>
    <row r="5" spans="1:5">
      <c r="A5" s="3" t="s">
        <v>454</v>
      </c>
    </row>
    <row r="6" spans="1:5">
      <c r="A6" s="4" t="s">
        <v>37</v>
      </c>
      <c r="B6" s="5" t="n">
        <v>60</v>
      </c>
      <c r="C6" s="5" t="n">
        <v>59</v>
      </c>
      <c r="D6" s="5" t="n">
        <v>181</v>
      </c>
      <c r="E6" s="5" t="n">
        <v>173</v>
      </c>
    </row>
    <row r="7" spans="1:5">
      <c r="A7" s="4" t="s">
        <v>102</v>
      </c>
      <c r="D7" s="5" t="n">
        <v>-161</v>
      </c>
      <c r="E7" s="5" t="n">
        <v>-177</v>
      </c>
    </row>
    <row r="8" spans="1:5">
      <c r="A8" s="4" t="s">
        <v>38</v>
      </c>
      <c r="B8" s="5" t="n">
        <v>1077</v>
      </c>
      <c r="C8" s="5" t="n">
        <v>0</v>
      </c>
      <c r="D8" s="5" t="n">
        <v>1077</v>
      </c>
      <c r="E8" s="5" t="n">
        <v>0</v>
      </c>
    </row>
    <row r="9" spans="1:5">
      <c r="A9" s="4" t="s">
        <v>455</v>
      </c>
      <c r="B9" s="5" t="n">
        <v>5</v>
      </c>
      <c r="C9" s="5" t="n">
        <v>-15</v>
      </c>
      <c r="D9" s="5" t="n">
        <v>-10</v>
      </c>
      <c r="E9" s="5" t="n">
        <v>-28</v>
      </c>
    </row>
    <row r="10" spans="1:5">
      <c r="A10" s="4" t="s">
        <v>40</v>
      </c>
      <c r="B10" s="5" t="n">
        <v>1691</v>
      </c>
      <c r="C10" s="5" t="n">
        <v>573</v>
      </c>
      <c r="D10" s="5" t="n">
        <v>2725</v>
      </c>
      <c r="E10" s="5" t="n">
        <v>1568</v>
      </c>
    </row>
    <row r="11" spans="1:5">
      <c r="A11" s="4" t="s">
        <v>41</v>
      </c>
      <c r="B11" s="5" t="n">
        <v>292</v>
      </c>
      <c r="C11" s="5" t="n">
        <v>51</v>
      </c>
      <c r="D11" s="5" t="n">
        <v>378</v>
      </c>
      <c r="E11" s="5" t="n">
        <v>151</v>
      </c>
    </row>
    <row r="12" spans="1:5">
      <c r="A12" s="4" t="s">
        <v>42</v>
      </c>
      <c r="B12" s="5" t="n">
        <v>1399</v>
      </c>
      <c r="C12" s="5" t="n">
        <v>522</v>
      </c>
      <c r="D12" s="5" t="n">
        <v>2347</v>
      </c>
      <c r="E12" s="5" t="n">
        <v>1417</v>
      </c>
    </row>
    <row r="13" spans="1:5">
      <c r="A13" s="4" t="s">
        <v>43</v>
      </c>
      <c r="B13" s="5" t="n">
        <v>0</v>
      </c>
      <c r="C13" s="5" t="n">
        <v>1</v>
      </c>
      <c r="D13" s="5" t="n">
        <v>-1</v>
      </c>
      <c r="E13" s="5" t="n">
        <v>1</v>
      </c>
    </row>
    <row r="14" spans="1:5">
      <c r="A14" s="4" t="s">
        <v>44</v>
      </c>
      <c r="B14" s="5" t="n">
        <v>1399</v>
      </c>
      <c r="C14" s="5" t="n">
        <v>523</v>
      </c>
      <c r="D14" s="5" t="n">
        <v>2346</v>
      </c>
      <c r="E14" s="5" t="n">
        <v>1418</v>
      </c>
    </row>
    <row r="15" spans="1:5">
      <c r="A15" s="4" t="s">
        <v>456</v>
      </c>
    </row>
    <row r="16" spans="1:5">
      <c r="A16" s="3" t="s">
        <v>221</v>
      </c>
    </row>
    <row r="17" spans="1:5">
      <c r="A17" s="4" t="s">
        <v>33</v>
      </c>
      <c r="B17" s="5" t="n">
        <v>5211</v>
      </c>
      <c r="C17" s="5" t="n">
        <v>4987</v>
      </c>
      <c r="D17" s="5" t="n">
        <v>15191</v>
      </c>
      <c r="E17" s="5" t="n">
        <v>14880</v>
      </c>
    </row>
    <row r="18" spans="1:5">
      <c r="A18" s="4" t="s">
        <v>457</v>
      </c>
      <c r="B18" s="5" t="n">
        <v>856</v>
      </c>
      <c r="C18" s="5" t="n">
        <v>799</v>
      </c>
      <c r="D18" s="5" t="n">
        <v>2357</v>
      </c>
      <c r="E18" s="5" t="n">
        <v>2247</v>
      </c>
    </row>
    <row r="19" spans="1:5">
      <c r="A19" s="4" t="s">
        <v>458</v>
      </c>
    </row>
    <row r="20" spans="1:5">
      <c r="A20" s="3" t="s">
        <v>221</v>
      </c>
    </row>
    <row r="21" spans="1:5">
      <c r="A21" s="4" t="s">
        <v>33</v>
      </c>
      <c r="B21" s="5" t="n">
        <v>1857</v>
      </c>
      <c r="C21" s="5" t="n">
        <v>1767</v>
      </c>
      <c r="D21" s="5" t="n">
        <v>5371</v>
      </c>
      <c r="E21" s="5" t="n">
        <v>5231</v>
      </c>
    </row>
    <row r="22" spans="1:5">
      <c r="A22" s="4" t="s">
        <v>457</v>
      </c>
      <c r="B22" s="5" t="n">
        <v>346</v>
      </c>
      <c r="C22" s="5" t="n">
        <v>331</v>
      </c>
      <c r="D22" s="5" t="n">
        <v>957</v>
      </c>
      <c r="E22" s="5" t="n">
        <v>924</v>
      </c>
    </row>
    <row r="23" spans="1:5">
      <c r="A23" s="4" t="s">
        <v>459</v>
      </c>
    </row>
    <row r="24" spans="1:5">
      <c r="A24" s="3" t="s">
        <v>221</v>
      </c>
    </row>
    <row r="25" spans="1:5">
      <c r="A25" s="4" t="s">
        <v>33</v>
      </c>
      <c r="B25" s="5" t="n">
        <v>1421</v>
      </c>
      <c r="C25" s="5" t="n">
        <v>1436</v>
      </c>
      <c r="D25" s="5" t="n">
        <v>4168</v>
      </c>
      <c r="E25" s="5" t="n">
        <v>4207</v>
      </c>
    </row>
    <row r="26" spans="1:5">
      <c r="A26" s="4" t="s">
        <v>457</v>
      </c>
      <c r="B26" s="5" t="n">
        <v>196</v>
      </c>
      <c r="C26" s="5" t="n">
        <v>197</v>
      </c>
      <c r="D26" s="5" t="n">
        <v>545</v>
      </c>
      <c r="E26" s="5" t="n">
        <v>534</v>
      </c>
    </row>
    <row r="27" spans="1:5">
      <c r="A27" s="4" t="s">
        <v>460</v>
      </c>
    </row>
    <row r="28" spans="1:5">
      <c r="A28" s="3" t="s">
        <v>221</v>
      </c>
    </row>
    <row r="29" spans="1:5">
      <c r="A29" s="4" t="s">
        <v>33</v>
      </c>
      <c r="B29" s="5" t="n">
        <v>634</v>
      </c>
      <c r="C29" s="5" t="n">
        <v>562</v>
      </c>
      <c r="D29" s="5" t="n">
        <v>1854</v>
      </c>
      <c r="E29" s="5" t="n">
        <v>1702</v>
      </c>
    </row>
    <row r="30" spans="1:5">
      <c r="A30" s="4" t="s">
        <v>457</v>
      </c>
      <c r="B30" s="5" t="n">
        <v>80</v>
      </c>
      <c r="C30" s="5" t="n">
        <v>61</v>
      </c>
      <c r="D30" s="5" t="n">
        <v>214</v>
      </c>
      <c r="E30" s="5" t="n">
        <v>161</v>
      </c>
    </row>
    <row r="31" spans="1:5">
      <c r="A31" s="4" t="s">
        <v>461</v>
      </c>
    </row>
    <row r="32" spans="1:5">
      <c r="A32" s="3" t="s">
        <v>221</v>
      </c>
    </row>
    <row r="33" spans="1:5">
      <c r="A33" s="4" t="s">
        <v>33</v>
      </c>
      <c r="B33" s="5" t="n">
        <v>438</v>
      </c>
      <c r="C33" s="5" t="n">
        <v>436</v>
      </c>
      <c r="D33" s="5" t="n">
        <v>1303</v>
      </c>
      <c r="E33" s="5" t="n">
        <v>1328</v>
      </c>
    </row>
    <row r="34" spans="1:5">
      <c r="A34" s="4" t="s">
        <v>457</v>
      </c>
      <c r="B34" s="5" t="n">
        <v>84</v>
      </c>
      <c r="C34" s="5" t="n">
        <v>88</v>
      </c>
      <c r="D34" s="5" t="n">
        <v>244</v>
      </c>
      <c r="E34" s="5" t="n">
        <v>251</v>
      </c>
    </row>
    <row r="35" spans="1:5">
      <c r="A35" s="4" t="s">
        <v>462</v>
      </c>
    </row>
    <row r="36" spans="1:5">
      <c r="A36" s="3" t="s">
        <v>221</v>
      </c>
    </row>
    <row r="37" spans="1:5">
      <c r="A37" s="4" t="s">
        <v>33</v>
      </c>
      <c r="B37" s="5" t="n">
        <v>861</v>
      </c>
      <c r="C37" s="5" t="n">
        <v>786</v>
      </c>
      <c r="D37" s="5" t="n">
        <v>2495</v>
      </c>
      <c r="E37" s="5" t="n">
        <v>2412</v>
      </c>
    </row>
    <row r="38" spans="1:5">
      <c r="A38" s="4" t="s">
        <v>457</v>
      </c>
      <c r="B38" s="5" t="n">
        <v>150</v>
      </c>
      <c r="C38" s="5" t="n">
        <v>122</v>
      </c>
      <c r="D38" s="5" t="n">
        <v>397</v>
      </c>
      <c r="E38" s="5" t="n">
        <v>377</v>
      </c>
    </row>
    <row r="39" spans="1:5">
      <c r="A39" s="4" t="s">
        <v>463</v>
      </c>
    </row>
    <row r="40" spans="1:5">
      <c r="A40" s="3" t="s">
        <v>454</v>
      </c>
    </row>
    <row r="41" spans="1:5">
      <c r="A41" s="4" t="s">
        <v>464</v>
      </c>
      <c r="B41" s="5" t="n">
        <v>-98</v>
      </c>
      <c r="C41" s="5" t="n">
        <v>-99</v>
      </c>
      <c r="D41" s="5" t="n">
        <v>-288</v>
      </c>
      <c r="E41" s="5" t="n">
        <v>-297</v>
      </c>
    </row>
    <row r="42" spans="1:5">
      <c r="A42" s="4" t="s">
        <v>37</v>
      </c>
      <c r="B42" s="5" t="n">
        <v>-60</v>
      </c>
      <c r="C42" s="5" t="n">
        <v>-59</v>
      </c>
      <c r="D42" s="5" t="n">
        <v>-181</v>
      </c>
      <c r="E42" s="5" t="n">
        <v>-173</v>
      </c>
    </row>
    <row r="43" spans="1:5">
      <c r="A43" s="4" t="s">
        <v>102</v>
      </c>
      <c r="B43" s="5" t="n">
        <v>-16</v>
      </c>
      <c r="C43" s="5" t="n">
        <v>-18</v>
      </c>
      <c r="D43" s="5" t="n">
        <v>-38</v>
      </c>
      <c r="E43" s="5" t="n">
        <v>-45</v>
      </c>
    </row>
    <row r="44" spans="1:5">
      <c r="A44" s="4" t="s">
        <v>38</v>
      </c>
      <c r="B44" s="5" t="n">
        <v>1077</v>
      </c>
      <c r="C44" s="5" t="n">
        <v>0</v>
      </c>
      <c r="D44" s="5" t="n">
        <v>1077</v>
      </c>
      <c r="E44" s="5" t="n">
        <v>0</v>
      </c>
    </row>
    <row r="45" spans="1:5">
      <c r="A45" s="4" t="s">
        <v>455</v>
      </c>
      <c r="B45" s="8" t="n">
        <v>-68</v>
      </c>
      <c r="C45" s="8" t="n">
        <v>-50</v>
      </c>
      <c r="D45" s="8" t="n">
        <v>-202</v>
      </c>
      <c r="E45" s="8" t="n">
        <v>-16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65</v>
      </c>
      <c r="B1" s="2" t="s">
        <v>466</v>
      </c>
      <c r="C1" s="2" t="s">
        <v>467</v>
      </c>
    </row>
    <row r="2" spans="1:3">
      <c r="A2" s="3" t="s">
        <v>171</v>
      </c>
    </row>
    <row r="3" spans="1:3">
      <c r="A3" s="4" t="s">
        <v>468</v>
      </c>
      <c r="B3" s="4" t="s">
        <v>380</v>
      </c>
      <c r="C3" s="4" t="s">
        <v>38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9</v>
      </c>
      <c r="B1" s="2" t="s">
        <v>29</v>
      </c>
      <c r="D1" s="2" t="s">
        <v>1</v>
      </c>
    </row>
    <row r="2" spans="1:5">
      <c r="B2" s="2" t="s">
        <v>30</v>
      </c>
      <c r="C2" s="2" t="s">
        <v>31</v>
      </c>
      <c r="D2" s="2" t="s">
        <v>30</v>
      </c>
      <c r="E2" s="2" t="s">
        <v>31</v>
      </c>
    </row>
    <row r="3" spans="1:5">
      <c r="A3" s="3" t="s">
        <v>470</v>
      </c>
    </row>
    <row r="4" spans="1:5">
      <c r="A4" s="4" t="s">
        <v>33</v>
      </c>
      <c r="B4" s="8" t="n">
        <v>5211</v>
      </c>
      <c r="C4" s="8" t="n">
        <v>4987</v>
      </c>
      <c r="D4" s="8" t="n">
        <v>15191</v>
      </c>
      <c r="E4" s="8" t="n">
        <v>14880</v>
      </c>
    </row>
    <row r="5" spans="1:5">
      <c r="A5" s="4" t="s">
        <v>34</v>
      </c>
      <c r="B5" s="5" t="n">
        <v>3469</v>
      </c>
      <c r="C5" s="5" t="n">
        <v>3371</v>
      </c>
      <c r="D5" s="5" t="n">
        <v>10229</v>
      </c>
      <c r="E5" s="5" t="n">
        <v>10081</v>
      </c>
    </row>
    <row r="6" spans="1:5">
      <c r="A6" s="4" t="s">
        <v>35</v>
      </c>
      <c r="B6" s="5" t="n">
        <v>916</v>
      </c>
      <c r="C6" s="5" t="n">
        <v>853</v>
      </c>
      <c r="D6" s="5" t="n">
        <v>2703</v>
      </c>
      <c r="E6" s="5" t="n">
        <v>2642</v>
      </c>
    </row>
    <row r="7" spans="1:5">
      <c r="A7" s="4" t="s">
        <v>36</v>
      </c>
      <c r="B7" s="5" t="n">
        <v>147</v>
      </c>
      <c r="C7" s="5" t="n">
        <v>146</v>
      </c>
      <c r="D7" s="5" t="n">
        <v>440</v>
      </c>
      <c r="E7" s="5" t="n">
        <v>444</v>
      </c>
    </row>
    <row r="8" spans="1:5">
      <c r="A8" s="4" t="s">
        <v>471</v>
      </c>
      <c r="B8" s="5" t="n">
        <v>60</v>
      </c>
      <c r="C8" s="5" t="n">
        <v>59</v>
      </c>
      <c r="D8" s="5" t="n">
        <v>181</v>
      </c>
      <c r="E8" s="5" t="n">
        <v>173</v>
      </c>
    </row>
    <row r="9" spans="1:5">
      <c r="A9" s="4" t="s">
        <v>38</v>
      </c>
      <c r="B9" s="5" t="n">
        <v>1077</v>
      </c>
      <c r="C9" s="5" t="n">
        <v>0</v>
      </c>
      <c r="D9" s="5" t="n">
        <v>1077</v>
      </c>
      <c r="E9" s="5" t="n">
        <v>0</v>
      </c>
    </row>
    <row r="10" spans="1:5">
      <c r="A10" s="4" t="s">
        <v>39</v>
      </c>
      <c r="B10" s="5" t="n">
        <v>5</v>
      </c>
      <c r="C10" s="5" t="n">
        <v>-15</v>
      </c>
      <c r="D10" s="5" t="n">
        <v>-10</v>
      </c>
      <c r="E10" s="5" t="n">
        <v>-28</v>
      </c>
    </row>
    <row r="11" spans="1:5">
      <c r="A11" s="4" t="s">
        <v>472</v>
      </c>
      <c r="B11" s="5" t="n">
        <v>0</v>
      </c>
      <c r="C11" s="5" t="n">
        <v>0</v>
      </c>
      <c r="D11" s="5" t="n">
        <v>0</v>
      </c>
      <c r="E11" s="5" t="n">
        <v>0</v>
      </c>
    </row>
    <row r="12" spans="1:5">
      <c r="A12" s="4" t="s">
        <v>473</v>
      </c>
      <c r="B12" s="5" t="n">
        <v>0</v>
      </c>
      <c r="C12" s="5" t="n">
        <v>0</v>
      </c>
      <c r="D12" s="5" t="n">
        <v>0</v>
      </c>
      <c r="E12" s="5" t="n">
        <v>0</v>
      </c>
    </row>
    <row r="13" spans="1:5">
      <c r="A13" s="4" t="s">
        <v>40</v>
      </c>
      <c r="B13" s="5" t="n">
        <v>1691</v>
      </c>
      <c r="C13" s="5" t="n">
        <v>573</v>
      </c>
      <c r="D13" s="5" t="n">
        <v>2725</v>
      </c>
      <c r="E13" s="5" t="n">
        <v>1568</v>
      </c>
    </row>
    <row r="14" spans="1:5">
      <c r="A14" s="4" t="s">
        <v>474</v>
      </c>
      <c r="B14" s="5" t="n">
        <v>292</v>
      </c>
      <c r="C14" s="5" t="n">
        <v>51</v>
      </c>
      <c r="D14" s="5" t="n">
        <v>378</v>
      </c>
      <c r="E14" s="5" t="n">
        <v>151</v>
      </c>
    </row>
    <row r="15" spans="1:5">
      <c r="A15" s="4" t="s">
        <v>42</v>
      </c>
      <c r="B15" s="5" t="n">
        <v>1399</v>
      </c>
      <c r="C15" s="5" t="n">
        <v>522</v>
      </c>
      <c r="D15" s="5" t="n">
        <v>2347</v>
      </c>
      <c r="E15" s="5" t="n">
        <v>1417</v>
      </c>
    </row>
    <row r="16" spans="1:5">
      <c r="A16" s="4" t="s">
        <v>475</v>
      </c>
      <c r="B16" s="5" t="n">
        <v>0</v>
      </c>
      <c r="C16" s="5" t="n">
        <v>1</v>
      </c>
      <c r="D16" s="5" t="n">
        <v>-1</v>
      </c>
      <c r="E16" s="5" t="n">
        <v>1</v>
      </c>
    </row>
    <row r="17" spans="1:5">
      <c r="A17" s="4" t="s">
        <v>44</v>
      </c>
      <c r="B17" s="5" t="n">
        <v>1399</v>
      </c>
      <c r="C17" s="5" t="n">
        <v>523</v>
      </c>
      <c r="D17" s="5" t="n">
        <v>2346</v>
      </c>
      <c r="E17" s="5" t="n">
        <v>1418</v>
      </c>
    </row>
    <row r="18" spans="1:5">
      <c r="A18" s="4" t="s">
        <v>328</v>
      </c>
      <c r="B18" s="5" t="n">
        <v>199</v>
      </c>
      <c r="C18" s="5" t="n">
        <v>24</v>
      </c>
      <c r="D18" s="5" t="n">
        <v>785</v>
      </c>
      <c r="E18" s="5" t="n">
        <v>42</v>
      </c>
    </row>
    <row r="19" spans="1:5">
      <c r="A19" s="4" t="s">
        <v>476</v>
      </c>
      <c r="B19" s="5" t="n">
        <v>1598</v>
      </c>
      <c r="C19" s="5" t="n">
        <v>547</v>
      </c>
      <c r="D19" s="5" t="n">
        <v>3131</v>
      </c>
      <c r="E19" s="5" t="n">
        <v>1460</v>
      </c>
    </row>
    <row r="20" spans="1:5">
      <c r="A20" s="4" t="s">
        <v>477</v>
      </c>
    </row>
    <row r="21" spans="1:5">
      <c r="A21" s="3" t="s">
        <v>470</v>
      </c>
    </row>
    <row r="22" spans="1:5">
      <c r="A22" s="4" t="s">
        <v>33</v>
      </c>
      <c r="B22" s="5" t="n">
        <v>1669</v>
      </c>
      <c r="C22" s="5" t="n">
        <v>1592</v>
      </c>
      <c r="D22" s="5" t="n">
        <v>4936</v>
      </c>
      <c r="E22" s="5" t="n">
        <v>4815</v>
      </c>
    </row>
    <row r="23" spans="1:5">
      <c r="A23" s="4" t="s">
        <v>34</v>
      </c>
      <c r="B23" s="5" t="n">
        <v>1225</v>
      </c>
      <c r="C23" s="5" t="n">
        <v>1168</v>
      </c>
      <c r="D23" s="5" t="n">
        <v>3638</v>
      </c>
      <c r="E23" s="5" t="n">
        <v>3571</v>
      </c>
    </row>
    <row r="24" spans="1:5">
      <c r="A24" s="4" t="s">
        <v>35</v>
      </c>
      <c r="B24" s="5" t="n">
        <v>200</v>
      </c>
      <c r="C24" s="5" t="n">
        <v>195</v>
      </c>
      <c r="D24" s="5" t="n">
        <v>591</v>
      </c>
      <c r="E24" s="5" t="n">
        <v>589</v>
      </c>
    </row>
    <row r="25" spans="1:5">
      <c r="A25" s="4" t="s">
        <v>36</v>
      </c>
      <c r="B25" s="5" t="n">
        <v>54</v>
      </c>
      <c r="C25" s="5" t="n">
        <v>44</v>
      </c>
      <c r="D25" s="5" t="n">
        <v>154</v>
      </c>
      <c r="E25" s="5" t="n">
        <v>140</v>
      </c>
    </row>
    <row r="26" spans="1:5">
      <c r="A26" s="4" t="s">
        <v>471</v>
      </c>
      <c r="B26" s="5" t="n">
        <v>5</v>
      </c>
      <c r="C26" s="5" t="n">
        <v>4</v>
      </c>
      <c r="D26" s="5" t="n">
        <v>16</v>
      </c>
      <c r="E26" s="5" t="n">
        <v>13</v>
      </c>
    </row>
    <row r="27" spans="1:5">
      <c r="A27" s="4" t="s">
        <v>38</v>
      </c>
      <c r="B27" s="5" t="n">
        <v>0</v>
      </c>
      <c r="D27" s="5" t="n">
        <v>0</v>
      </c>
    </row>
    <row r="28" spans="1:5">
      <c r="A28" s="4" t="s">
        <v>39</v>
      </c>
      <c r="B28" s="5" t="n">
        <v>-31</v>
      </c>
      <c r="C28" s="5" t="n">
        <v>6</v>
      </c>
      <c r="D28" s="5" t="n">
        <v>-69</v>
      </c>
      <c r="E28" s="5" t="n">
        <v>10</v>
      </c>
    </row>
    <row r="29" spans="1:5">
      <c r="A29" s="4" t="s">
        <v>472</v>
      </c>
      <c r="B29" s="5" t="n">
        <v>-1900</v>
      </c>
      <c r="C29" s="5" t="n">
        <v>-914</v>
      </c>
      <c r="D29" s="5" t="n">
        <v>-3625</v>
      </c>
      <c r="E29" s="5" t="n">
        <v>-2398</v>
      </c>
    </row>
    <row r="30" spans="1:5">
      <c r="A30" s="4" t="s">
        <v>473</v>
      </c>
      <c r="B30" s="5" t="n">
        <v>335</v>
      </c>
      <c r="C30" s="5" t="n">
        <v>333</v>
      </c>
      <c r="D30" s="5" t="n">
        <v>1007</v>
      </c>
      <c r="E30" s="5" t="n">
        <v>901</v>
      </c>
    </row>
    <row r="31" spans="1:5">
      <c r="A31" s="4" t="s">
        <v>40</v>
      </c>
      <c r="B31" s="5" t="n">
        <v>1781</v>
      </c>
      <c r="C31" s="5" t="n">
        <v>756</v>
      </c>
      <c r="D31" s="5" t="n">
        <v>3224</v>
      </c>
      <c r="E31" s="5" t="n">
        <v>1989</v>
      </c>
    </row>
    <row r="32" spans="1:5">
      <c r="A32" s="4" t="s">
        <v>474</v>
      </c>
      <c r="B32" s="5" t="n">
        <v>18</v>
      </c>
      <c r="C32" s="5" t="n">
        <v>11</v>
      </c>
      <c r="D32" s="5" t="n">
        <v>37</v>
      </c>
      <c r="E32" s="5" t="n">
        <v>24</v>
      </c>
    </row>
    <row r="33" spans="1:5">
      <c r="A33" s="4" t="s">
        <v>42</v>
      </c>
      <c r="B33" s="5" t="n">
        <v>1763</v>
      </c>
      <c r="C33" s="5" t="n">
        <v>745</v>
      </c>
      <c r="D33" s="5" t="n">
        <v>3187</v>
      </c>
      <c r="E33" s="5" t="n">
        <v>1965</v>
      </c>
    </row>
    <row r="34" spans="1:5">
      <c r="A34" s="4" t="s">
        <v>475</v>
      </c>
      <c r="B34" s="5" t="n">
        <v>0</v>
      </c>
      <c r="C34" s="5" t="n">
        <v>0</v>
      </c>
      <c r="D34" s="5" t="n">
        <v>0</v>
      </c>
      <c r="E34" s="5" t="n">
        <v>0</v>
      </c>
    </row>
    <row r="35" spans="1:5">
      <c r="A35" s="4" t="s">
        <v>44</v>
      </c>
      <c r="B35" s="5" t="n">
        <v>1763</v>
      </c>
      <c r="C35" s="5" t="n">
        <v>745</v>
      </c>
      <c r="D35" s="5" t="n">
        <v>3187</v>
      </c>
      <c r="E35" s="5" t="n">
        <v>1965</v>
      </c>
    </row>
    <row r="36" spans="1:5">
      <c r="A36" s="4" t="s">
        <v>328</v>
      </c>
      <c r="B36" s="5" t="n">
        <v>200</v>
      </c>
      <c r="C36" s="5" t="n">
        <v>29</v>
      </c>
      <c r="D36" s="5" t="n">
        <v>792</v>
      </c>
      <c r="E36" s="5" t="n">
        <v>59</v>
      </c>
    </row>
    <row r="37" spans="1:5">
      <c r="A37" s="4" t="s">
        <v>476</v>
      </c>
      <c r="B37" s="5" t="n">
        <v>1963</v>
      </c>
      <c r="C37" s="5" t="n">
        <v>774</v>
      </c>
      <c r="D37" s="5" t="n">
        <v>3979</v>
      </c>
      <c r="E37" s="5" t="n">
        <v>2024</v>
      </c>
    </row>
    <row r="38" spans="1:5">
      <c r="A38" s="4" t="s">
        <v>478</v>
      </c>
    </row>
    <row r="39" spans="1:5">
      <c r="A39" s="3" t="s">
        <v>470</v>
      </c>
    </row>
    <row r="40" spans="1:5">
      <c r="A40" s="4" t="s">
        <v>33</v>
      </c>
      <c r="B40" s="5" t="n">
        <v>3223</v>
      </c>
      <c r="C40" s="5" t="n">
        <v>3032</v>
      </c>
      <c r="D40" s="5" t="n">
        <v>9378</v>
      </c>
      <c r="E40" s="5" t="n">
        <v>8962</v>
      </c>
    </row>
    <row r="41" spans="1:5">
      <c r="A41" s="4" t="s">
        <v>34</v>
      </c>
      <c r="B41" s="5" t="n">
        <v>2294</v>
      </c>
      <c r="C41" s="5" t="n">
        <v>2168</v>
      </c>
      <c r="D41" s="5" t="n">
        <v>6723</v>
      </c>
      <c r="E41" s="5" t="n">
        <v>6462</v>
      </c>
    </row>
    <row r="42" spans="1:5">
      <c r="A42" s="4" t="s">
        <v>35</v>
      </c>
      <c r="B42" s="5" t="n">
        <v>354</v>
      </c>
      <c r="C42" s="5" t="n">
        <v>324</v>
      </c>
      <c r="D42" s="5" t="n">
        <v>1016</v>
      </c>
      <c r="E42" s="5" t="n">
        <v>999</v>
      </c>
    </row>
    <row r="43" spans="1:5">
      <c r="A43" s="4" t="s">
        <v>36</v>
      </c>
      <c r="B43" s="5" t="n">
        <v>40</v>
      </c>
      <c r="C43" s="5" t="n">
        <v>43</v>
      </c>
      <c r="D43" s="5" t="n">
        <v>122</v>
      </c>
      <c r="E43" s="5" t="n">
        <v>128</v>
      </c>
    </row>
    <row r="44" spans="1:5">
      <c r="A44" s="4" t="s">
        <v>471</v>
      </c>
      <c r="B44" s="5" t="n">
        <v>-7</v>
      </c>
      <c r="C44" s="5" t="n">
        <v>-3</v>
      </c>
      <c r="D44" s="5" t="n">
        <v>-15</v>
      </c>
      <c r="E44" s="5" t="n">
        <v>-13</v>
      </c>
    </row>
    <row r="45" spans="1:5">
      <c r="A45" s="4" t="s">
        <v>38</v>
      </c>
      <c r="B45" s="5" t="n">
        <v>517</v>
      </c>
      <c r="D45" s="5" t="n">
        <v>517</v>
      </c>
    </row>
    <row r="46" spans="1:5">
      <c r="A46" s="4" t="s">
        <v>39</v>
      </c>
      <c r="B46" s="5" t="n">
        <v>12</v>
      </c>
      <c r="C46" s="5" t="n">
        <v>-22</v>
      </c>
      <c r="D46" s="5" t="n">
        <v>-20</v>
      </c>
      <c r="E46" s="5" t="n">
        <v>-40</v>
      </c>
    </row>
    <row r="47" spans="1:5">
      <c r="A47" s="4" t="s">
        <v>472</v>
      </c>
      <c r="B47" s="5" t="n">
        <v>-706</v>
      </c>
      <c r="C47" s="5" t="n">
        <v>-228</v>
      </c>
      <c r="D47" s="5" t="n">
        <v>-931</v>
      </c>
      <c r="E47" s="5" t="n">
        <v>-457</v>
      </c>
    </row>
    <row r="48" spans="1:5">
      <c r="A48" s="4" t="s">
        <v>473</v>
      </c>
      <c r="B48" s="5" t="n">
        <v>-421</v>
      </c>
      <c r="C48" s="5" t="n">
        <v>-403</v>
      </c>
      <c r="D48" s="5" t="n">
        <v>-1244</v>
      </c>
      <c r="E48" s="5" t="n">
        <v>-1100</v>
      </c>
    </row>
    <row r="49" spans="1:5">
      <c r="A49" s="4" t="s">
        <v>40</v>
      </c>
      <c r="B49" s="5" t="n">
        <v>2174</v>
      </c>
      <c r="C49" s="5" t="n">
        <v>1153</v>
      </c>
      <c r="D49" s="5" t="n">
        <v>4244</v>
      </c>
      <c r="E49" s="5" t="n">
        <v>2983</v>
      </c>
    </row>
    <row r="50" spans="1:5">
      <c r="A50" s="4" t="s">
        <v>474</v>
      </c>
      <c r="B50" s="5" t="n">
        <v>154</v>
      </c>
      <c r="C50" s="5" t="n">
        <v>52</v>
      </c>
      <c r="D50" s="5" t="n">
        <v>222</v>
      </c>
      <c r="E50" s="5" t="n">
        <v>119</v>
      </c>
    </row>
    <row r="51" spans="1:5">
      <c r="A51" s="4" t="s">
        <v>42</v>
      </c>
      <c r="B51" s="5" t="n">
        <v>2020</v>
      </c>
      <c r="C51" s="5" t="n">
        <v>1101</v>
      </c>
      <c r="D51" s="5" t="n">
        <v>4022</v>
      </c>
      <c r="E51" s="5" t="n">
        <v>2864</v>
      </c>
    </row>
    <row r="52" spans="1:5">
      <c r="A52" s="4" t="s">
        <v>475</v>
      </c>
      <c r="B52" s="5" t="n">
        <v>-1</v>
      </c>
      <c r="C52" s="5" t="n">
        <v>0</v>
      </c>
      <c r="D52" s="5" t="n">
        <v>-3</v>
      </c>
      <c r="E52" s="5" t="n">
        <v>-2</v>
      </c>
    </row>
    <row r="53" spans="1:5">
      <c r="A53" s="4" t="s">
        <v>44</v>
      </c>
      <c r="B53" s="5" t="n">
        <v>2019</v>
      </c>
      <c r="C53" s="5" t="n">
        <v>1101</v>
      </c>
      <c r="D53" s="5" t="n">
        <v>4019</v>
      </c>
      <c r="E53" s="5" t="n">
        <v>2862</v>
      </c>
    </row>
    <row r="54" spans="1:5">
      <c r="A54" s="4" t="s">
        <v>328</v>
      </c>
      <c r="B54" s="5" t="n">
        <v>267</v>
      </c>
      <c r="C54" s="5" t="n">
        <v>3</v>
      </c>
      <c r="D54" s="5" t="n">
        <v>998</v>
      </c>
      <c r="E54" s="5" t="n">
        <v>-7</v>
      </c>
    </row>
    <row r="55" spans="1:5">
      <c r="A55" s="4" t="s">
        <v>476</v>
      </c>
      <c r="B55" s="5" t="n">
        <v>2286</v>
      </c>
      <c r="C55" s="5" t="n">
        <v>1104</v>
      </c>
      <c r="D55" s="5" t="n">
        <v>5017</v>
      </c>
      <c r="E55" s="5" t="n">
        <v>2855</v>
      </c>
    </row>
    <row r="56" spans="1:5">
      <c r="A56" s="4" t="s">
        <v>479</v>
      </c>
    </row>
    <row r="57" spans="1:5">
      <c r="A57" s="3" t="s">
        <v>470</v>
      </c>
    </row>
    <row r="58" spans="1:5">
      <c r="A58" s="4" t="s">
        <v>33</v>
      </c>
      <c r="B58" s="5" t="n">
        <v>0</v>
      </c>
      <c r="C58" s="5" t="n">
        <v>0</v>
      </c>
      <c r="D58" s="5" t="n">
        <v>0</v>
      </c>
      <c r="E58" s="5" t="n">
        <v>0</v>
      </c>
    </row>
    <row r="59" spans="1:5">
      <c r="A59" s="4" t="s">
        <v>34</v>
      </c>
      <c r="B59" s="5" t="n">
        <v>0</v>
      </c>
      <c r="C59" s="5" t="n">
        <v>0</v>
      </c>
      <c r="D59" s="5" t="n">
        <v>0</v>
      </c>
      <c r="E59" s="5" t="n">
        <v>0</v>
      </c>
    </row>
    <row r="60" spans="1:5">
      <c r="A60" s="4" t="s">
        <v>35</v>
      </c>
      <c r="B60" s="5" t="n">
        <v>32</v>
      </c>
      <c r="C60" s="5" t="n">
        <v>2</v>
      </c>
      <c r="D60" s="5" t="n">
        <v>98</v>
      </c>
      <c r="E60" s="5" t="n">
        <v>6</v>
      </c>
    </row>
    <row r="61" spans="1:5">
      <c r="A61" s="4" t="s">
        <v>36</v>
      </c>
      <c r="B61" s="5" t="n">
        <v>0</v>
      </c>
      <c r="C61" s="5" t="n">
        <v>0</v>
      </c>
      <c r="D61" s="5" t="n">
        <v>0</v>
      </c>
      <c r="E61" s="5" t="n">
        <v>0</v>
      </c>
    </row>
    <row r="62" spans="1:5">
      <c r="A62" s="4" t="s">
        <v>471</v>
      </c>
      <c r="B62" s="5" t="n">
        <v>0</v>
      </c>
      <c r="C62" s="5" t="n">
        <v>0</v>
      </c>
      <c r="D62" s="5" t="n">
        <v>0</v>
      </c>
      <c r="E62" s="5" t="n">
        <v>0</v>
      </c>
    </row>
    <row r="63" spans="1:5">
      <c r="A63" s="4" t="s">
        <v>38</v>
      </c>
      <c r="B63" s="5" t="n">
        <v>0</v>
      </c>
      <c r="D63" s="5" t="n">
        <v>0</v>
      </c>
    </row>
    <row r="64" spans="1:5">
      <c r="A64" s="4" t="s">
        <v>39</v>
      </c>
      <c r="B64" s="5" t="n">
        <v>23</v>
      </c>
      <c r="C64" s="5" t="n">
        <v>-1</v>
      </c>
      <c r="D64" s="5" t="n">
        <v>71</v>
      </c>
      <c r="E64" s="5" t="n">
        <v>-1</v>
      </c>
    </row>
    <row r="65" spans="1:5">
      <c r="A65" s="4" t="s">
        <v>472</v>
      </c>
      <c r="B65" s="5" t="n">
        <v>-1573</v>
      </c>
      <c r="C65" s="5" t="n">
        <v>-628</v>
      </c>
      <c r="D65" s="5" t="n">
        <v>-2858</v>
      </c>
      <c r="E65" s="5" t="n">
        <v>-1726</v>
      </c>
    </row>
    <row r="66" spans="1:5">
      <c r="A66" s="4" t="s">
        <v>473</v>
      </c>
      <c r="B66" s="5" t="n">
        <v>119</v>
      </c>
      <c r="C66" s="5" t="n">
        <v>104</v>
      </c>
      <c r="D66" s="5" t="n">
        <v>343</v>
      </c>
      <c r="E66" s="5" t="n">
        <v>303</v>
      </c>
    </row>
    <row r="67" spans="1:5">
      <c r="A67" s="4" t="s">
        <v>40</v>
      </c>
      <c r="B67" s="5" t="n">
        <v>1399</v>
      </c>
      <c r="C67" s="5" t="n">
        <v>523</v>
      </c>
      <c r="D67" s="5" t="n">
        <v>2346</v>
      </c>
      <c r="E67" s="5" t="n">
        <v>1418</v>
      </c>
    </row>
    <row r="68" spans="1:5">
      <c r="A68" s="4" t="s">
        <v>474</v>
      </c>
      <c r="B68" s="5" t="n">
        <v>0</v>
      </c>
      <c r="C68" s="5" t="n">
        <v>0</v>
      </c>
      <c r="D68" s="5" t="n">
        <v>0</v>
      </c>
      <c r="E68" s="5" t="n">
        <v>0</v>
      </c>
    </row>
    <row r="69" spans="1:5">
      <c r="A69" s="4" t="s">
        <v>42</v>
      </c>
      <c r="B69" s="5" t="n">
        <v>1399</v>
      </c>
      <c r="C69" s="5" t="n">
        <v>523</v>
      </c>
      <c r="D69" s="5" t="n">
        <v>2346</v>
      </c>
      <c r="E69" s="5" t="n">
        <v>1418</v>
      </c>
    </row>
    <row r="70" spans="1:5">
      <c r="A70" s="4" t="s">
        <v>475</v>
      </c>
      <c r="B70" s="5" t="n">
        <v>0</v>
      </c>
      <c r="C70" s="5" t="n">
        <v>0</v>
      </c>
      <c r="D70" s="5" t="n">
        <v>0</v>
      </c>
      <c r="E70" s="5" t="n">
        <v>0</v>
      </c>
    </row>
    <row r="71" spans="1:5">
      <c r="A71" s="4" t="s">
        <v>44</v>
      </c>
      <c r="B71" s="5" t="n">
        <v>1399</v>
      </c>
      <c r="C71" s="5" t="n">
        <v>523</v>
      </c>
      <c r="D71" s="5" t="n">
        <v>2346</v>
      </c>
      <c r="E71" s="5" t="n">
        <v>1418</v>
      </c>
    </row>
    <row r="72" spans="1:5">
      <c r="A72" s="4" t="s">
        <v>328</v>
      </c>
      <c r="B72" s="5" t="n">
        <v>199</v>
      </c>
      <c r="C72" s="5" t="n">
        <v>24</v>
      </c>
      <c r="D72" s="5" t="n">
        <v>785</v>
      </c>
      <c r="E72" s="5" t="n">
        <v>42</v>
      </c>
    </row>
    <row r="73" spans="1:5">
      <c r="A73" s="4" t="s">
        <v>476</v>
      </c>
      <c r="B73" s="5" t="n">
        <v>1598</v>
      </c>
      <c r="C73" s="5" t="n">
        <v>547</v>
      </c>
      <c r="D73" s="5" t="n">
        <v>3131</v>
      </c>
      <c r="E73" s="5" t="n">
        <v>1460</v>
      </c>
    </row>
    <row r="74" spans="1:5">
      <c r="A74" s="4" t="s">
        <v>480</v>
      </c>
    </row>
    <row r="75" spans="1:5">
      <c r="A75" s="3" t="s">
        <v>470</v>
      </c>
    </row>
    <row r="76" spans="1:5">
      <c r="A76" s="4" t="s">
        <v>33</v>
      </c>
      <c r="B76" s="5" t="n">
        <v>1695</v>
      </c>
      <c r="C76" s="5" t="n">
        <v>1660</v>
      </c>
      <c r="D76" s="5" t="n">
        <v>4963</v>
      </c>
      <c r="E76" s="5" t="n">
        <v>4842</v>
      </c>
    </row>
    <row r="77" spans="1:5">
      <c r="A77" s="4" t="s">
        <v>34</v>
      </c>
      <c r="B77" s="5" t="n">
        <v>1322</v>
      </c>
      <c r="C77" s="5" t="n">
        <v>1329</v>
      </c>
      <c r="D77" s="5" t="n">
        <v>3948</v>
      </c>
      <c r="E77" s="5" t="n">
        <v>3788</v>
      </c>
    </row>
    <row r="78" spans="1:5">
      <c r="A78" s="4" t="s">
        <v>35</v>
      </c>
      <c r="B78" s="5" t="n">
        <v>330</v>
      </c>
      <c r="C78" s="5" t="n">
        <v>332</v>
      </c>
      <c r="D78" s="5" t="n">
        <v>998</v>
      </c>
      <c r="E78" s="5" t="n">
        <v>1048</v>
      </c>
    </row>
    <row r="79" spans="1:5">
      <c r="A79" s="4" t="s">
        <v>36</v>
      </c>
      <c r="B79" s="5" t="n">
        <v>53</v>
      </c>
      <c r="C79" s="5" t="n">
        <v>59</v>
      </c>
      <c r="D79" s="5" t="n">
        <v>164</v>
      </c>
      <c r="E79" s="5" t="n">
        <v>176</v>
      </c>
    </row>
    <row r="80" spans="1:5">
      <c r="A80" s="4" t="s">
        <v>471</v>
      </c>
      <c r="B80" s="5" t="n">
        <v>62</v>
      </c>
      <c r="C80" s="5" t="n">
        <v>59</v>
      </c>
      <c r="D80" s="5" t="n">
        <v>180</v>
      </c>
      <c r="E80" s="5" t="n">
        <v>169</v>
      </c>
    </row>
    <row r="81" spans="1:5">
      <c r="A81" s="4" t="s">
        <v>38</v>
      </c>
      <c r="B81" s="5" t="n">
        <v>560</v>
      </c>
      <c r="D81" s="5" t="n">
        <v>560</v>
      </c>
    </row>
    <row r="82" spans="1:5">
      <c r="A82" s="4" t="s">
        <v>39</v>
      </c>
      <c r="B82" s="5" t="n">
        <v>1</v>
      </c>
      <c r="C82" s="5" t="n">
        <v>2</v>
      </c>
      <c r="D82" s="5" t="n">
        <v>8</v>
      </c>
      <c r="E82" s="5" t="n">
        <v>3</v>
      </c>
    </row>
    <row r="83" spans="1:5">
      <c r="A83" s="4" t="s">
        <v>472</v>
      </c>
      <c r="B83" s="5" t="n">
        <v>-237</v>
      </c>
      <c r="C83" s="5" t="n">
        <v>-173</v>
      </c>
      <c r="D83" s="5" t="n">
        <v>-612</v>
      </c>
      <c r="E83" s="5" t="n">
        <v>-495</v>
      </c>
    </row>
    <row r="84" spans="1:5">
      <c r="A84" s="4" t="s">
        <v>473</v>
      </c>
      <c r="B84" s="5" t="n">
        <v>-33</v>
      </c>
      <c r="C84" s="5" t="n">
        <v>-34</v>
      </c>
      <c r="D84" s="5" t="n">
        <v>-106</v>
      </c>
      <c r="E84" s="5" t="n">
        <v>-104</v>
      </c>
    </row>
    <row r="85" spans="1:5">
      <c r="A85" s="4" t="s">
        <v>40</v>
      </c>
      <c r="B85" s="5" t="n">
        <v>757</v>
      </c>
      <c r="C85" s="5" t="n">
        <v>86</v>
      </c>
      <c r="D85" s="5" t="n">
        <v>943</v>
      </c>
      <c r="E85" s="5" t="n">
        <v>257</v>
      </c>
    </row>
    <row r="86" spans="1:5">
      <c r="A86" s="4" t="s">
        <v>474</v>
      </c>
      <c r="B86" s="5" t="n">
        <v>120</v>
      </c>
      <c r="C86" s="5" t="n">
        <v>-11</v>
      </c>
      <c r="D86" s="5" t="n">
        <v>120</v>
      </c>
      <c r="E86" s="5" t="n">
        <v>9</v>
      </c>
    </row>
    <row r="87" spans="1:5">
      <c r="A87" s="4" t="s">
        <v>42</v>
      </c>
      <c r="B87" s="5" t="n">
        <v>637</v>
      </c>
      <c r="C87" s="5" t="n">
        <v>97</v>
      </c>
      <c r="D87" s="5" t="n">
        <v>823</v>
      </c>
      <c r="E87" s="5" t="n">
        <v>248</v>
      </c>
    </row>
    <row r="88" spans="1:5">
      <c r="A88" s="4" t="s">
        <v>475</v>
      </c>
      <c r="B88" s="5" t="n">
        <v>0</v>
      </c>
      <c r="C88" s="5" t="n">
        <v>0</v>
      </c>
      <c r="D88" s="5" t="n">
        <v>0</v>
      </c>
      <c r="E88" s="5" t="n">
        <v>0</v>
      </c>
    </row>
    <row r="89" spans="1:5">
      <c r="A89" s="4" t="s">
        <v>44</v>
      </c>
      <c r="B89" s="5" t="n">
        <v>637</v>
      </c>
      <c r="C89" s="5" t="n">
        <v>97</v>
      </c>
      <c r="D89" s="5" t="n">
        <v>823</v>
      </c>
      <c r="E89" s="5" t="n">
        <v>248</v>
      </c>
    </row>
    <row r="90" spans="1:5">
      <c r="A90" s="4" t="s">
        <v>328</v>
      </c>
      <c r="B90" s="5" t="n">
        <v>-15</v>
      </c>
      <c r="C90" s="5" t="n">
        <v>24</v>
      </c>
      <c r="D90" s="5" t="n">
        <v>35</v>
      </c>
      <c r="E90" s="5" t="n">
        <v>68</v>
      </c>
    </row>
    <row r="91" spans="1:5">
      <c r="A91" s="4" t="s">
        <v>476</v>
      </c>
      <c r="B91" s="5" t="n">
        <v>622</v>
      </c>
      <c r="C91" s="5" t="n">
        <v>121</v>
      </c>
      <c r="D91" s="5" t="n">
        <v>858</v>
      </c>
      <c r="E91" s="5" t="n">
        <v>316</v>
      </c>
    </row>
    <row r="92" spans="1:5">
      <c r="A92" s="4" t="s">
        <v>481</v>
      </c>
    </row>
    <row r="93" spans="1:5">
      <c r="A93" s="3" t="s">
        <v>470</v>
      </c>
    </row>
    <row r="94" spans="1:5">
      <c r="A94" s="4" t="s">
        <v>33</v>
      </c>
      <c r="B94" s="5" t="n">
        <v>-1376</v>
      </c>
      <c r="C94" s="5" t="n">
        <v>-1297</v>
      </c>
      <c r="D94" s="5" t="n">
        <v>-4086</v>
      </c>
      <c r="E94" s="5" t="n">
        <v>-3739</v>
      </c>
    </row>
    <row r="95" spans="1:5">
      <c r="A95" s="4" t="s">
        <v>34</v>
      </c>
      <c r="B95" s="5" t="n">
        <v>-1372</v>
      </c>
      <c r="C95" s="5" t="n">
        <v>-1294</v>
      </c>
      <c r="D95" s="5" t="n">
        <v>-4080</v>
      </c>
      <c r="E95" s="5" t="n">
        <v>-3740</v>
      </c>
    </row>
    <row r="96" spans="1:5">
      <c r="A96" s="4" t="s">
        <v>35</v>
      </c>
      <c r="B96" s="5" t="n">
        <v>0</v>
      </c>
      <c r="C96" s="5" t="n">
        <v>0</v>
      </c>
      <c r="D96" s="5" t="n">
        <v>0</v>
      </c>
      <c r="E96" s="5" t="n">
        <v>0</v>
      </c>
    </row>
    <row r="97" spans="1:5">
      <c r="A97" s="4" t="s">
        <v>36</v>
      </c>
      <c r="B97" s="5" t="n">
        <v>0</v>
      </c>
      <c r="C97" s="5" t="n">
        <v>0</v>
      </c>
      <c r="D97" s="5" t="n">
        <v>0</v>
      </c>
      <c r="E97" s="5" t="n">
        <v>0</v>
      </c>
    </row>
    <row r="98" spans="1:5">
      <c r="A98" s="4" t="s">
        <v>471</v>
      </c>
      <c r="B98" s="5" t="n">
        <v>0</v>
      </c>
      <c r="C98" s="5" t="n">
        <v>-1</v>
      </c>
      <c r="D98" s="5" t="n">
        <v>0</v>
      </c>
      <c r="E98" s="5" t="n">
        <v>4</v>
      </c>
    </row>
    <row r="99" spans="1:5">
      <c r="A99" s="4" t="s">
        <v>38</v>
      </c>
      <c r="B99" s="5" t="n">
        <v>0</v>
      </c>
      <c r="D99" s="5" t="n">
        <v>0</v>
      </c>
    </row>
    <row r="100" spans="1:5">
      <c r="A100" s="4" t="s">
        <v>39</v>
      </c>
      <c r="B100" s="5" t="n">
        <v>0</v>
      </c>
      <c r="C100" s="5" t="n">
        <v>0</v>
      </c>
      <c r="D100" s="5" t="n">
        <v>0</v>
      </c>
      <c r="E100" s="5" t="n">
        <v>0</v>
      </c>
    </row>
    <row r="101" spans="1:5">
      <c r="A101" s="4" t="s">
        <v>472</v>
      </c>
      <c r="B101" s="5" t="n">
        <v>4416</v>
      </c>
      <c r="C101" s="5" t="n">
        <v>1943</v>
      </c>
      <c r="D101" s="5" t="n">
        <v>8026</v>
      </c>
      <c r="E101" s="5" t="n">
        <v>5076</v>
      </c>
    </row>
    <row r="102" spans="1:5">
      <c r="A102" s="4" t="s">
        <v>473</v>
      </c>
      <c r="B102" s="5" t="n">
        <v>0</v>
      </c>
      <c r="C102" s="5" t="n">
        <v>0</v>
      </c>
      <c r="D102" s="5" t="n">
        <v>0</v>
      </c>
      <c r="E102" s="5" t="n">
        <v>0</v>
      </c>
    </row>
    <row r="103" spans="1:5">
      <c r="A103" s="4" t="s">
        <v>40</v>
      </c>
      <c r="B103" s="5" t="n">
        <v>-4420</v>
      </c>
      <c r="C103" s="5" t="n">
        <v>-1945</v>
      </c>
      <c r="D103" s="5" t="n">
        <v>-8032</v>
      </c>
      <c r="E103" s="5" t="n">
        <v>-5079</v>
      </c>
    </row>
    <row r="104" spans="1:5">
      <c r="A104" s="4" t="s">
        <v>474</v>
      </c>
      <c r="B104" s="5" t="n">
        <v>0</v>
      </c>
      <c r="C104" s="5" t="n">
        <v>-1</v>
      </c>
      <c r="D104" s="5" t="n">
        <v>-1</v>
      </c>
      <c r="E104" s="5" t="n">
        <v>-1</v>
      </c>
    </row>
    <row r="105" spans="1:5">
      <c r="A105" s="4" t="s">
        <v>42</v>
      </c>
      <c r="B105" s="5" t="n">
        <v>-4420</v>
      </c>
      <c r="C105" s="5" t="n">
        <v>-1944</v>
      </c>
      <c r="D105" s="5" t="n">
        <v>-8031</v>
      </c>
      <c r="E105" s="5" t="n">
        <v>-5078</v>
      </c>
    </row>
    <row r="106" spans="1:5">
      <c r="A106" s="4" t="s">
        <v>475</v>
      </c>
      <c r="B106" s="5" t="n">
        <v>1</v>
      </c>
      <c r="C106" s="5" t="n">
        <v>1</v>
      </c>
      <c r="D106" s="5" t="n">
        <v>2</v>
      </c>
      <c r="E106" s="5" t="n">
        <v>3</v>
      </c>
    </row>
    <row r="107" spans="1:5">
      <c r="A107" s="4" t="s">
        <v>44</v>
      </c>
      <c r="B107" s="5" t="n">
        <v>-4419</v>
      </c>
      <c r="C107" s="5" t="n">
        <v>-1943</v>
      </c>
      <c r="D107" s="5" t="n">
        <v>-8029</v>
      </c>
      <c r="E107" s="5" t="n">
        <v>-5075</v>
      </c>
    </row>
    <row r="108" spans="1:5">
      <c r="A108" s="4" t="s">
        <v>328</v>
      </c>
      <c r="B108" s="5" t="n">
        <v>-452</v>
      </c>
      <c r="C108" s="5" t="n">
        <v>-56</v>
      </c>
      <c r="D108" s="5" t="n">
        <v>-1825</v>
      </c>
      <c r="E108" s="5" t="n">
        <v>-120</v>
      </c>
    </row>
    <row r="109" spans="1:5">
      <c r="A109" s="4" t="s">
        <v>476</v>
      </c>
      <c r="B109" s="8" t="n">
        <v>-4871</v>
      </c>
      <c r="C109" s="8" t="n">
        <v>-1999</v>
      </c>
      <c r="D109" s="8" t="n">
        <v>-9854</v>
      </c>
      <c r="E109" s="8" t="n">
        <v>-519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2</v>
      </c>
      <c r="B1" s="2" t="s">
        <v>30</v>
      </c>
      <c r="C1" s="2" t="s">
        <v>61</v>
      </c>
      <c r="D1" s="2" t="s">
        <v>31</v>
      </c>
      <c r="E1" s="2" t="s">
        <v>363</v>
      </c>
    </row>
    <row r="2" spans="1:5">
      <c r="A2" s="3" t="s">
        <v>62</v>
      </c>
    </row>
    <row r="3" spans="1:5">
      <c r="A3" s="4" t="s">
        <v>63</v>
      </c>
      <c r="B3" s="8" t="n">
        <v>791</v>
      </c>
      <c r="C3" s="8" t="n">
        <v>543</v>
      </c>
      <c r="D3" s="8" t="n">
        <v>494</v>
      </c>
      <c r="E3" s="8" t="n">
        <v>268</v>
      </c>
    </row>
    <row r="4" spans="1:5">
      <c r="A4" s="4" t="s">
        <v>64</v>
      </c>
      <c r="B4" s="5" t="n">
        <v>843</v>
      </c>
      <c r="C4" s="5" t="n">
        <v>203</v>
      </c>
    </row>
    <row r="5" spans="1:5">
      <c r="A5" s="4" t="s">
        <v>65</v>
      </c>
      <c r="B5" s="5" t="n">
        <v>3962</v>
      </c>
      <c r="C5" s="5" t="n">
        <v>3560</v>
      </c>
    </row>
    <row r="6" spans="1:5">
      <c r="A6" s="4" t="s">
        <v>483</v>
      </c>
      <c r="B6" s="5" t="n">
        <v>0</v>
      </c>
      <c r="C6" s="5" t="n">
        <v>0</v>
      </c>
    </row>
    <row r="7" spans="1:5">
      <c r="A7" s="4" t="s">
        <v>66</v>
      </c>
      <c r="B7" s="5" t="n">
        <v>2457</v>
      </c>
      <c r="C7" s="5" t="n">
        <v>2254</v>
      </c>
    </row>
    <row r="8" spans="1:5">
      <c r="A8" s="4" t="s">
        <v>67</v>
      </c>
      <c r="B8" s="5" t="n">
        <v>396</v>
      </c>
      <c r="C8" s="5" t="n">
        <v>381</v>
      </c>
    </row>
    <row r="9" spans="1:5">
      <c r="A9" s="4" t="s">
        <v>68</v>
      </c>
      <c r="B9" s="5" t="n">
        <v>8449</v>
      </c>
      <c r="C9" s="5" t="n">
        <v>6941</v>
      </c>
    </row>
    <row r="10" spans="1:5">
      <c r="A10" s="4" t="s">
        <v>484</v>
      </c>
      <c r="B10" s="5" t="n">
        <v>3486</v>
      </c>
      <c r="C10" s="5" t="n">
        <v>3443</v>
      </c>
    </row>
    <row r="11" spans="1:5">
      <c r="A11" s="3" t="s">
        <v>74</v>
      </c>
    </row>
    <row r="12" spans="1:5">
      <c r="A12" s="4" t="s">
        <v>75</v>
      </c>
      <c r="B12" s="5" t="n">
        <v>13545</v>
      </c>
      <c r="C12" s="5" t="n">
        <v>13201</v>
      </c>
    </row>
    <row r="13" spans="1:5">
      <c r="A13" s="4" t="s">
        <v>76</v>
      </c>
      <c r="B13" s="5" t="n">
        <v>5354</v>
      </c>
      <c r="C13" s="5" t="n">
        <v>5514</v>
      </c>
    </row>
    <row r="14" spans="1:5">
      <c r="A14" s="4" t="s">
        <v>77</v>
      </c>
      <c r="B14" s="5" t="n">
        <v>264</v>
      </c>
      <c r="C14" s="5" t="n">
        <v>360</v>
      </c>
    </row>
    <row r="15" spans="1:5">
      <c r="A15" s="4" t="s">
        <v>485</v>
      </c>
      <c r="B15" s="5" t="n">
        <v>0</v>
      </c>
      <c r="C15" s="5" t="n">
        <v>0</v>
      </c>
    </row>
    <row r="16" spans="1:5">
      <c r="A16" s="4" t="s">
        <v>486</v>
      </c>
      <c r="B16" s="5" t="n">
        <v>0</v>
      </c>
      <c r="C16" s="5" t="n">
        <v>0</v>
      </c>
    </row>
    <row r="17" spans="1:5">
      <c r="A17" s="4" t="s">
        <v>78</v>
      </c>
      <c r="B17" s="5" t="n">
        <v>1627</v>
      </c>
      <c r="C17" s="5" t="n">
        <v>960</v>
      </c>
    </row>
    <row r="18" spans="1:5">
      <c r="A18" s="4" t="s">
        <v>79</v>
      </c>
      <c r="B18" s="5" t="n">
        <v>32725</v>
      </c>
      <c r="C18" s="5" t="n">
        <v>30419</v>
      </c>
    </row>
    <row r="19" spans="1:5">
      <c r="A19" s="3" t="s">
        <v>487</v>
      </c>
    </row>
    <row r="20" spans="1:5">
      <c r="A20" s="4" t="s">
        <v>81</v>
      </c>
      <c r="B20" s="5" t="n">
        <v>5</v>
      </c>
      <c r="C20" s="5" t="n">
        <v>14</v>
      </c>
    </row>
    <row r="21" spans="1:5">
      <c r="A21" s="4" t="s">
        <v>82</v>
      </c>
      <c r="B21" s="5" t="n">
        <v>1494</v>
      </c>
      <c r="C21" s="5" t="n">
        <v>1552</v>
      </c>
    </row>
    <row r="22" spans="1:5">
      <c r="A22" s="4" t="s">
        <v>83</v>
      </c>
      <c r="B22" s="5" t="n">
        <v>2039</v>
      </c>
      <c r="C22" s="5" t="n">
        <v>1718</v>
      </c>
    </row>
    <row r="23" spans="1:5">
      <c r="A23" s="4" t="s">
        <v>488</v>
      </c>
      <c r="B23" s="5" t="n">
        <v>0</v>
      </c>
      <c r="C23" s="5" t="n">
        <v>0</v>
      </c>
    </row>
    <row r="24" spans="1:5">
      <c r="A24" s="4" t="s">
        <v>84</v>
      </c>
      <c r="B24" s="5" t="n">
        <v>434</v>
      </c>
      <c r="C24" s="5" t="n">
        <v>379</v>
      </c>
    </row>
    <row r="25" spans="1:5">
      <c r="A25" s="4" t="s">
        <v>85</v>
      </c>
      <c r="B25" s="5" t="n">
        <v>1928</v>
      </c>
      <c r="C25" s="5" t="n">
        <v>1822</v>
      </c>
    </row>
    <row r="26" spans="1:5">
      <c r="A26" s="4" t="s">
        <v>86</v>
      </c>
      <c r="B26" s="5" t="n">
        <v>5900</v>
      </c>
      <c r="C26" s="5" t="n">
        <v>5485</v>
      </c>
    </row>
    <row r="27" spans="1:5">
      <c r="A27" s="3" t="s">
        <v>87</v>
      </c>
    </row>
    <row r="28" spans="1:5">
      <c r="A28" s="4" t="s">
        <v>88</v>
      </c>
      <c r="B28" s="5" t="n">
        <v>7273</v>
      </c>
      <c r="C28" s="5" t="n">
        <v>6711</v>
      </c>
    </row>
    <row r="29" spans="1:5">
      <c r="A29" s="4" t="s">
        <v>89</v>
      </c>
      <c r="B29" s="5" t="n">
        <v>1328</v>
      </c>
      <c r="C29" s="5" t="n">
        <v>1659</v>
      </c>
    </row>
    <row r="30" spans="1:5">
      <c r="A30" s="4" t="s">
        <v>90</v>
      </c>
      <c r="B30" s="5" t="n">
        <v>366</v>
      </c>
      <c r="C30" s="5" t="n">
        <v>368</v>
      </c>
    </row>
    <row r="31" spans="1:5">
      <c r="A31" s="4" t="s">
        <v>77</v>
      </c>
      <c r="B31" s="5" t="n">
        <v>327</v>
      </c>
      <c r="C31" s="5" t="n">
        <v>321</v>
      </c>
    </row>
    <row r="32" spans="1:5">
      <c r="A32" s="4" t="s">
        <v>489</v>
      </c>
      <c r="B32" s="5" t="n">
        <v>0</v>
      </c>
      <c r="C32" s="5" t="n">
        <v>0</v>
      </c>
    </row>
    <row r="33" spans="1:5">
      <c r="A33" s="4" t="s">
        <v>91</v>
      </c>
      <c r="B33" s="5" t="n">
        <v>895</v>
      </c>
      <c r="C33" s="5" t="n">
        <v>934</v>
      </c>
    </row>
    <row r="34" spans="1:5">
      <c r="A34" s="4" t="s">
        <v>92</v>
      </c>
      <c r="B34" s="5" t="n">
        <v>10189</v>
      </c>
      <c r="C34" s="5" t="n">
        <v>9993</v>
      </c>
    </row>
    <row r="35" spans="1:5">
      <c r="A35" s="3" t="s">
        <v>93</v>
      </c>
    </row>
    <row r="36" spans="1:5">
      <c r="A36" s="4" t="s">
        <v>490</v>
      </c>
      <c r="B36" s="5" t="n">
        <v>16593</v>
      </c>
      <c r="C36" s="5" t="n">
        <v>14897</v>
      </c>
    </row>
    <row r="37" spans="1:5">
      <c r="A37" s="4" t="s">
        <v>95</v>
      </c>
      <c r="B37" s="5" t="n">
        <v>43</v>
      </c>
      <c r="C37" s="5" t="n">
        <v>44</v>
      </c>
    </row>
    <row r="38" spans="1:5">
      <c r="A38" s="4" t="s">
        <v>96</v>
      </c>
      <c r="B38" s="5" t="n">
        <v>16636</v>
      </c>
      <c r="C38" s="5" t="n">
        <v>14941</v>
      </c>
    </row>
    <row r="39" spans="1:5">
      <c r="A39" s="4" t="s">
        <v>97</v>
      </c>
      <c r="B39" s="5" t="n">
        <v>32725</v>
      </c>
      <c r="C39" s="5" t="n">
        <v>30419</v>
      </c>
    </row>
    <row r="40" spans="1:5">
      <c r="A40" s="4" t="s">
        <v>491</v>
      </c>
    </row>
    <row r="41" spans="1:5">
      <c r="A41" s="3" t="s">
        <v>62</v>
      </c>
    </row>
    <row r="42" spans="1:5">
      <c r="A42" s="4" t="s">
        <v>63</v>
      </c>
      <c r="B42" s="5" t="n">
        <v>0</v>
      </c>
      <c r="C42" s="5" t="n">
        <v>0</v>
      </c>
      <c r="D42" s="5" t="n">
        <v>0</v>
      </c>
      <c r="E42" s="5" t="n">
        <v>0</v>
      </c>
    </row>
    <row r="43" spans="1:5">
      <c r="A43" s="4" t="s">
        <v>64</v>
      </c>
      <c r="B43" s="5" t="n">
        <v>0</v>
      </c>
      <c r="C43" s="5" t="n">
        <v>0</v>
      </c>
    </row>
    <row r="44" spans="1:5">
      <c r="A44" s="4" t="s">
        <v>65</v>
      </c>
      <c r="B44" s="5" t="n">
        <v>0</v>
      </c>
      <c r="C44" s="5" t="n">
        <v>0</v>
      </c>
    </row>
    <row r="45" spans="1:5">
      <c r="A45" s="4" t="s">
        <v>483</v>
      </c>
      <c r="B45" s="5" t="n">
        <v>-8555</v>
      </c>
      <c r="C45" s="5" t="n">
        <v>-8615</v>
      </c>
    </row>
    <row r="46" spans="1:5">
      <c r="A46" s="4" t="s">
        <v>66</v>
      </c>
      <c r="B46" s="5" t="n">
        <v>-85</v>
      </c>
      <c r="C46" s="5" t="n">
        <v>-79</v>
      </c>
    </row>
    <row r="47" spans="1:5">
      <c r="A47" s="4" t="s">
        <v>67</v>
      </c>
      <c r="B47" s="5" t="n">
        <v>29</v>
      </c>
      <c r="C47" s="5" t="n">
        <v>25</v>
      </c>
    </row>
    <row r="48" spans="1:5">
      <c r="A48" s="4" t="s">
        <v>68</v>
      </c>
      <c r="B48" s="5" t="n">
        <v>-8611</v>
      </c>
      <c r="C48" s="5" t="n">
        <v>-8669</v>
      </c>
    </row>
    <row r="49" spans="1:5">
      <c r="A49" s="4" t="s">
        <v>484</v>
      </c>
      <c r="B49" s="5" t="n">
        <v>0</v>
      </c>
      <c r="C49" s="5" t="n">
        <v>0</v>
      </c>
    </row>
    <row r="50" spans="1:5">
      <c r="A50" s="3" t="s">
        <v>74</v>
      </c>
    </row>
    <row r="51" spans="1:5">
      <c r="A51" s="4" t="s">
        <v>75</v>
      </c>
      <c r="B51" s="5" t="n">
        <v>0</v>
      </c>
      <c r="C51" s="5" t="n">
        <v>0</v>
      </c>
    </row>
    <row r="52" spans="1:5">
      <c r="A52" s="4" t="s">
        <v>76</v>
      </c>
      <c r="B52" s="5" t="n">
        <v>0</v>
      </c>
      <c r="C52" s="5" t="n">
        <v>0</v>
      </c>
    </row>
    <row r="53" spans="1:5">
      <c r="A53" s="4" t="s">
        <v>77</v>
      </c>
      <c r="B53" s="5" t="n">
        <v>-698</v>
      </c>
      <c r="C53" s="5" t="n">
        <v>-772</v>
      </c>
    </row>
    <row r="54" spans="1:5">
      <c r="A54" s="4" t="s">
        <v>485</v>
      </c>
      <c r="B54" s="5" t="n">
        <v>-140550</v>
      </c>
      <c r="C54" s="5" t="n">
        <v>-132053</v>
      </c>
    </row>
    <row r="55" spans="1:5">
      <c r="A55" s="4" t="s">
        <v>486</v>
      </c>
      <c r="B55" s="5" t="n">
        <v>-68159</v>
      </c>
      <c r="C55" s="5" t="n">
        <v>-66264</v>
      </c>
    </row>
    <row r="56" spans="1:5">
      <c r="A56" s="4" t="s">
        <v>78</v>
      </c>
      <c r="B56" s="5" t="n">
        <v>0</v>
      </c>
      <c r="C56" s="5" t="n">
        <v>0</v>
      </c>
    </row>
    <row r="57" spans="1:5">
      <c r="A57" s="4" t="s">
        <v>79</v>
      </c>
      <c r="B57" s="5" t="n">
        <v>-218018</v>
      </c>
      <c r="C57" s="5" t="n">
        <v>-207758</v>
      </c>
    </row>
    <row r="58" spans="1:5">
      <c r="A58" s="3" t="s">
        <v>487</v>
      </c>
    </row>
    <row r="59" spans="1:5">
      <c r="A59" s="4" t="s">
        <v>81</v>
      </c>
      <c r="B59" s="5" t="n">
        <v>0</v>
      </c>
      <c r="C59" s="5" t="n">
        <v>0</v>
      </c>
    </row>
    <row r="60" spans="1:5">
      <c r="A60" s="4" t="s">
        <v>82</v>
      </c>
      <c r="B60" s="5" t="n">
        <v>0</v>
      </c>
      <c r="C60" s="5" t="n">
        <v>0</v>
      </c>
    </row>
    <row r="61" spans="1:5">
      <c r="A61" s="4" t="s">
        <v>83</v>
      </c>
      <c r="B61" s="5" t="n">
        <v>0</v>
      </c>
      <c r="C61" s="5" t="n">
        <v>0</v>
      </c>
    </row>
    <row r="62" spans="1:5">
      <c r="A62" s="4" t="s">
        <v>488</v>
      </c>
      <c r="B62" s="5" t="n">
        <v>-8555</v>
      </c>
      <c r="C62" s="5" t="n">
        <v>-8615</v>
      </c>
    </row>
    <row r="63" spans="1:5">
      <c r="A63" s="4" t="s">
        <v>84</v>
      </c>
      <c r="B63" s="5" t="n">
        <v>0</v>
      </c>
      <c r="C63" s="5" t="n">
        <v>0</v>
      </c>
    </row>
    <row r="64" spans="1:5">
      <c r="A64" s="4" t="s">
        <v>85</v>
      </c>
      <c r="B64" s="5" t="n">
        <v>-1</v>
      </c>
      <c r="C64" s="5" t="n">
        <v>-2</v>
      </c>
    </row>
    <row r="65" spans="1:5">
      <c r="A65" s="4" t="s">
        <v>86</v>
      </c>
      <c r="B65" s="5" t="n">
        <v>-8556</v>
      </c>
      <c r="C65" s="5" t="n">
        <v>-8617</v>
      </c>
    </row>
    <row r="66" spans="1:5">
      <c r="A66" s="3" t="s">
        <v>87</v>
      </c>
    </row>
    <row r="67" spans="1:5">
      <c r="A67" s="4" t="s">
        <v>88</v>
      </c>
      <c r="B67" s="5" t="n">
        <v>0</v>
      </c>
      <c r="C67" s="5" t="n">
        <v>0</v>
      </c>
    </row>
    <row r="68" spans="1:5">
      <c r="A68" s="4" t="s">
        <v>89</v>
      </c>
      <c r="B68" s="5" t="n">
        <v>0</v>
      </c>
      <c r="C68" s="5" t="n">
        <v>0</v>
      </c>
    </row>
    <row r="69" spans="1:5">
      <c r="A69" s="4" t="s">
        <v>90</v>
      </c>
      <c r="B69" s="5" t="n">
        <v>0</v>
      </c>
      <c r="C69" s="5" t="n">
        <v>0</v>
      </c>
    </row>
    <row r="70" spans="1:5">
      <c r="A70" s="4" t="s">
        <v>77</v>
      </c>
      <c r="B70" s="5" t="n">
        <v>-698</v>
      </c>
      <c r="C70" s="5" t="n">
        <v>-772</v>
      </c>
    </row>
    <row r="71" spans="1:5">
      <c r="A71" s="4" t="s">
        <v>489</v>
      </c>
      <c r="B71" s="5" t="n">
        <v>-68159</v>
      </c>
      <c r="C71" s="5" t="n">
        <v>-66264</v>
      </c>
    </row>
    <row r="72" spans="1:5">
      <c r="A72" s="4" t="s">
        <v>91</v>
      </c>
      <c r="B72" s="5" t="n">
        <v>0</v>
      </c>
      <c r="C72" s="5" t="n">
        <v>0</v>
      </c>
    </row>
    <row r="73" spans="1:5">
      <c r="A73" s="4" t="s">
        <v>92</v>
      </c>
      <c r="B73" s="5" t="n">
        <v>-68857</v>
      </c>
      <c r="C73" s="5" t="n">
        <v>-67036</v>
      </c>
    </row>
    <row r="74" spans="1:5">
      <c r="A74" s="3" t="s">
        <v>93</v>
      </c>
    </row>
    <row r="75" spans="1:5">
      <c r="A75" s="4" t="s">
        <v>490</v>
      </c>
      <c r="B75" s="5" t="n">
        <v>-140609</v>
      </c>
      <c r="C75" s="5" t="n">
        <v>-132111</v>
      </c>
    </row>
    <row r="76" spans="1:5">
      <c r="A76" s="4" t="s">
        <v>95</v>
      </c>
      <c r="B76" s="5" t="n">
        <v>4</v>
      </c>
      <c r="C76" s="5" t="n">
        <v>6</v>
      </c>
    </row>
    <row r="77" spans="1:5">
      <c r="A77" s="4" t="s">
        <v>96</v>
      </c>
      <c r="B77" s="5" t="n">
        <v>-140605</v>
      </c>
      <c r="C77" s="5" t="n">
        <v>-132105</v>
      </c>
    </row>
    <row r="78" spans="1:5">
      <c r="A78" s="4" t="s">
        <v>97</v>
      </c>
      <c r="B78" s="5" t="n">
        <v>-218018</v>
      </c>
      <c r="C78" s="5" t="n">
        <v>-207758</v>
      </c>
    </row>
    <row r="79" spans="1:5">
      <c r="A79" s="4" t="s">
        <v>492</v>
      </c>
    </row>
    <row r="80" spans="1:5">
      <c r="A80" s="3" t="s">
        <v>62</v>
      </c>
    </row>
    <row r="81" spans="1:5">
      <c r="A81" s="4" t="s">
        <v>63</v>
      </c>
      <c r="B81" s="5" t="n">
        <v>594</v>
      </c>
      <c r="C81" s="5" t="n">
        <v>446</v>
      </c>
      <c r="D81" s="5" t="n">
        <v>417</v>
      </c>
      <c r="E81" s="5" t="n">
        <v>235</v>
      </c>
    </row>
    <row r="82" spans="1:5">
      <c r="A82" s="4" t="s">
        <v>64</v>
      </c>
      <c r="B82" s="5" t="n">
        <v>843</v>
      </c>
      <c r="C82" s="5" t="n">
        <v>203</v>
      </c>
    </row>
    <row r="83" spans="1:5">
      <c r="A83" s="4" t="s">
        <v>65</v>
      </c>
      <c r="B83" s="5" t="n">
        <v>2172</v>
      </c>
      <c r="C83" s="5" t="n">
        <v>1975</v>
      </c>
    </row>
    <row r="84" spans="1:5">
      <c r="A84" s="4" t="s">
        <v>483</v>
      </c>
      <c r="B84" s="5" t="n">
        <v>3802</v>
      </c>
      <c r="C84" s="5" t="n">
        <v>3633</v>
      </c>
    </row>
    <row r="85" spans="1:5">
      <c r="A85" s="4" t="s">
        <v>66</v>
      </c>
      <c r="B85" s="5" t="n">
        <v>1529</v>
      </c>
      <c r="C85" s="5" t="n">
        <v>1349</v>
      </c>
    </row>
    <row r="86" spans="1:5">
      <c r="A86" s="4" t="s">
        <v>67</v>
      </c>
      <c r="B86" s="5" t="n">
        <v>233</v>
      </c>
      <c r="C86" s="5" t="n">
        <v>237</v>
      </c>
    </row>
    <row r="87" spans="1:5">
      <c r="A87" s="4" t="s">
        <v>68</v>
      </c>
      <c r="B87" s="5" t="n">
        <v>9173</v>
      </c>
      <c r="C87" s="5" t="n">
        <v>7843</v>
      </c>
    </row>
    <row r="88" spans="1:5">
      <c r="A88" s="4" t="s">
        <v>484</v>
      </c>
      <c r="B88" s="5" t="n">
        <v>1964</v>
      </c>
      <c r="C88" s="5" t="n">
        <v>1880</v>
      </c>
    </row>
    <row r="89" spans="1:5">
      <c r="A89" s="3" t="s">
        <v>74</v>
      </c>
    </row>
    <row r="90" spans="1:5">
      <c r="A90" s="4" t="s">
        <v>75</v>
      </c>
      <c r="B90" s="5" t="n">
        <v>5949</v>
      </c>
      <c r="C90" s="5" t="n">
        <v>5553</v>
      </c>
    </row>
    <row r="91" spans="1:5">
      <c r="A91" s="4" t="s">
        <v>76</v>
      </c>
      <c r="B91" s="5" t="n">
        <v>1890</v>
      </c>
      <c r="C91" s="5" t="n">
        <v>1903</v>
      </c>
    </row>
    <row r="92" spans="1:5">
      <c r="A92" s="4" t="s">
        <v>77</v>
      </c>
      <c r="B92" s="5" t="n">
        <v>270</v>
      </c>
      <c r="C92" s="5" t="n">
        <v>228</v>
      </c>
    </row>
    <row r="93" spans="1:5">
      <c r="A93" s="4" t="s">
        <v>485</v>
      </c>
      <c r="B93" s="5" t="n">
        <v>13661</v>
      </c>
      <c r="C93" s="5" t="n">
        <v>12577</v>
      </c>
    </row>
    <row r="94" spans="1:5">
      <c r="A94" s="4" t="s">
        <v>486</v>
      </c>
      <c r="B94" s="5" t="n">
        <v>58045</v>
      </c>
      <c r="C94" s="5" t="n">
        <v>56598</v>
      </c>
    </row>
    <row r="95" spans="1:5">
      <c r="A95" s="4" t="s">
        <v>78</v>
      </c>
      <c r="B95" s="5" t="n">
        <v>680</v>
      </c>
      <c r="C95" s="5" t="n">
        <v>335</v>
      </c>
    </row>
    <row r="96" spans="1:5">
      <c r="A96" s="4" t="s">
        <v>79</v>
      </c>
      <c r="B96" s="5" t="n">
        <v>91632</v>
      </c>
      <c r="C96" s="5" t="n">
        <v>86917</v>
      </c>
    </row>
    <row r="97" spans="1:5">
      <c r="A97" s="3" t="s">
        <v>487</v>
      </c>
    </row>
    <row r="98" spans="1:5">
      <c r="A98" s="4" t="s">
        <v>81</v>
      </c>
      <c r="B98" s="5" t="n">
        <v>5</v>
      </c>
      <c r="C98" s="5" t="n">
        <v>6</v>
      </c>
    </row>
    <row r="99" spans="1:5">
      <c r="A99" s="4" t="s">
        <v>82</v>
      </c>
      <c r="B99" s="5" t="n">
        <v>3</v>
      </c>
      <c r="C99" s="5" t="n">
        <v>6</v>
      </c>
    </row>
    <row r="100" spans="1:5">
      <c r="A100" s="4" t="s">
        <v>83</v>
      </c>
      <c r="B100" s="5" t="n">
        <v>1201</v>
      </c>
      <c r="C100" s="5" t="n">
        <v>1093</v>
      </c>
    </row>
    <row r="101" spans="1:5">
      <c r="A101" s="4" t="s">
        <v>488</v>
      </c>
      <c r="B101" s="5" t="n">
        <v>940</v>
      </c>
      <c r="C101" s="5" t="n">
        <v>1349</v>
      </c>
    </row>
    <row r="102" spans="1:5">
      <c r="A102" s="4" t="s">
        <v>84</v>
      </c>
      <c r="B102" s="5" t="n">
        <v>266</v>
      </c>
      <c r="C102" s="5" t="n">
        <v>223</v>
      </c>
    </row>
    <row r="103" spans="1:5">
      <c r="A103" s="4" t="s">
        <v>85</v>
      </c>
      <c r="B103" s="5" t="n">
        <v>1009</v>
      </c>
      <c r="C103" s="5" t="n">
        <v>941</v>
      </c>
    </row>
    <row r="104" spans="1:5">
      <c r="A104" s="4" t="s">
        <v>86</v>
      </c>
      <c r="B104" s="5" t="n">
        <v>3424</v>
      </c>
      <c r="C104" s="5" t="n">
        <v>3618</v>
      </c>
    </row>
    <row r="105" spans="1:5">
      <c r="A105" s="3" t="s">
        <v>87</v>
      </c>
    </row>
    <row r="106" spans="1:5">
      <c r="A106" s="4" t="s">
        <v>88</v>
      </c>
      <c r="B106" s="5" t="n">
        <v>9</v>
      </c>
      <c r="C106" s="5" t="n">
        <v>8</v>
      </c>
    </row>
    <row r="107" spans="1:5">
      <c r="A107" s="4" t="s">
        <v>89</v>
      </c>
      <c r="B107" s="5" t="n">
        <v>921</v>
      </c>
      <c r="C107" s="5" t="n">
        <v>888</v>
      </c>
    </row>
    <row r="108" spans="1:5">
      <c r="A108" s="4" t="s">
        <v>90</v>
      </c>
      <c r="B108" s="5" t="n">
        <v>73</v>
      </c>
      <c r="C108" s="5" t="n">
        <v>71</v>
      </c>
    </row>
    <row r="109" spans="1:5">
      <c r="A109" s="4" t="s">
        <v>77</v>
      </c>
      <c r="B109" s="5" t="n">
        <v>348</v>
      </c>
      <c r="C109" s="5" t="n">
        <v>361</v>
      </c>
    </row>
    <row r="110" spans="1:5">
      <c r="A110" s="4" t="s">
        <v>489</v>
      </c>
      <c r="B110" s="5" t="n">
        <v>1455</v>
      </c>
      <c r="C110" s="5" t="n">
        <v>1252</v>
      </c>
    </row>
    <row r="111" spans="1:5">
      <c r="A111" s="4" t="s">
        <v>91</v>
      </c>
      <c r="B111" s="5" t="n">
        <v>378</v>
      </c>
      <c r="C111" s="5" t="n">
        <v>396</v>
      </c>
    </row>
    <row r="112" spans="1:5">
      <c r="A112" s="4" t="s">
        <v>92</v>
      </c>
      <c r="B112" s="5" t="n">
        <v>3184</v>
      </c>
      <c r="C112" s="5" t="n">
        <v>2976</v>
      </c>
    </row>
    <row r="113" spans="1:5">
      <c r="A113" s="3" t="s">
        <v>93</v>
      </c>
    </row>
    <row r="114" spans="1:5">
      <c r="A114" s="4" t="s">
        <v>490</v>
      </c>
      <c r="B114" s="5" t="n">
        <v>84985</v>
      </c>
      <c r="C114" s="5" t="n">
        <v>80285</v>
      </c>
    </row>
    <row r="115" spans="1:5">
      <c r="A115" s="4" t="s">
        <v>95</v>
      </c>
      <c r="B115" s="5" t="n">
        <v>39</v>
      </c>
      <c r="C115" s="5" t="n">
        <v>38</v>
      </c>
    </row>
    <row r="116" spans="1:5">
      <c r="A116" s="4" t="s">
        <v>96</v>
      </c>
      <c r="B116" s="5" t="n">
        <v>85024</v>
      </c>
      <c r="C116" s="5" t="n">
        <v>80323</v>
      </c>
    </row>
    <row r="117" spans="1:5">
      <c r="A117" s="4" t="s">
        <v>97</v>
      </c>
      <c r="B117" s="5" t="n">
        <v>91632</v>
      </c>
      <c r="C117" s="5" t="n">
        <v>86917</v>
      </c>
    </row>
    <row r="118" spans="1:5">
      <c r="A118" s="4" t="s">
        <v>493</v>
      </c>
    </row>
    <row r="119" spans="1:5">
      <c r="A119" s="3" t="s">
        <v>62</v>
      </c>
    </row>
    <row r="120" spans="1:5">
      <c r="A120" s="4" t="s">
        <v>63</v>
      </c>
      <c r="B120" s="5" t="n">
        <v>15</v>
      </c>
      <c r="C120" s="5" t="n">
        <v>4</v>
      </c>
      <c r="D120" s="5" t="n">
        <v>6</v>
      </c>
      <c r="E120" s="5" t="n">
        <v>7</v>
      </c>
    </row>
    <row r="121" spans="1:5">
      <c r="A121" s="4" t="s">
        <v>64</v>
      </c>
      <c r="B121" s="5" t="n">
        <v>0</v>
      </c>
      <c r="C121" s="5" t="n">
        <v>0</v>
      </c>
    </row>
    <row r="122" spans="1:5">
      <c r="A122" s="4" t="s">
        <v>65</v>
      </c>
      <c r="B122" s="5" t="n">
        <v>1404</v>
      </c>
      <c r="C122" s="5" t="n">
        <v>1049</v>
      </c>
    </row>
    <row r="123" spans="1:5">
      <c r="A123" s="4" t="s">
        <v>483</v>
      </c>
      <c r="B123" s="5" t="n">
        <v>3616</v>
      </c>
      <c r="C123" s="5" t="n">
        <v>4023</v>
      </c>
    </row>
    <row r="124" spans="1:5">
      <c r="A124" s="4" t="s">
        <v>66</v>
      </c>
      <c r="B124" s="5" t="n">
        <v>683</v>
      </c>
      <c r="C124" s="5" t="n">
        <v>642</v>
      </c>
    </row>
    <row r="125" spans="1:5">
      <c r="A125" s="4" t="s">
        <v>67</v>
      </c>
      <c r="B125" s="5" t="n">
        <v>45</v>
      </c>
      <c r="C125" s="5" t="n">
        <v>42</v>
      </c>
    </row>
    <row r="126" spans="1:5">
      <c r="A126" s="4" t="s">
        <v>68</v>
      </c>
      <c r="B126" s="5" t="n">
        <v>5763</v>
      </c>
      <c r="C126" s="5" t="n">
        <v>5760</v>
      </c>
    </row>
    <row r="127" spans="1:5">
      <c r="A127" s="4" t="s">
        <v>484</v>
      </c>
      <c r="B127" s="5" t="n">
        <v>687</v>
      </c>
      <c r="C127" s="5" t="n">
        <v>706</v>
      </c>
    </row>
    <row r="128" spans="1:5">
      <c r="A128" s="3" t="s">
        <v>74</v>
      </c>
    </row>
    <row r="129" spans="1:5">
      <c r="A129" s="4" t="s">
        <v>75</v>
      </c>
      <c r="B129" s="5" t="n">
        <v>6293</v>
      </c>
      <c r="C129" s="5" t="n">
        <v>6293</v>
      </c>
    </row>
    <row r="130" spans="1:5">
      <c r="A130" s="4" t="s">
        <v>76</v>
      </c>
      <c r="B130" s="5" t="n">
        <v>3305</v>
      </c>
      <c r="C130" s="5" t="n">
        <v>3442</v>
      </c>
    </row>
    <row r="131" spans="1:5">
      <c r="A131" s="4" t="s">
        <v>77</v>
      </c>
      <c r="B131" s="5" t="n">
        <v>0</v>
      </c>
      <c r="C131" s="5" t="n">
        <v>0</v>
      </c>
    </row>
    <row r="132" spans="1:5">
      <c r="A132" s="4" t="s">
        <v>485</v>
      </c>
      <c r="B132" s="5" t="n">
        <v>77001</v>
      </c>
      <c r="C132" s="5" t="n">
        <v>72938</v>
      </c>
    </row>
    <row r="133" spans="1:5">
      <c r="A133" s="4" t="s">
        <v>486</v>
      </c>
      <c r="B133" s="5" t="n">
        <v>2655</v>
      </c>
      <c r="C133" s="5" t="n">
        <v>2061</v>
      </c>
    </row>
    <row r="134" spans="1:5">
      <c r="A134" s="4" t="s">
        <v>78</v>
      </c>
      <c r="B134" s="5" t="n">
        <v>153</v>
      </c>
      <c r="C134" s="5" t="n">
        <v>134</v>
      </c>
    </row>
    <row r="135" spans="1:5">
      <c r="A135" s="4" t="s">
        <v>79</v>
      </c>
      <c r="B135" s="5" t="n">
        <v>95857</v>
      </c>
      <c r="C135" s="5" t="n">
        <v>91334</v>
      </c>
    </row>
    <row r="136" spans="1:5">
      <c r="A136" s="3" t="s">
        <v>487</v>
      </c>
    </row>
    <row r="137" spans="1:5">
      <c r="A137" s="4" t="s">
        <v>81</v>
      </c>
      <c r="B137" s="5" t="n">
        <v>0</v>
      </c>
      <c r="C137" s="5" t="n">
        <v>8</v>
      </c>
    </row>
    <row r="138" spans="1:5">
      <c r="A138" s="4" t="s">
        <v>82</v>
      </c>
      <c r="B138" s="5" t="n">
        <v>36</v>
      </c>
      <c r="C138" s="5" t="n">
        <v>296</v>
      </c>
    </row>
    <row r="139" spans="1:5">
      <c r="A139" s="4" t="s">
        <v>83</v>
      </c>
      <c r="B139" s="5" t="n">
        <v>456</v>
      </c>
      <c r="C139" s="5" t="n">
        <v>252</v>
      </c>
    </row>
    <row r="140" spans="1:5">
      <c r="A140" s="4" t="s">
        <v>488</v>
      </c>
      <c r="B140" s="5" t="n">
        <v>3614</v>
      </c>
      <c r="C140" s="5" t="n">
        <v>3115</v>
      </c>
    </row>
    <row r="141" spans="1:5">
      <c r="A141" s="4" t="s">
        <v>84</v>
      </c>
      <c r="B141" s="5" t="n">
        <v>57</v>
      </c>
      <c r="C141" s="5" t="n">
        <v>58</v>
      </c>
    </row>
    <row r="142" spans="1:5">
      <c r="A142" s="4" t="s">
        <v>85</v>
      </c>
      <c r="B142" s="5" t="n">
        <v>283</v>
      </c>
      <c r="C142" s="5" t="n">
        <v>291</v>
      </c>
    </row>
    <row r="143" spans="1:5">
      <c r="A143" s="4" t="s">
        <v>86</v>
      </c>
      <c r="B143" s="5" t="n">
        <v>4446</v>
      </c>
      <c r="C143" s="5" t="n">
        <v>4020</v>
      </c>
    </row>
    <row r="144" spans="1:5">
      <c r="A144" s="3" t="s">
        <v>87</v>
      </c>
    </row>
    <row r="145" spans="1:5">
      <c r="A145" s="4" t="s">
        <v>88</v>
      </c>
      <c r="B145" s="5" t="n">
        <v>969</v>
      </c>
      <c r="C145" s="5" t="n">
        <v>936</v>
      </c>
    </row>
    <row r="146" spans="1:5">
      <c r="A146" s="4" t="s">
        <v>89</v>
      </c>
      <c r="B146" s="5" t="n">
        <v>76</v>
      </c>
      <c r="C146" s="5" t="n">
        <v>161</v>
      </c>
    </row>
    <row r="147" spans="1:5">
      <c r="A147" s="4" t="s">
        <v>90</v>
      </c>
      <c r="B147" s="5" t="n">
        <v>98</v>
      </c>
      <c r="C147" s="5" t="n">
        <v>99</v>
      </c>
    </row>
    <row r="148" spans="1:5">
      <c r="A148" s="4" t="s">
        <v>77</v>
      </c>
      <c r="B148" s="5" t="n">
        <v>677</v>
      </c>
      <c r="C148" s="5" t="n">
        <v>732</v>
      </c>
    </row>
    <row r="149" spans="1:5">
      <c r="A149" s="4" t="s">
        <v>489</v>
      </c>
      <c r="B149" s="5" t="n">
        <v>45719</v>
      </c>
      <c r="C149" s="5" t="n">
        <v>44788</v>
      </c>
    </row>
    <row r="150" spans="1:5">
      <c r="A150" s="4" t="s">
        <v>91</v>
      </c>
      <c r="B150" s="5" t="n">
        <v>230</v>
      </c>
      <c r="C150" s="5" t="n">
        <v>211</v>
      </c>
    </row>
    <row r="151" spans="1:5">
      <c r="A151" s="4" t="s">
        <v>92</v>
      </c>
      <c r="B151" s="5" t="n">
        <v>47769</v>
      </c>
      <c r="C151" s="5" t="n">
        <v>46927</v>
      </c>
    </row>
    <row r="152" spans="1:5">
      <c r="A152" s="3" t="s">
        <v>93</v>
      </c>
    </row>
    <row r="153" spans="1:5">
      <c r="A153" s="4" t="s">
        <v>490</v>
      </c>
      <c r="B153" s="5" t="n">
        <v>43642</v>
      </c>
      <c r="C153" s="5" t="n">
        <v>40387</v>
      </c>
    </row>
    <row r="154" spans="1:5">
      <c r="A154" s="4" t="s">
        <v>95</v>
      </c>
      <c r="B154" s="5" t="n">
        <v>0</v>
      </c>
      <c r="C154" s="5" t="n">
        <v>0</v>
      </c>
    </row>
    <row r="155" spans="1:5">
      <c r="A155" s="4" t="s">
        <v>96</v>
      </c>
      <c r="B155" s="5" t="n">
        <v>43642</v>
      </c>
      <c r="C155" s="5" t="n">
        <v>40387</v>
      </c>
    </row>
    <row r="156" spans="1:5">
      <c r="A156" s="4" t="s">
        <v>97</v>
      </c>
      <c r="B156" s="5" t="n">
        <v>95857</v>
      </c>
      <c r="C156" s="5" t="n">
        <v>91334</v>
      </c>
    </row>
    <row r="157" spans="1:5">
      <c r="A157" s="4" t="s">
        <v>480</v>
      </c>
    </row>
    <row r="158" spans="1:5">
      <c r="A158" s="3" t="s">
        <v>62</v>
      </c>
    </row>
    <row r="159" spans="1:5">
      <c r="A159" s="4" t="s">
        <v>63</v>
      </c>
      <c r="B159" s="5" t="n">
        <v>181</v>
      </c>
      <c r="C159" s="5" t="n">
        <v>92</v>
      </c>
      <c r="D159" s="5" t="n">
        <v>70</v>
      </c>
      <c r="E159" s="5" t="n">
        <v>26</v>
      </c>
    </row>
    <row r="160" spans="1:5">
      <c r="A160" s="4" t="s">
        <v>64</v>
      </c>
      <c r="B160" s="5" t="n">
        <v>0</v>
      </c>
      <c r="C160" s="5" t="n">
        <v>0</v>
      </c>
    </row>
    <row r="161" spans="1:5">
      <c r="A161" s="4" t="s">
        <v>65</v>
      </c>
      <c r="B161" s="5" t="n">
        <v>386</v>
      </c>
      <c r="C161" s="5" t="n">
        <v>536</v>
      </c>
    </row>
    <row r="162" spans="1:5">
      <c r="A162" s="4" t="s">
        <v>483</v>
      </c>
      <c r="B162" s="5" t="n">
        <v>1136</v>
      </c>
      <c r="C162" s="5" t="n">
        <v>954</v>
      </c>
    </row>
    <row r="163" spans="1:5">
      <c r="A163" s="4" t="s">
        <v>66</v>
      </c>
      <c r="B163" s="5" t="n">
        <v>330</v>
      </c>
      <c r="C163" s="5" t="n">
        <v>342</v>
      </c>
    </row>
    <row r="164" spans="1:5">
      <c r="A164" s="4" t="s">
        <v>67</v>
      </c>
      <c r="B164" s="5" t="n">
        <v>89</v>
      </c>
      <c r="C164" s="5" t="n">
        <v>77</v>
      </c>
    </row>
    <row r="165" spans="1:5">
      <c r="A165" s="4" t="s">
        <v>68</v>
      </c>
      <c r="B165" s="5" t="n">
        <v>2122</v>
      </c>
      <c r="C165" s="5" t="n">
        <v>2001</v>
      </c>
    </row>
    <row r="166" spans="1:5">
      <c r="A166" s="4" t="s">
        <v>484</v>
      </c>
      <c r="B166" s="5" t="n">
        <v>835</v>
      </c>
      <c r="C166" s="5" t="n">
        <v>857</v>
      </c>
    </row>
    <row r="167" spans="1:5">
      <c r="A167" s="3" t="s">
        <v>74</v>
      </c>
    </row>
    <row r="168" spans="1:5">
      <c r="A168" s="4" t="s">
        <v>75</v>
      </c>
      <c r="B168" s="5" t="n">
        <v>1303</v>
      </c>
      <c r="C168" s="5" t="n">
        <v>1355</v>
      </c>
    </row>
    <row r="169" spans="1:5">
      <c r="A169" s="4" t="s">
        <v>76</v>
      </c>
      <c r="B169" s="5" t="n">
        <v>159</v>
      </c>
      <c r="C169" s="5" t="n">
        <v>169</v>
      </c>
    </row>
    <row r="170" spans="1:5">
      <c r="A170" s="4" t="s">
        <v>77</v>
      </c>
      <c r="B170" s="5" t="n">
        <v>692</v>
      </c>
      <c r="C170" s="5" t="n">
        <v>904</v>
      </c>
    </row>
    <row r="171" spans="1:5">
      <c r="A171" s="4" t="s">
        <v>485</v>
      </c>
      <c r="B171" s="5" t="n">
        <v>14062</v>
      </c>
      <c r="C171" s="5" t="n">
        <v>13743</v>
      </c>
    </row>
    <row r="172" spans="1:5">
      <c r="A172" s="4" t="s">
        <v>486</v>
      </c>
      <c r="B172" s="5" t="n">
        <v>7459</v>
      </c>
      <c r="C172" s="5" t="n">
        <v>7605</v>
      </c>
    </row>
    <row r="173" spans="1:5">
      <c r="A173" s="4" t="s">
        <v>78</v>
      </c>
      <c r="B173" s="5" t="n">
        <v>794</v>
      </c>
      <c r="C173" s="5" t="n">
        <v>491</v>
      </c>
    </row>
    <row r="174" spans="1:5">
      <c r="A174" s="4" t="s">
        <v>79</v>
      </c>
      <c r="B174" s="5" t="n">
        <v>27426</v>
      </c>
      <c r="C174" s="5" t="n">
        <v>27125</v>
      </c>
    </row>
    <row r="175" spans="1:5">
      <c r="A175" s="3" t="s">
        <v>487</v>
      </c>
    </row>
    <row r="176" spans="1:5">
      <c r="A176" s="4" t="s">
        <v>81</v>
      </c>
      <c r="B176" s="5" t="n">
        <v>0</v>
      </c>
      <c r="C176" s="5" t="n">
        <v>0</v>
      </c>
    </row>
    <row r="177" spans="1:5">
      <c r="A177" s="4" t="s">
        <v>82</v>
      </c>
      <c r="B177" s="5" t="n">
        <v>1455</v>
      </c>
      <c r="C177" s="5" t="n">
        <v>1250</v>
      </c>
    </row>
    <row r="178" spans="1:5">
      <c r="A178" s="4" t="s">
        <v>83</v>
      </c>
      <c r="B178" s="5" t="n">
        <v>382</v>
      </c>
      <c r="C178" s="5" t="n">
        <v>372</v>
      </c>
    </row>
    <row r="179" spans="1:5">
      <c r="A179" s="4" t="s">
        <v>488</v>
      </c>
      <c r="B179" s="5" t="n">
        <v>3739</v>
      </c>
      <c r="C179" s="5" t="n">
        <v>3870</v>
      </c>
    </row>
    <row r="180" spans="1:5">
      <c r="A180" s="4" t="s">
        <v>84</v>
      </c>
      <c r="B180" s="5" t="n">
        <v>111</v>
      </c>
      <c r="C180" s="5" t="n">
        <v>98</v>
      </c>
    </row>
    <row r="181" spans="1:5">
      <c r="A181" s="4" t="s">
        <v>85</v>
      </c>
      <c r="B181" s="5" t="n">
        <v>636</v>
      </c>
      <c r="C181" s="5" t="n">
        <v>591</v>
      </c>
    </row>
    <row r="182" spans="1:5">
      <c r="A182" s="4" t="s">
        <v>86</v>
      </c>
      <c r="B182" s="5" t="n">
        <v>6323</v>
      </c>
      <c r="C182" s="5" t="n">
        <v>6181</v>
      </c>
    </row>
    <row r="183" spans="1:5">
      <c r="A183" s="3" t="s">
        <v>87</v>
      </c>
    </row>
    <row r="184" spans="1:5">
      <c r="A184" s="4" t="s">
        <v>88</v>
      </c>
      <c r="B184" s="5" t="n">
        <v>6295</v>
      </c>
      <c r="C184" s="5" t="n">
        <v>5767</v>
      </c>
    </row>
    <row r="185" spans="1:5">
      <c r="A185" s="4" t="s">
        <v>89</v>
      </c>
      <c r="B185" s="5" t="n">
        <v>331</v>
      </c>
      <c r="C185" s="5" t="n">
        <v>610</v>
      </c>
    </row>
    <row r="186" spans="1:5">
      <c r="A186" s="4" t="s">
        <v>90</v>
      </c>
      <c r="B186" s="5" t="n">
        <v>195</v>
      </c>
      <c r="C186" s="5" t="n">
        <v>198</v>
      </c>
    </row>
    <row r="187" spans="1:5">
      <c r="A187" s="4" t="s">
        <v>77</v>
      </c>
      <c r="B187" s="5" t="n">
        <v>0</v>
      </c>
      <c r="C187" s="5" t="n">
        <v>0</v>
      </c>
    </row>
    <row r="188" spans="1:5">
      <c r="A188" s="4" t="s">
        <v>489</v>
      </c>
      <c r="B188" s="5" t="n">
        <v>2013</v>
      </c>
      <c r="C188" s="5" t="n">
        <v>2603</v>
      </c>
    </row>
    <row r="189" spans="1:5">
      <c r="A189" s="4" t="s">
        <v>91</v>
      </c>
      <c r="B189" s="5" t="n">
        <v>287</v>
      </c>
      <c r="C189" s="5" t="n">
        <v>327</v>
      </c>
    </row>
    <row r="190" spans="1:5">
      <c r="A190" s="4" t="s">
        <v>92</v>
      </c>
      <c r="B190" s="5" t="n">
        <v>9121</v>
      </c>
      <c r="C190" s="5" t="n">
        <v>9505</v>
      </c>
    </row>
    <row r="191" spans="1:5">
      <c r="A191" s="3" t="s">
        <v>93</v>
      </c>
    </row>
    <row r="192" spans="1:5">
      <c r="A192" s="4" t="s">
        <v>490</v>
      </c>
      <c r="B192" s="5" t="n">
        <v>11982</v>
      </c>
      <c r="C192" s="5" t="n">
        <v>11439</v>
      </c>
    </row>
    <row r="193" spans="1:5">
      <c r="A193" s="4" t="s">
        <v>95</v>
      </c>
      <c r="B193" s="5" t="n">
        <v>0</v>
      </c>
      <c r="C193" s="5" t="n">
        <v>0</v>
      </c>
    </row>
    <row r="194" spans="1:5">
      <c r="A194" s="4" t="s">
        <v>96</v>
      </c>
      <c r="B194" s="5" t="n">
        <v>11982</v>
      </c>
      <c r="C194" s="5" t="n">
        <v>11439</v>
      </c>
    </row>
    <row r="195" spans="1:5">
      <c r="A195" s="4" t="s">
        <v>97</v>
      </c>
      <c r="B195" s="5" t="n">
        <v>27426</v>
      </c>
      <c r="C195" s="5" t="n">
        <v>27125</v>
      </c>
    </row>
    <row r="196" spans="1:5">
      <c r="A196" s="4" t="s">
        <v>479</v>
      </c>
    </row>
    <row r="197" spans="1:5">
      <c r="A197" s="3" t="s">
        <v>62</v>
      </c>
    </row>
    <row r="198" spans="1:5">
      <c r="A198" s="4" t="s">
        <v>63</v>
      </c>
      <c r="B198" s="5" t="n">
        <v>1</v>
      </c>
      <c r="C198" s="5" t="n">
        <v>1</v>
      </c>
      <c r="D198" s="8" t="n">
        <v>1</v>
      </c>
      <c r="E198" s="8" t="n">
        <v>0</v>
      </c>
    </row>
    <row r="199" spans="1:5">
      <c r="A199" s="4" t="s">
        <v>64</v>
      </c>
      <c r="B199" s="5" t="n">
        <v>0</v>
      </c>
      <c r="C199" s="5" t="n">
        <v>0</v>
      </c>
    </row>
    <row r="200" spans="1:5">
      <c r="A200" s="4" t="s">
        <v>65</v>
      </c>
      <c r="B200" s="5" t="n">
        <v>0</v>
      </c>
      <c r="C200" s="5" t="n">
        <v>0</v>
      </c>
    </row>
    <row r="201" spans="1:5">
      <c r="A201" s="4" t="s">
        <v>483</v>
      </c>
      <c r="B201" s="5" t="n">
        <v>1</v>
      </c>
      <c r="C201" s="5" t="n">
        <v>5</v>
      </c>
    </row>
    <row r="202" spans="1:5">
      <c r="A202" s="4" t="s">
        <v>66</v>
      </c>
      <c r="B202" s="5" t="n">
        <v>0</v>
      </c>
      <c r="C202" s="5" t="n">
        <v>0</v>
      </c>
    </row>
    <row r="203" spans="1:5">
      <c r="A203" s="4" t="s">
        <v>67</v>
      </c>
      <c r="B203" s="5" t="n">
        <v>0</v>
      </c>
      <c r="C203" s="5" t="n">
        <v>0</v>
      </c>
    </row>
    <row r="204" spans="1:5">
      <c r="A204" s="4" t="s">
        <v>68</v>
      </c>
      <c r="B204" s="5" t="n">
        <v>2</v>
      </c>
      <c r="C204" s="5" t="n">
        <v>6</v>
      </c>
    </row>
    <row r="205" spans="1:5">
      <c r="A205" s="4" t="s">
        <v>484</v>
      </c>
      <c r="B205" s="5" t="n">
        <v>0</v>
      </c>
      <c r="C205" s="5" t="n">
        <v>0</v>
      </c>
    </row>
    <row r="206" spans="1:5">
      <c r="A206" s="3" t="s">
        <v>74</v>
      </c>
    </row>
    <row r="207" spans="1:5">
      <c r="A207" s="4" t="s">
        <v>75</v>
      </c>
      <c r="B207" s="5" t="n">
        <v>0</v>
      </c>
      <c r="C207" s="5" t="n">
        <v>0</v>
      </c>
    </row>
    <row r="208" spans="1:5">
      <c r="A208" s="4" t="s">
        <v>76</v>
      </c>
      <c r="B208" s="5" t="n">
        <v>0</v>
      </c>
      <c r="C208" s="5" t="n">
        <v>0</v>
      </c>
    </row>
    <row r="209" spans="1:5">
      <c r="A209" s="4" t="s">
        <v>77</v>
      </c>
      <c r="B209" s="5" t="n">
        <v>0</v>
      </c>
      <c r="C209" s="5" t="n">
        <v>0</v>
      </c>
    </row>
    <row r="210" spans="1:5">
      <c r="A210" s="4" t="s">
        <v>485</v>
      </c>
      <c r="B210" s="5" t="n">
        <v>35826</v>
      </c>
      <c r="C210" s="5" t="n">
        <v>32795</v>
      </c>
    </row>
    <row r="211" spans="1:5">
      <c r="A211" s="4" t="s">
        <v>486</v>
      </c>
      <c r="B211" s="5" t="n">
        <v>0</v>
      </c>
      <c r="C211" s="5" t="n">
        <v>0</v>
      </c>
    </row>
    <row r="212" spans="1:5">
      <c r="A212" s="4" t="s">
        <v>78</v>
      </c>
      <c r="B212" s="5" t="n">
        <v>0</v>
      </c>
      <c r="C212" s="5" t="n">
        <v>0</v>
      </c>
    </row>
    <row r="213" spans="1:5">
      <c r="A213" s="4" t="s">
        <v>79</v>
      </c>
      <c r="B213" s="5" t="n">
        <v>35828</v>
      </c>
      <c r="C213" s="5" t="n">
        <v>32801</v>
      </c>
    </row>
    <row r="214" spans="1:5">
      <c r="A214" s="3" t="s">
        <v>487</v>
      </c>
    </row>
    <row r="215" spans="1:5">
      <c r="A215" s="4" t="s">
        <v>81</v>
      </c>
      <c r="B215" s="5" t="n">
        <v>0</v>
      </c>
      <c r="C215" s="5" t="n">
        <v>0</v>
      </c>
    </row>
    <row r="216" spans="1:5">
      <c r="A216" s="4" t="s">
        <v>82</v>
      </c>
      <c r="B216" s="5" t="n">
        <v>0</v>
      </c>
      <c r="C216" s="5" t="n">
        <v>0</v>
      </c>
    </row>
    <row r="217" spans="1:5">
      <c r="A217" s="4" t="s">
        <v>83</v>
      </c>
      <c r="B217" s="5" t="n">
        <v>0</v>
      </c>
      <c r="C217" s="5" t="n">
        <v>1</v>
      </c>
    </row>
    <row r="218" spans="1:5">
      <c r="A218" s="4" t="s">
        <v>488</v>
      </c>
      <c r="B218" s="5" t="n">
        <v>262</v>
      </c>
      <c r="C218" s="5" t="n">
        <v>281</v>
      </c>
    </row>
    <row r="219" spans="1:5">
      <c r="A219" s="4" t="s">
        <v>84</v>
      </c>
      <c r="B219" s="5" t="n">
        <v>0</v>
      </c>
      <c r="C219" s="5" t="n">
        <v>0</v>
      </c>
    </row>
    <row r="220" spans="1:5">
      <c r="A220" s="4" t="s">
        <v>85</v>
      </c>
      <c r="B220" s="5" t="n">
        <v>1</v>
      </c>
      <c r="C220" s="5" t="n">
        <v>1</v>
      </c>
    </row>
    <row r="221" spans="1:5">
      <c r="A221" s="4" t="s">
        <v>86</v>
      </c>
      <c r="B221" s="5" t="n">
        <v>263</v>
      </c>
      <c r="C221" s="5" t="n">
        <v>283</v>
      </c>
    </row>
    <row r="222" spans="1:5">
      <c r="A222" s="3" t="s">
        <v>87</v>
      </c>
    </row>
    <row r="223" spans="1:5">
      <c r="A223" s="4" t="s">
        <v>88</v>
      </c>
      <c r="B223" s="5" t="n">
        <v>0</v>
      </c>
      <c r="C223" s="5" t="n">
        <v>0</v>
      </c>
    </row>
    <row r="224" spans="1:5">
      <c r="A224" s="4" t="s">
        <v>89</v>
      </c>
      <c r="B224" s="5" t="n">
        <v>0</v>
      </c>
      <c r="C224" s="5" t="n">
        <v>0</v>
      </c>
    </row>
    <row r="225" spans="1:5">
      <c r="A225" s="4" t="s">
        <v>90</v>
      </c>
      <c r="B225" s="5" t="n">
        <v>0</v>
      </c>
      <c r="C225" s="5" t="n">
        <v>0</v>
      </c>
    </row>
    <row r="226" spans="1:5">
      <c r="A226" s="4" t="s">
        <v>77</v>
      </c>
      <c r="B226" s="5" t="n">
        <v>0</v>
      </c>
      <c r="C226" s="5" t="n">
        <v>0</v>
      </c>
    </row>
    <row r="227" spans="1:5">
      <c r="A227" s="4" t="s">
        <v>489</v>
      </c>
      <c r="B227" s="5" t="n">
        <v>18972</v>
      </c>
      <c r="C227" s="5" t="n">
        <v>17621</v>
      </c>
    </row>
    <row r="228" spans="1:5">
      <c r="A228" s="4" t="s">
        <v>91</v>
      </c>
      <c r="B228" s="5" t="n">
        <v>0</v>
      </c>
      <c r="C228" s="5" t="n">
        <v>0</v>
      </c>
    </row>
    <row r="229" spans="1:5">
      <c r="A229" s="4" t="s">
        <v>92</v>
      </c>
      <c r="B229" s="5" t="n">
        <v>18972</v>
      </c>
      <c r="C229" s="5" t="n">
        <v>17621</v>
      </c>
    </row>
    <row r="230" spans="1:5">
      <c r="A230" s="3" t="s">
        <v>93</v>
      </c>
    </row>
    <row r="231" spans="1:5">
      <c r="A231" s="4" t="s">
        <v>490</v>
      </c>
      <c r="B231" s="5" t="n">
        <v>16593</v>
      </c>
      <c r="C231" s="5" t="n">
        <v>14897</v>
      </c>
    </row>
    <row r="232" spans="1:5">
      <c r="A232" s="4" t="s">
        <v>95</v>
      </c>
      <c r="B232" s="5" t="n">
        <v>0</v>
      </c>
      <c r="C232" s="5" t="n">
        <v>0</v>
      </c>
    </row>
    <row r="233" spans="1:5">
      <c r="A233" s="4" t="s">
        <v>96</v>
      </c>
      <c r="B233" s="5" t="n">
        <v>16593</v>
      </c>
      <c r="C233" s="5" t="n">
        <v>14897</v>
      </c>
    </row>
    <row r="234" spans="1:5">
      <c r="A234" s="4" t="s">
        <v>97</v>
      </c>
      <c r="B234" s="8" t="n">
        <v>35828</v>
      </c>
      <c r="C234" s="8" t="n">
        <v>3280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0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4</v>
      </c>
      <c r="B1" s="2" t="s">
        <v>231</v>
      </c>
      <c r="C1" s="2" t="s">
        <v>30</v>
      </c>
      <c r="D1" s="2" t="s">
        <v>31</v>
      </c>
    </row>
    <row r="2" spans="1:4">
      <c r="A2" s="3" t="s">
        <v>495</v>
      </c>
    </row>
    <row r="3" spans="1:4">
      <c r="A3" s="4" t="s">
        <v>496</v>
      </c>
      <c r="C3" s="8" t="n">
        <v>1787</v>
      </c>
      <c r="D3" s="8" t="n">
        <v>1932</v>
      </c>
    </row>
    <row r="4" spans="1:4">
      <c r="A4" s="3" t="s">
        <v>109</v>
      </c>
    </row>
    <row r="5" spans="1:4">
      <c r="A5" s="4" t="s">
        <v>110</v>
      </c>
      <c r="C5" s="5" t="n">
        <v>-351</v>
      </c>
      <c r="D5" s="5" t="n">
        <v>-346</v>
      </c>
    </row>
    <row r="6" spans="1:4">
      <c r="A6" s="4" t="s">
        <v>497</v>
      </c>
      <c r="C6" s="5" t="n">
        <v>0</v>
      </c>
      <c r="D6" s="5" t="n">
        <v>1</v>
      </c>
    </row>
    <row r="7" spans="1:4">
      <c r="A7" s="4" t="s">
        <v>498</v>
      </c>
      <c r="C7" s="5" t="n">
        <v>0</v>
      </c>
    </row>
    <row r="8" spans="1:4">
      <c r="A8" s="4" t="s">
        <v>499</v>
      </c>
      <c r="C8" s="5" t="n">
        <v>-621</v>
      </c>
      <c r="D8" s="5" t="n">
        <v>-29</v>
      </c>
    </row>
    <row r="9" spans="1:4">
      <c r="A9" s="4" t="s">
        <v>500</v>
      </c>
      <c r="C9" s="5" t="n">
        <v>0</v>
      </c>
      <c r="D9" s="5" t="n">
        <v>0</v>
      </c>
    </row>
    <row r="10" spans="1:4">
      <c r="A10" s="4" t="s">
        <v>501</v>
      </c>
      <c r="C10" s="5" t="n">
        <v>0</v>
      </c>
      <c r="D10" s="5" t="n">
        <v>0</v>
      </c>
    </row>
    <row r="11" spans="1:4">
      <c r="A11" s="4" t="s">
        <v>502</v>
      </c>
      <c r="C11" s="5" t="n">
        <v>0</v>
      </c>
      <c r="D11" s="5" t="n">
        <v>0</v>
      </c>
    </row>
    <row r="12" spans="1:4">
      <c r="A12" s="4" t="s">
        <v>503</v>
      </c>
      <c r="C12" s="5" t="n">
        <v>0</v>
      </c>
      <c r="D12" s="5" t="n">
        <v>0</v>
      </c>
    </row>
    <row r="13" spans="1:4">
      <c r="A13" s="4" t="s">
        <v>111</v>
      </c>
      <c r="B13" s="8" t="n">
        <v>600</v>
      </c>
      <c r="C13" s="5" t="n">
        <v>600</v>
      </c>
      <c r="D13" s="5" t="n">
        <v>0</v>
      </c>
    </row>
    <row r="14" spans="1:4">
      <c r="A14" s="4" t="s">
        <v>107</v>
      </c>
      <c r="C14" s="5" t="n">
        <v>-63</v>
      </c>
      <c r="D14" s="5" t="n">
        <v>3</v>
      </c>
    </row>
    <row r="15" spans="1:4">
      <c r="A15" s="4" t="s">
        <v>114</v>
      </c>
      <c r="C15" s="5" t="n">
        <v>-435</v>
      </c>
      <c r="D15" s="5" t="n">
        <v>-371</v>
      </c>
    </row>
    <row r="16" spans="1:4">
      <c r="A16" s="3" t="s">
        <v>115</v>
      </c>
    </row>
    <row r="17" spans="1:4">
      <c r="A17" s="4" t="s">
        <v>116</v>
      </c>
      <c r="C17" s="5" t="n">
        <v>1000</v>
      </c>
      <c r="D17" s="5" t="n">
        <v>633</v>
      </c>
    </row>
    <row r="18" spans="1:4">
      <c r="A18" s="4" t="s">
        <v>117</v>
      </c>
      <c r="C18" s="5" t="n">
        <v>-553</v>
      </c>
      <c r="D18" s="5" t="n">
        <v>-666</v>
      </c>
    </row>
    <row r="19" spans="1:4">
      <c r="A19" s="4" t="s">
        <v>504</v>
      </c>
      <c r="C19" s="5" t="n">
        <v>0</v>
      </c>
      <c r="D19" s="5" t="n">
        <v>0</v>
      </c>
    </row>
    <row r="20" spans="1:4">
      <c r="A20" s="4" t="s">
        <v>505</v>
      </c>
      <c r="C20" s="5" t="n">
        <v>0</v>
      </c>
      <c r="D20" s="5" t="n">
        <v>0</v>
      </c>
    </row>
    <row r="21" spans="1:4">
      <c r="A21" s="4" t="s">
        <v>506</v>
      </c>
      <c r="C21" s="5" t="n">
        <v>0</v>
      </c>
      <c r="D21" s="5" t="n">
        <v>0</v>
      </c>
    </row>
    <row r="22" spans="1:4">
      <c r="A22" s="4" t="s">
        <v>507</v>
      </c>
      <c r="C22" s="5" t="n">
        <v>0</v>
      </c>
      <c r="D22" s="5" t="n">
        <v>0</v>
      </c>
    </row>
    <row r="23" spans="1:4">
      <c r="A23" s="4" t="s">
        <v>508</v>
      </c>
      <c r="C23" s="5" t="n">
        <v>0</v>
      </c>
      <c r="D23" s="5" t="n">
        <v>0</v>
      </c>
    </row>
    <row r="24" spans="1:4">
      <c r="A24" s="4" t="s">
        <v>118</v>
      </c>
      <c r="C24" s="5" t="n">
        <v>-803</v>
      </c>
      <c r="D24" s="5" t="n">
        <v>-780</v>
      </c>
    </row>
    <row r="25" spans="1:4">
      <c r="A25" s="4" t="s">
        <v>509</v>
      </c>
      <c r="C25" s="5" t="n">
        <v>0</v>
      </c>
    </row>
    <row r="26" spans="1:4">
      <c r="A26" s="4" t="s">
        <v>119</v>
      </c>
      <c r="C26" s="5" t="n">
        <v>59</v>
      </c>
      <c r="D26" s="5" t="n">
        <v>60</v>
      </c>
    </row>
    <row r="27" spans="1:4">
      <c r="A27" s="4" t="s">
        <v>120</v>
      </c>
      <c r="C27" s="5" t="n">
        <v>-789</v>
      </c>
      <c r="D27" s="5" t="n">
        <v>-567</v>
      </c>
    </row>
    <row r="28" spans="1:4">
      <c r="A28" s="4" t="s">
        <v>121</v>
      </c>
      <c r="C28" s="5" t="n">
        <v>-21</v>
      </c>
      <c r="D28" s="5" t="n">
        <v>-18</v>
      </c>
    </row>
    <row r="29" spans="1:4">
      <c r="A29" s="4" t="s">
        <v>107</v>
      </c>
      <c r="C29" s="5" t="n">
        <v>-8</v>
      </c>
      <c r="D29" s="5" t="n">
        <v>-5</v>
      </c>
    </row>
    <row r="30" spans="1:4">
      <c r="A30" s="4" t="s">
        <v>122</v>
      </c>
      <c r="C30" s="5" t="n">
        <v>-1115</v>
      </c>
      <c r="D30" s="5" t="n">
        <v>-1343</v>
      </c>
    </row>
    <row r="31" spans="1:4">
      <c r="A31" s="4" t="s">
        <v>123</v>
      </c>
      <c r="C31" s="5" t="n">
        <v>11</v>
      </c>
      <c r="D31" s="5" t="n">
        <v>8</v>
      </c>
    </row>
    <row r="32" spans="1:4">
      <c r="A32" s="4" t="s">
        <v>510</v>
      </c>
      <c r="C32" s="5" t="n">
        <v>248</v>
      </c>
      <c r="D32" s="5" t="n">
        <v>226</v>
      </c>
    </row>
    <row r="33" spans="1:4">
      <c r="A33" s="4" t="s">
        <v>125</v>
      </c>
      <c r="C33" s="5" t="n">
        <v>543</v>
      </c>
      <c r="D33" s="5" t="n">
        <v>268</v>
      </c>
    </row>
    <row r="34" spans="1:4">
      <c r="A34" s="4" t="s">
        <v>126</v>
      </c>
      <c r="C34" s="5" t="n">
        <v>791</v>
      </c>
      <c r="D34" s="5" t="n">
        <v>494</v>
      </c>
    </row>
    <row r="35" spans="1:4">
      <c r="A35" s="4" t="s">
        <v>493</v>
      </c>
    </row>
    <row r="36" spans="1:4">
      <c r="A36" s="3" t="s">
        <v>495</v>
      </c>
    </row>
    <row r="37" spans="1:4">
      <c r="A37" s="4" t="s">
        <v>496</v>
      </c>
      <c r="C37" s="5" t="n">
        <v>802</v>
      </c>
      <c r="D37" s="5" t="n">
        <v>-285</v>
      </c>
    </row>
    <row r="38" spans="1:4">
      <c r="A38" s="3" t="s">
        <v>109</v>
      </c>
    </row>
    <row r="39" spans="1:4">
      <c r="A39" s="4" t="s">
        <v>110</v>
      </c>
      <c r="C39" s="5" t="n">
        <v>-75</v>
      </c>
      <c r="D39" s="5" t="n">
        <v>-75</v>
      </c>
    </row>
    <row r="40" spans="1:4">
      <c r="A40" s="4" t="s">
        <v>497</v>
      </c>
      <c r="D40" s="5" t="n">
        <v>1</v>
      </c>
    </row>
    <row r="41" spans="1:4">
      <c r="A41" s="4" t="s">
        <v>498</v>
      </c>
      <c r="C41" s="5" t="n">
        <v>-92</v>
      </c>
    </row>
    <row r="42" spans="1:4">
      <c r="A42" s="4" t="s">
        <v>499</v>
      </c>
      <c r="C42" s="5" t="n">
        <v>0</v>
      </c>
      <c r="D42" s="5" t="n">
        <v>2</v>
      </c>
    </row>
    <row r="43" spans="1:4">
      <c r="A43" s="4" t="s">
        <v>500</v>
      </c>
      <c r="C43" s="5" t="n">
        <v>0</v>
      </c>
      <c r="D43" s="5" t="n">
        <v>-120</v>
      </c>
    </row>
    <row r="44" spans="1:4">
      <c r="A44" s="4" t="s">
        <v>501</v>
      </c>
      <c r="C44" s="5" t="n">
        <v>20</v>
      </c>
      <c r="D44" s="5" t="n">
        <v>47</v>
      </c>
    </row>
    <row r="45" spans="1:4">
      <c r="A45" s="4" t="s">
        <v>502</v>
      </c>
      <c r="C45" s="5" t="n">
        <v>0</v>
      </c>
      <c r="D45" s="5" t="n">
        <v>-655</v>
      </c>
    </row>
    <row r="46" spans="1:4">
      <c r="A46" s="4" t="s">
        <v>503</v>
      </c>
      <c r="C46" s="5" t="n">
        <v>46</v>
      </c>
      <c r="D46" s="5" t="n">
        <v>0</v>
      </c>
    </row>
    <row r="47" spans="1:4">
      <c r="A47" s="4" t="s">
        <v>111</v>
      </c>
      <c r="C47" s="5" t="n">
        <v>0</v>
      </c>
    </row>
    <row r="48" spans="1:4">
      <c r="A48" s="4" t="s">
        <v>107</v>
      </c>
      <c r="C48" s="5" t="n">
        <v>2</v>
      </c>
      <c r="D48" s="5" t="n">
        <v>30</v>
      </c>
    </row>
    <row r="49" spans="1:4">
      <c r="A49" s="4" t="s">
        <v>114</v>
      </c>
      <c r="C49" s="5" t="n">
        <v>-99</v>
      </c>
      <c r="D49" s="5" t="n">
        <v>-770</v>
      </c>
    </row>
    <row r="50" spans="1:4">
      <c r="A50" s="3" t="s">
        <v>115</v>
      </c>
    </row>
    <row r="51" spans="1:4">
      <c r="A51" s="4" t="s">
        <v>116</v>
      </c>
      <c r="C51" s="5" t="n">
        <v>0</v>
      </c>
      <c r="D51" s="5" t="n">
        <v>611</v>
      </c>
    </row>
    <row r="52" spans="1:4">
      <c r="A52" s="4" t="s">
        <v>117</v>
      </c>
      <c r="C52" s="5" t="n">
        <v>-297</v>
      </c>
      <c r="D52" s="5" t="n">
        <v>-240</v>
      </c>
    </row>
    <row r="53" spans="1:4">
      <c r="A53" s="4" t="s">
        <v>504</v>
      </c>
      <c r="C53" s="5" t="n">
        <v>965</v>
      </c>
      <c r="D53" s="5" t="n">
        <v>1059</v>
      </c>
    </row>
    <row r="54" spans="1:4">
      <c r="A54" s="4" t="s">
        <v>505</v>
      </c>
      <c r="C54" s="5" t="n">
        <v>-352</v>
      </c>
      <c r="D54" s="5" t="n">
        <v>-1658</v>
      </c>
    </row>
    <row r="55" spans="1:4">
      <c r="A55" s="4" t="s">
        <v>506</v>
      </c>
      <c r="C55" s="5" t="n">
        <v>90</v>
      </c>
      <c r="D55" s="5" t="n">
        <v>1370</v>
      </c>
    </row>
    <row r="56" spans="1:4">
      <c r="A56" s="4" t="s">
        <v>507</v>
      </c>
      <c r="C56" s="5" t="n">
        <v>0</v>
      </c>
      <c r="D56" s="5" t="n">
        <v>0</v>
      </c>
    </row>
    <row r="57" spans="1:4">
      <c r="A57" s="4" t="s">
        <v>508</v>
      </c>
      <c r="C57" s="5" t="n">
        <v>-290</v>
      </c>
      <c r="D57" s="5" t="n">
        <v>-81</v>
      </c>
    </row>
    <row r="58" spans="1:4">
      <c r="A58" s="4" t="s">
        <v>118</v>
      </c>
      <c r="C58" s="5" t="n">
        <v>0</v>
      </c>
      <c r="D58" s="5" t="n">
        <v>0</v>
      </c>
    </row>
    <row r="59" spans="1:4">
      <c r="A59" s="4" t="s">
        <v>509</v>
      </c>
      <c r="C59" s="5" t="n">
        <v>-803</v>
      </c>
    </row>
    <row r="60" spans="1:4">
      <c r="A60" s="4" t="s">
        <v>119</v>
      </c>
      <c r="C60" s="5" t="n">
        <v>0</v>
      </c>
      <c r="D60" s="5" t="n">
        <v>0</v>
      </c>
    </row>
    <row r="61" spans="1:4">
      <c r="A61" s="4" t="s">
        <v>120</v>
      </c>
      <c r="C61" s="5" t="n">
        <v>0</v>
      </c>
      <c r="D61" s="5" t="n">
        <v>0</v>
      </c>
    </row>
    <row r="62" spans="1:4">
      <c r="A62" s="4" t="s">
        <v>121</v>
      </c>
      <c r="C62" s="5" t="n">
        <v>-4</v>
      </c>
      <c r="D62" s="5" t="n">
        <v>-4</v>
      </c>
    </row>
    <row r="63" spans="1:4">
      <c r="A63" s="4" t="s">
        <v>107</v>
      </c>
      <c r="C63" s="5" t="n">
        <v>-1</v>
      </c>
      <c r="D63" s="5" t="n">
        <v>-3</v>
      </c>
    </row>
    <row r="64" spans="1:4">
      <c r="A64" s="4" t="s">
        <v>122</v>
      </c>
      <c r="C64" s="5" t="n">
        <v>-692</v>
      </c>
      <c r="D64" s="5" t="n">
        <v>1054</v>
      </c>
    </row>
    <row r="65" spans="1:4">
      <c r="A65" s="4" t="s">
        <v>123</v>
      </c>
      <c r="C65" s="5" t="n">
        <v>0</v>
      </c>
      <c r="D65" s="5" t="n">
        <v>0</v>
      </c>
    </row>
    <row r="66" spans="1:4">
      <c r="A66" s="4" t="s">
        <v>510</v>
      </c>
      <c r="C66" s="5" t="n">
        <v>11</v>
      </c>
      <c r="D66" s="5" t="n">
        <v>-1</v>
      </c>
    </row>
    <row r="67" spans="1:4">
      <c r="A67" s="4" t="s">
        <v>125</v>
      </c>
      <c r="C67" s="5" t="n">
        <v>4</v>
      </c>
      <c r="D67" s="5" t="n">
        <v>7</v>
      </c>
    </row>
    <row r="68" spans="1:4">
      <c r="A68" s="4" t="s">
        <v>126</v>
      </c>
      <c r="C68" s="5" t="n">
        <v>15</v>
      </c>
      <c r="D68" s="5" t="n">
        <v>6</v>
      </c>
    </row>
    <row r="69" spans="1:4">
      <c r="A69" s="4" t="s">
        <v>478</v>
      </c>
    </row>
    <row r="70" spans="1:4">
      <c r="A70" s="3" t="s">
        <v>495</v>
      </c>
    </row>
    <row r="71" spans="1:4">
      <c r="A71" s="4" t="s">
        <v>496</v>
      </c>
      <c r="C71" s="5" t="n">
        <v>2365</v>
      </c>
      <c r="D71" s="5" t="n">
        <v>2392</v>
      </c>
    </row>
    <row r="72" spans="1:4">
      <c r="A72" s="3" t="s">
        <v>109</v>
      </c>
    </row>
    <row r="73" spans="1:4">
      <c r="A73" s="4" t="s">
        <v>110</v>
      </c>
      <c r="C73" s="5" t="n">
        <v>-213</v>
      </c>
      <c r="D73" s="5" t="n">
        <v>-209</v>
      </c>
    </row>
    <row r="74" spans="1:4">
      <c r="A74" s="4" t="s">
        <v>497</v>
      </c>
      <c r="D74" s="5" t="n">
        <v>0</v>
      </c>
    </row>
    <row r="75" spans="1:4">
      <c r="A75" s="4" t="s">
        <v>498</v>
      </c>
      <c r="C75" s="5" t="n">
        <v>92</v>
      </c>
    </row>
    <row r="76" spans="1:4">
      <c r="A76" s="4" t="s">
        <v>499</v>
      </c>
      <c r="C76" s="5" t="n">
        <v>-621</v>
      </c>
      <c r="D76" s="5" t="n">
        <v>-31</v>
      </c>
    </row>
    <row r="77" spans="1:4">
      <c r="A77" s="4" t="s">
        <v>500</v>
      </c>
      <c r="C77" s="5" t="n">
        <v>-90</v>
      </c>
      <c r="D77" s="5" t="n">
        <v>-1370</v>
      </c>
    </row>
    <row r="78" spans="1:4">
      <c r="A78" s="4" t="s">
        <v>501</v>
      </c>
      <c r="C78" s="5" t="n">
        <v>0</v>
      </c>
      <c r="D78" s="5" t="n">
        <v>0</v>
      </c>
    </row>
    <row r="79" spans="1:4">
      <c r="A79" s="4" t="s">
        <v>502</v>
      </c>
      <c r="C79" s="5" t="n">
        <v>-4754</v>
      </c>
      <c r="D79" s="5" t="n">
        <v>-6457</v>
      </c>
    </row>
    <row r="80" spans="1:4">
      <c r="A80" s="4" t="s">
        <v>503</v>
      </c>
      <c r="C80" s="5" t="n">
        <v>3816</v>
      </c>
      <c r="D80" s="5" t="n">
        <v>4501</v>
      </c>
    </row>
    <row r="81" spans="1:4">
      <c r="A81" s="4" t="s">
        <v>111</v>
      </c>
      <c r="C81" s="5" t="n">
        <v>270</v>
      </c>
    </row>
    <row r="82" spans="1:4">
      <c r="A82" s="4" t="s">
        <v>107</v>
      </c>
      <c r="C82" s="5" t="n">
        <v>-29</v>
      </c>
      <c r="D82" s="5" t="n">
        <v>-27</v>
      </c>
    </row>
    <row r="83" spans="1:4">
      <c r="A83" s="4" t="s">
        <v>114</v>
      </c>
      <c r="C83" s="5" t="n">
        <v>-1529</v>
      </c>
      <c r="D83" s="5" t="n">
        <v>-3593</v>
      </c>
    </row>
    <row r="84" spans="1:4">
      <c r="A84" s="3" t="s">
        <v>115</v>
      </c>
    </row>
    <row r="85" spans="1:4">
      <c r="A85" s="4" t="s">
        <v>116</v>
      </c>
      <c r="C85" s="5" t="n">
        <v>0</v>
      </c>
      <c r="D85" s="5" t="n">
        <v>0</v>
      </c>
    </row>
    <row r="86" spans="1:4">
      <c r="A86" s="4" t="s">
        <v>117</v>
      </c>
      <c r="C86" s="5" t="n">
        <v>-6</v>
      </c>
      <c r="D86" s="5" t="n">
        <v>-18</v>
      </c>
    </row>
    <row r="87" spans="1:4">
      <c r="A87" s="4" t="s">
        <v>504</v>
      </c>
      <c r="C87" s="5" t="n">
        <v>28</v>
      </c>
      <c r="D87" s="5" t="n">
        <v>192</v>
      </c>
    </row>
    <row r="88" spans="1:4">
      <c r="A88" s="4" t="s">
        <v>505</v>
      </c>
      <c r="C88" s="5" t="n">
        <v>-87</v>
      </c>
      <c r="D88" s="5" t="n">
        <v>-41</v>
      </c>
    </row>
    <row r="89" spans="1:4">
      <c r="A89" s="4" t="s">
        <v>506</v>
      </c>
      <c r="C89" s="5" t="n">
        <v>198</v>
      </c>
      <c r="D89" s="5" t="n">
        <v>1370</v>
      </c>
    </row>
    <row r="90" spans="1:4">
      <c r="A90" s="4" t="s">
        <v>507</v>
      </c>
      <c r="C90" s="5" t="n">
        <v>-20</v>
      </c>
      <c r="D90" s="5" t="n">
        <v>-47</v>
      </c>
    </row>
    <row r="91" spans="1:4">
      <c r="A91" s="4" t="s">
        <v>508</v>
      </c>
      <c r="C91" s="5" t="n">
        <v>3</v>
      </c>
      <c r="D91" s="5" t="n">
        <v>-77</v>
      </c>
    </row>
    <row r="92" spans="1:4">
      <c r="A92" s="4" t="s">
        <v>118</v>
      </c>
      <c r="C92" s="5" t="n">
        <v>0</v>
      </c>
      <c r="D92" s="5" t="n">
        <v>0</v>
      </c>
    </row>
    <row r="93" spans="1:4">
      <c r="A93" s="4" t="s">
        <v>509</v>
      </c>
      <c r="C93" s="5" t="n">
        <v>-809</v>
      </c>
    </row>
    <row r="94" spans="1:4">
      <c r="A94" s="4" t="s">
        <v>119</v>
      </c>
      <c r="C94" s="5" t="n">
        <v>0</v>
      </c>
      <c r="D94" s="5" t="n">
        <v>0</v>
      </c>
    </row>
    <row r="95" spans="1:4">
      <c r="A95" s="4" t="s">
        <v>120</v>
      </c>
      <c r="C95" s="5" t="n">
        <v>0</v>
      </c>
      <c r="D95" s="5" t="n">
        <v>0</v>
      </c>
    </row>
    <row r="96" spans="1:4">
      <c r="A96" s="4" t="s">
        <v>121</v>
      </c>
      <c r="C96" s="5" t="n">
        <v>-3</v>
      </c>
      <c r="D96" s="5" t="n">
        <v>-2</v>
      </c>
    </row>
    <row r="97" spans="1:4">
      <c r="A97" s="4" t="s">
        <v>107</v>
      </c>
      <c r="C97" s="5" t="n">
        <v>-3</v>
      </c>
      <c r="D97" s="5" t="n">
        <v>-2</v>
      </c>
    </row>
    <row r="98" spans="1:4">
      <c r="A98" s="4" t="s">
        <v>122</v>
      </c>
      <c r="C98" s="5" t="n">
        <v>-699</v>
      </c>
      <c r="D98" s="5" t="n">
        <v>1375</v>
      </c>
    </row>
    <row r="99" spans="1:4">
      <c r="A99" s="4" t="s">
        <v>123</v>
      </c>
      <c r="C99" s="5" t="n">
        <v>11</v>
      </c>
      <c r="D99" s="5" t="n">
        <v>8</v>
      </c>
    </row>
    <row r="100" spans="1:4">
      <c r="A100" s="4" t="s">
        <v>510</v>
      </c>
      <c r="C100" s="5" t="n">
        <v>148</v>
      </c>
      <c r="D100" s="5" t="n">
        <v>182</v>
      </c>
    </row>
    <row r="101" spans="1:4">
      <c r="A101" s="4" t="s">
        <v>125</v>
      </c>
      <c r="C101" s="5" t="n">
        <v>446</v>
      </c>
      <c r="D101" s="5" t="n">
        <v>235</v>
      </c>
    </row>
    <row r="102" spans="1:4">
      <c r="A102" s="4" t="s">
        <v>126</v>
      </c>
      <c r="C102" s="5" t="n">
        <v>594</v>
      </c>
      <c r="D102" s="5" t="n">
        <v>417</v>
      </c>
    </row>
    <row r="103" spans="1:4">
      <c r="A103" s="4" t="s">
        <v>479</v>
      </c>
    </row>
    <row r="104" spans="1:4">
      <c r="A104" s="3" t="s">
        <v>495</v>
      </c>
    </row>
    <row r="105" spans="1:4">
      <c r="A105" s="4" t="s">
        <v>496</v>
      </c>
      <c r="C105" s="5" t="n">
        <v>528</v>
      </c>
      <c r="D105" s="5" t="n">
        <v>-158</v>
      </c>
    </row>
    <row r="106" spans="1:4">
      <c r="A106" s="3" t="s">
        <v>109</v>
      </c>
    </row>
    <row r="107" spans="1:4">
      <c r="A107" s="4" t="s">
        <v>110</v>
      </c>
      <c r="C107" s="5" t="n">
        <v>0</v>
      </c>
      <c r="D107" s="5" t="n">
        <v>0</v>
      </c>
    </row>
    <row r="108" spans="1:4">
      <c r="A108" s="4" t="s">
        <v>497</v>
      </c>
      <c r="D108" s="5" t="n">
        <v>0</v>
      </c>
    </row>
    <row r="109" spans="1:4">
      <c r="A109" s="4" t="s">
        <v>498</v>
      </c>
      <c r="C109" s="5" t="n">
        <v>0</v>
      </c>
    </row>
    <row r="110" spans="1:4">
      <c r="A110" s="4" t="s">
        <v>499</v>
      </c>
      <c r="C110" s="5" t="n">
        <v>0</v>
      </c>
      <c r="D110" s="5" t="n">
        <v>0</v>
      </c>
    </row>
    <row r="111" spans="1:4">
      <c r="A111" s="4" t="s">
        <v>500</v>
      </c>
      <c r="C111" s="5" t="n">
        <v>-90</v>
      </c>
      <c r="D111" s="5" t="n">
        <v>-1250</v>
      </c>
    </row>
    <row r="112" spans="1:4">
      <c r="A112" s="4" t="s">
        <v>501</v>
      </c>
      <c r="C112" s="5" t="n">
        <v>0</v>
      </c>
      <c r="D112" s="5" t="n">
        <v>0</v>
      </c>
    </row>
    <row r="113" spans="1:4">
      <c r="A113" s="4" t="s">
        <v>502</v>
      </c>
      <c r="C113" s="5" t="n">
        <v>0</v>
      </c>
      <c r="D113" s="5" t="n">
        <v>0</v>
      </c>
    </row>
    <row r="114" spans="1:4">
      <c r="A114" s="4" t="s">
        <v>503</v>
      </c>
      <c r="C114" s="5" t="n">
        <v>0</v>
      </c>
      <c r="D114" s="5" t="n">
        <v>0</v>
      </c>
    </row>
    <row r="115" spans="1:4">
      <c r="A115" s="4" t="s">
        <v>111</v>
      </c>
      <c r="C115" s="5" t="n">
        <v>0</v>
      </c>
    </row>
    <row r="116" spans="1:4">
      <c r="A116" s="4" t="s">
        <v>107</v>
      </c>
      <c r="C116" s="5" t="n">
        <v>0</v>
      </c>
      <c r="D116" s="5" t="n">
        <v>0</v>
      </c>
    </row>
    <row r="117" spans="1:4">
      <c r="A117" s="4" t="s">
        <v>114</v>
      </c>
      <c r="C117" s="5" t="n">
        <v>-90</v>
      </c>
      <c r="D117" s="5" t="n">
        <v>-1250</v>
      </c>
    </row>
    <row r="118" spans="1:4">
      <c r="A118" s="3" t="s">
        <v>115</v>
      </c>
    </row>
    <row r="119" spans="1:4">
      <c r="A119" s="4" t="s">
        <v>116</v>
      </c>
      <c r="C119" s="5" t="n">
        <v>0</v>
      </c>
      <c r="D119" s="5" t="n">
        <v>0</v>
      </c>
    </row>
    <row r="120" spans="1:4">
      <c r="A120" s="4" t="s">
        <v>117</v>
      </c>
      <c r="C120" s="5" t="n">
        <v>0</v>
      </c>
      <c r="D120" s="5" t="n">
        <v>0</v>
      </c>
    </row>
    <row r="121" spans="1:4">
      <c r="A121" s="4" t="s">
        <v>504</v>
      </c>
      <c r="C121" s="5" t="n">
        <v>1917</v>
      </c>
      <c r="D121" s="5" t="n">
        <v>3333</v>
      </c>
    </row>
    <row r="122" spans="1:4">
      <c r="A122" s="4" t="s">
        <v>505</v>
      </c>
      <c r="C122" s="5" t="n">
        <v>-822</v>
      </c>
      <c r="D122" s="5" t="n">
        <v>-637</v>
      </c>
    </row>
    <row r="123" spans="1:4">
      <c r="A123" s="4" t="s">
        <v>506</v>
      </c>
      <c r="C123" s="5" t="n">
        <v>0</v>
      </c>
      <c r="D123" s="5" t="n">
        <v>0</v>
      </c>
    </row>
    <row r="124" spans="1:4">
      <c r="A124" s="4" t="s">
        <v>507</v>
      </c>
      <c r="C124" s="5" t="n">
        <v>0</v>
      </c>
      <c r="D124" s="5" t="n">
        <v>0</v>
      </c>
    </row>
    <row r="125" spans="1:4">
      <c r="A125" s="4" t="s">
        <v>508</v>
      </c>
      <c r="C125" s="5" t="n">
        <v>0</v>
      </c>
      <c r="D125" s="5" t="n">
        <v>0</v>
      </c>
    </row>
    <row r="126" spans="1:4">
      <c r="A126" s="4" t="s">
        <v>118</v>
      </c>
      <c r="C126" s="5" t="n">
        <v>-803</v>
      </c>
      <c r="D126" s="5" t="n">
        <v>-780</v>
      </c>
    </row>
    <row r="127" spans="1:4">
      <c r="A127" s="4" t="s">
        <v>509</v>
      </c>
      <c r="C127" s="5" t="n">
        <v>0</v>
      </c>
    </row>
    <row r="128" spans="1:4">
      <c r="A128" s="4" t="s">
        <v>119</v>
      </c>
      <c r="C128" s="5" t="n">
        <v>59</v>
      </c>
      <c r="D128" s="5" t="n">
        <v>60</v>
      </c>
    </row>
    <row r="129" spans="1:4">
      <c r="A129" s="4" t="s">
        <v>120</v>
      </c>
      <c r="C129" s="5" t="n">
        <v>-789</v>
      </c>
      <c r="D129" s="5" t="n">
        <v>-567</v>
      </c>
    </row>
    <row r="130" spans="1:4">
      <c r="A130" s="4" t="s">
        <v>121</v>
      </c>
      <c r="C130" s="5" t="n">
        <v>0</v>
      </c>
      <c r="D130" s="5" t="n">
        <v>0</v>
      </c>
    </row>
    <row r="131" spans="1:4">
      <c r="A131" s="4" t="s">
        <v>107</v>
      </c>
      <c r="C131" s="5" t="n">
        <v>0</v>
      </c>
      <c r="D131" s="5" t="n">
        <v>0</v>
      </c>
    </row>
    <row r="132" spans="1:4">
      <c r="A132" s="4" t="s">
        <v>122</v>
      </c>
      <c r="C132" s="5" t="n">
        <v>-438</v>
      </c>
      <c r="D132" s="5" t="n">
        <v>1409</v>
      </c>
    </row>
    <row r="133" spans="1:4">
      <c r="A133" s="4" t="s">
        <v>123</v>
      </c>
      <c r="C133" s="5" t="n">
        <v>0</v>
      </c>
      <c r="D133" s="5" t="n">
        <v>0</v>
      </c>
    </row>
    <row r="134" spans="1:4">
      <c r="A134" s="4" t="s">
        <v>510</v>
      </c>
      <c r="C134" s="5" t="n">
        <v>0</v>
      </c>
      <c r="D134" s="5" t="n">
        <v>1</v>
      </c>
    </row>
    <row r="135" spans="1:4">
      <c r="A135" s="4" t="s">
        <v>125</v>
      </c>
      <c r="C135" s="5" t="n">
        <v>1</v>
      </c>
      <c r="D135" s="5" t="n">
        <v>0</v>
      </c>
    </row>
    <row r="136" spans="1:4">
      <c r="A136" s="4" t="s">
        <v>126</v>
      </c>
      <c r="C136" s="5" t="n">
        <v>1</v>
      </c>
      <c r="D136" s="5" t="n">
        <v>1</v>
      </c>
    </row>
    <row r="137" spans="1:4">
      <c r="A137" s="4" t="s">
        <v>480</v>
      </c>
    </row>
    <row r="138" spans="1:4">
      <c r="A138" s="3" t="s">
        <v>495</v>
      </c>
    </row>
    <row r="139" spans="1:4">
      <c r="A139" s="4" t="s">
        <v>496</v>
      </c>
      <c r="C139" s="5" t="n">
        <v>-296</v>
      </c>
      <c r="D139" s="5" t="n">
        <v>-17</v>
      </c>
    </row>
    <row r="140" spans="1:4">
      <c r="A140" s="3" t="s">
        <v>109</v>
      </c>
    </row>
    <row r="141" spans="1:4">
      <c r="A141" s="4" t="s">
        <v>110</v>
      </c>
      <c r="C141" s="5" t="n">
        <v>-63</v>
      </c>
      <c r="D141" s="5" t="n">
        <v>-62</v>
      </c>
    </row>
    <row r="142" spans="1:4">
      <c r="A142" s="4" t="s">
        <v>497</v>
      </c>
      <c r="D142" s="5" t="n">
        <v>0</v>
      </c>
    </row>
    <row r="143" spans="1:4">
      <c r="A143" s="4" t="s">
        <v>498</v>
      </c>
      <c r="C143" s="5" t="n">
        <v>0</v>
      </c>
    </row>
    <row r="144" spans="1:4">
      <c r="A144" s="4" t="s">
        <v>499</v>
      </c>
      <c r="C144" s="5" t="n">
        <v>0</v>
      </c>
      <c r="D144" s="5" t="n">
        <v>0</v>
      </c>
    </row>
    <row r="145" spans="1:4">
      <c r="A145" s="4" t="s">
        <v>500</v>
      </c>
      <c r="C145" s="5" t="n">
        <v>-108</v>
      </c>
      <c r="D145" s="5" t="n">
        <v>0</v>
      </c>
    </row>
    <row r="146" spans="1:4">
      <c r="A146" s="4" t="s">
        <v>501</v>
      </c>
      <c r="C146" s="5" t="n">
        <v>0</v>
      </c>
      <c r="D146" s="5" t="n">
        <v>0</v>
      </c>
    </row>
    <row r="147" spans="1:4">
      <c r="A147" s="4" t="s">
        <v>502</v>
      </c>
      <c r="C147" s="5" t="n">
        <v>-29</v>
      </c>
      <c r="D147" s="5" t="n">
        <v>-287</v>
      </c>
    </row>
    <row r="148" spans="1:4">
      <c r="A148" s="4" t="s">
        <v>503</v>
      </c>
      <c r="C148" s="5" t="n">
        <v>303</v>
      </c>
      <c r="D148" s="5" t="n">
        <v>1288</v>
      </c>
    </row>
    <row r="149" spans="1:4">
      <c r="A149" s="4" t="s">
        <v>111</v>
      </c>
      <c r="C149" s="5" t="n">
        <v>330</v>
      </c>
    </row>
    <row r="150" spans="1:4">
      <c r="A150" s="4" t="s">
        <v>107</v>
      </c>
      <c r="C150" s="5" t="n">
        <v>-36</v>
      </c>
      <c r="D150" s="5" t="n">
        <v>0</v>
      </c>
    </row>
    <row r="151" spans="1:4">
      <c r="A151" s="4" t="s">
        <v>114</v>
      </c>
      <c r="C151" s="5" t="n">
        <v>397</v>
      </c>
      <c r="D151" s="5" t="n">
        <v>939</v>
      </c>
    </row>
    <row r="152" spans="1:4">
      <c r="A152" s="3" t="s">
        <v>115</v>
      </c>
    </row>
    <row r="153" spans="1:4">
      <c r="A153" s="4" t="s">
        <v>116</v>
      </c>
      <c r="C153" s="5" t="n">
        <v>1000</v>
      </c>
      <c r="D153" s="5" t="n">
        <v>22</v>
      </c>
    </row>
    <row r="154" spans="1:4">
      <c r="A154" s="4" t="s">
        <v>117</v>
      </c>
      <c r="C154" s="5" t="n">
        <v>-250</v>
      </c>
      <c r="D154" s="5" t="n">
        <v>-408</v>
      </c>
    </row>
    <row r="155" spans="1:4">
      <c r="A155" s="4" t="s">
        <v>504</v>
      </c>
      <c r="C155" s="5" t="n">
        <v>1873</v>
      </c>
      <c r="D155" s="5" t="n">
        <v>2815</v>
      </c>
    </row>
    <row r="156" spans="1:4">
      <c r="A156" s="4" t="s">
        <v>505</v>
      </c>
      <c r="C156" s="5" t="n">
        <v>-2904</v>
      </c>
      <c r="D156" s="5" t="n">
        <v>-3453</v>
      </c>
    </row>
    <row r="157" spans="1:4">
      <c r="A157" s="4" t="s">
        <v>506</v>
      </c>
      <c r="C157" s="5" t="n">
        <v>0</v>
      </c>
      <c r="D157" s="5" t="n">
        <v>0</v>
      </c>
    </row>
    <row r="158" spans="1:4">
      <c r="A158" s="4" t="s">
        <v>507</v>
      </c>
      <c r="C158" s="5" t="n">
        <v>0</v>
      </c>
      <c r="D158" s="5" t="n">
        <v>0</v>
      </c>
    </row>
    <row r="159" spans="1:4">
      <c r="A159" s="4" t="s">
        <v>508</v>
      </c>
      <c r="C159" s="5" t="n">
        <v>287</v>
      </c>
      <c r="D159" s="5" t="n">
        <v>158</v>
      </c>
    </row>
    <row r="160" spans="1:4">
      <c r="A160" s="4" t="s">
        <v>118</v>
      </c>
      <c r="C160" s="5" t="n">
        <v>0</v>
      </c>
      <c r="D160" s="5" t="n">
        <v>0</v>
      </c>
    </row>
    <row r="161" spans="1:4">
      <c r="A161" s="4" t="s">
        <v>509</v>
      </c>
      <c r="C161" s="5" t="n">
        <v>0</v>
      </c>
    </row>
    <row r="162" spans="1:4">
      <c r="A162" s="4" t="s">
        <v>119</v>
      </c>
      <c r="C162" s="5" t="n">
        <v>0</v>
      </c>
      <c r="D162" s="5" t="n">
        <v>0</v>
      </c>
    </row>
    <row r="163" spans="1:4">
      <c r="A163" s="4" t="s">
        <v>120</v>
      </c>
      <c r="C163" s="5" t="n">
        <v>0</v>
      </c>
      <c r="D163" s="5" t="n">
        <v>0</v>
      </c>
    </row>
    <row r="164" spans="1:4">
      <c r="A164" s="4" t="s">
        <v>121</v>
      </c>
      <c r="C164" s="5" t="n">
        <v>-14</v>
      </c>
      <c r="D164" s="5" t="n">
        <v>-12</v>
      </c>
    </row>
    <row r="165" spans="1:4">
      <c r="A165" s="4" t="s">
        <v>107</v>
      </c>
      <c r="C165" s="5" t="n">
        <v>-4</v>
      </c>
      <c r="D165" s="5" t="n">
        <v>0</v>
      </c>
    </row>
    <row r="166" spans="1:4">
      <c r="A166" s="4" t="s">
        <v>122</v>
      </c>
      <c r="C166" s="5" t="n">
        <v>-12</v>
      </c>
      <c r="D166" s="5" t="n">
        <v>-878</v>
      </c>
    </row>
    <row r="167" spans="1:4">
      <c r="A167" s="4" t="s">
        <v>123</v>
      </c>
      <c r="C167" s="5" t="n">
        <v>0</v>
      </c>
      <c r="D167" s="5" t="n">
        <v>0</v>
      </c>
    </row>
    <row r="168" spans="1:4">
      <c r="A168" s="4" t="s">
        <v>510</v>
      </c>
      <c r="C168" s="5" t="n">
        <v>89</v>
      </c>
      <c r="D168" s="5" t="n">
        <v>44</v>
      </c>
    </row>
    <row r="169" spans="1:4">
      <c r="A169" s="4" t="s">
        <v>125</v>
      </c>
      <c r="C169" s="5" t="n">
        <v>92</v>
      </c>
      <c r="D169" s="5" t="n">
        <v>26</v>
      </c>
    </row>
    <row r="170" spans="1:4">
      <c r="A170" s="4" t="s">
        <v>126</v>
      </c>
      <c r="C170" s="5" t="n">
        <v>181</v>
      </c>
      <c r="D170" s="5" t="n">
        <v>70</v>
      </c>
    </row>
    <row r="171" spans="1:4">
      <c r="A171" s="4" t="s">
        <v>491</v>
      </c>
    </row>
    <row r="172" spans="1:4">
      <c r="A172" s="3" t="s">
        <v>495</v>
      </c>
    </row>
    <row r="173" spans="1:4">
      <c r="A173" s="4" t="s">
        <v>496</v>
      </c>
      <c r="C173" s="5" t="n">
        <v>-1612</v>
      </c>
      <c r="D173" s="5" t="n">
        <v>0</v>
      </c>
    </row>
    <row r="174" spans="1:4">
      <c r="A174" s="3" t="s">
        <v>109</v>
      </c>
    </row>
    <row r="175" spans="1:4">
      <c r="A175" s="4" t="s">
        <v>110</v>
      </c>
      <c r="C175" s="5" t="n">
        <v>0</v>
      </c>
      <c r="D175" s="5" t="n">
        <v>0</v>
      </c>
    </row>
    <row r="176" spans="1:4">
      <c r="A176" s="4" t="s">
        <v>497</v>
      </c>
      <c r="D176" s="5" t="n">
        <v>0</v>
      </c>
    </row>
    <row r="177" spans="1:4">
      <c r="A177" s="4" t="s">
        <v>498</v>
      </c>
      <c r="C177" s="5" t="n">
        <v>0</v>
      </c>
    </row>
    <row r="178" spans="1:4">
      <c r="A178" s="4" t="s">
        <v>499</v>
      </c>
      <c r="C178" s="5" t="n">
        <v>0</v>
      </c>
      <c r="D178" s="5" t="n">
        <v>0</v>
      </c>
    </row>
    <row r="179" spans="1:4">
      <c r="A179" s="4" t="s">
        <v>500</v>
      </c>
      <c r="C179" s="5" t="n">
        <v>288</v>
      </c>
      <c r="D179" s="5" t="n">
        <v>2740</v>
      </c>
    </row>
    <row r="180" spans="1:4">
      <c r="A180" s="4" t="s">
        <v>501</v>
      </c>
      <c r="C180" s="5" t="n">
        <v>-20</v>
      </c>
      <c r="D180" s="5" t="n">
        <v>-47</v>
      </c>
    </row>
    <row r="181" spans="1:4">
      <c r="A181" s="4" t="s">
        <v>502</v>
      </c>
      <c r="C181" s="5" t="n">
        <v>4783</v>
      </c>
      <c r="D181" s="5" t="n">
        <v>7399</v>
      </c>
    </row>
    <row r="182" spans="1:4">
      <c r="A182" s="4" t="s">
        <v>503</v>
      </c>
      <c r="C182" s="5" t="n">
        <v>-4165</v>
      </c>
      <c r="D182" s="5" t="n">
        <v>-5789</v>
      </c>
    </row>
    <row r="183" spans="1:4">
      <c r="A183" s="4" t="s">
        <v>111</v>
      </c>
      <c r="C183" s="5" t="n">
        <v>0</v>
      </c>
    </row>
    <row r="184" spans="1:4">
      <c r="A184" s="4" t="s">
        <v>107</v>
      </c>
      <c r="C184" s="5" t="n">
        <v>0</v>
      </c>
      <c r="D184" s="5" t="n">
        <v>0</v>
      </c>
    </row>
    <row r="185" spans="1:4">
      <c r="A185" s="4" t="s">
        <v>114</v>
      </c>
      <c r="C185" s="5" t="n">
        <v>886</v>
      </c>
      <c r="D185" s="5" t="n">
        <v>4303</v>
      </c>
    </row>
    <row r="186" spans="1:4">
      <c r="A186" s="3" t="s">
        <v>115</v>
      </c>
    </row>
    <row r="187" spans="1:4">
      <c r="A187" s="4" t="s">
        <v>116</v>
      </c>
      <c r="C187" s="5" t="n">
        <v>0</v>
      </c>
      <c r="D187" s="5" t="n">
        <v>0</v>
      </c>
    </row>
    <row r="188" spans="1:4">
      <c r="A188" s="4" t="s">
        <v>117</v>
      </c>
      <c r="C188" s="5" t="n">
        <v>0</v>
      </c>
      <c r="D188" s="5" t="n">
        <v>0</v>
      </c>
    </row>
    <row r="189" spans="1:4">
      <c r="A189" s="4" t="s">
        <v>504</v>
      </c>
      <c r="C189" s="5" t="n">
        <v>-4783</v>
      </c>
      <c r="D189" s="5" t="n">
        <v>-7399</v>
      </c>
    </row>
    <row r="190" spans="1:4">
      <c r="A190" s="4" t="s">
        <v>505</v>
      </c>
      <c r="C190" s="5" t="n">
        <v>4165</v>
      </c>
      <c r="D190" s="5" t="n">
        <v>5789</v>
      </c>
    </row>
    <row r="191" spans="1:4">
      <c r="A191" s="4" t="s">
        <v>506</v>
      </c>
      <c r="C191" s="5" t="n">
        <v>-288</v>
      </c>
      <c r="D191" s="5" t="n">
        <v>-2740</v>
      </c>
    </row>
    <row r="192" spans="1:4">
      <c r="A192" s="4" t="s">
        <v>507</v>
      </c>
      <c r="C192" s="5" t="n">
        <v>20</v>
      </c>
      <c r="D192" s="5" t="n">
        <v>47</v>
      </c>
    </row>
    <row r="193" spans="1:4">
      <c r="A193" s="4" t="s">
        <v>508</v>
      </c>
      <c r="C193" s="5" t="n">
        <v>0</v>
      </c>
      <c r="D193" s="5" t="n">
        <v>0</v>
      </c>
    </row>
    <row r="194" spans="1:4">
      <c r="A194" s="4" t="s">
        <v>118</v>
      </c>
      <c r="C194" s="5" t="n">
        <v>0</v>
      </c>
      <c r="D194" s="5" t="n">
        <v>0</v>
      </c>
    </row>
    <row r="195" spans="1:4">
      <c r="A195" s="4" t="s">
        <v>509</v>
      </c>
      <c r="C195" s="5" t="n">
        <v>1612</v>
      </c>
    </row>
    <row r="196" spans="1:4">
      <c r="A196" s="4" t="s">
        <v>119</v>
      </c>
      <c r="C196" s="5" t="n">
        <v>0</v>
      </c>
      <c r="D196" s="5" t="n">
        <v>0</v>
      </c>
    </row>
    <row r="197" spans="1:4">
      <c r="A197" s="4" t="s">
        <v>120</v>
      </c>
      <c r="C197" s="5" t="n">
        <v>0</v>
      </c>
      <c r="D197" s="5" t="n">
        <v>0</v>
      </c>
    </row>
    <row r="198" spans="1:4">
      <c r="A198" s="4" t="s">
        <v>121</v>
      </c>
      <c r="C198" s="5" t="n">
        <v>0</v>
      </c>
      <c r="D198" s="5" t="n">
        <v>0</v>
      </c>
    </row>
    <row r="199" spans="1:4">
      <c r="A199" s="4" t="s">
        <v>107</v>
      </c>
      <c r="C199" s="5" t="n">
        <v>0</v>
      </c>
      <c r="D199" s="5" t="n">
        <v>0</v>
      </c>
    </row>
    <row r="200" spans="1:4">
      <c r="A200" s="4" t="s">
        <v>122</v>
      </c>
      <c r="C200" s="5" t="n">
        <v>726</v>
      </c>
      <c r="D200" s="5" t="n">
        <v>-4303</v>
      </c>
    </row>
    <row r="201" spans="1:4">
      <c r="A201" s="4" t="s">
        <v>123</v>
      </c>
      <c r="C201" s="5" t="n">
        <v>0</v>
      </c>
      <c r="D201" s="5" t="n">
        <v>0</v>
      </c>
    </row>
    <row r="202" spans="1:4">
      <c r="A202" s="4" t="s">
        <v>510</v>
      </c>
      <c r="C202" s="5" t="n">
        <v>0</v>
      </c>
      <c r="D202" s="5" t="n">
        <v>0</v>
      </c>
    </row>
    <row r="203" spans="1:4">
      <c r="A203" s="4" t="s">
        <v>125</v>
      </c>
      <c r="C203" s="5" t="n">
        <v>0</v>
      </c>
      <c r="D203" s="5" t="n">
        <v>0</v>
      </c>
    </row>
    <row r="204" spans="1:4">
      <c r="A204" s="4" t="s">
        <v>126</v>
      </c>
      <c r="C204" s="8" t="n">
        <v>0</v>
      </c>
      <c r="D204" s="8"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30</v>
      </c>
    </row>
    <row r="3" spans="1:2">
      <c r="A3" s="3" t="s">
        <v>128</v>
      </c>
    </row>
    <row r="4" spans="1:2">
      <c r="A4" s="4" t="s">
        <v>127</v>
      </c>
      <c r="B4" s="4" t="s">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30</v>
      </c>
      <c r="B1" s="2" t="s">
        <v>1</v>
      </c>
    </row>
    <row r="2" spans="1:2">
      <c r="B2" s="2" t="s">
        <v>30</v>
      </c>
    </row>
    <row r="3" spans="1:2">
      <c r="A3" s="3" t="s">
        <v>131</v>
      </c>
    </row>
    <row r="4" spans="1:2">
      <c r="A4" s="4" t="s">
        <v>130</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3</v>
      </c>
      <c r="B1" s="2" t="s">
        <v>1</v>
      </c>
    </row>
    <row r="2" spans="1:2">
      <c r="B2" s="2" t="s">
        <v>30</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6</v>
      </c>
      <c r="B1" s="2" t="s">
        <v>1</v>
      </c>
    </row>
    <row r="2" spans="1:2">
      <c r="B2" s="2" t="s">
        <v>30</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31T14:17:09Z</dcterms:created>
  <dcterms:modified xmlns:dcterms="http://purl.org/dc/terms/" xmlns:xsi="http://www.w3.org/2001/XMLSchema-instance" xsi:type="dcterms:W3CDTF">2017-10-31T14:17:09Z</dcterms:modified>
</cp:coreProperties>
</file>